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Credit risk related to accounts" sheetId="11" state="visible" r:id="rId11"/>
    <sheet xmlns:r="http://schemas.openxmlformats.org/officeDocument/2006/relationships" name="Prepaid expenses and other curr" sheetId="12" state="visible" r:id="rId12"/>
    <sheet xmlns:r="http://schemas.openxmlformats.org/officeDocument/2006/relationships" name="Property, plant and equipment" sheetId="13" state="visible" r:id="rId13"/>
    <sheet xmlns:r="http://schemas.openxmlformats.org/officeDocument/2006/relationships" name="Intangible assets" sheetId="14" state="visible" r:id="rId14"/>
    <sheet xmlns:r="http://schemas.openxmlformats.org/officeDocument/2006/relationships" name="Other assets" sheetId="15" state="visible" r:id="rId15"/>
    <sheet xmlns:r="http://schemas.openxmlformats.org/officeDocument/2006/relationships" name="Accrued expenses and other liab" sheetId="16" state="visible" r:id="rId16"/>
    <sheet xmlns:r="http://schemas.openxmlformats.org/officeDocument/2006/relationships" name="Deferred revenue" sheetId="17" state="visible" r:id="rId17"/>
    <sheet xmlns:r="http://schemas.openxmlformats.org/officeDocument/2006/relationships" name="Development expenditure" sheetId="18" state="visible" r:id="rId18"/>
    <sheet xmlns:r="http://schemas.openxmlformats.org/officeDocument/2006/relationships" name="Leases" sheetId="19" state="visible" r:id="rId19"/>
    <sheet xmlns:r="http://schemas.openxmlformats.org/officeDocument/2006/relationships" name="Auditors_ remuneration" sheetId="20" state="visible" r:id="rId20"/>
    <sheet xmlns:r="http://schemas.openxmlformats.org/officeDocument/2006/relationships" name="Income taxes" sheetId="21" state="visible" r:id="rId21"/>
    <sheet xmlns:r="http://schemas.openxmlformats.org/officeDocument/2006/relationships" name="Dividends" sheetId="22" state="visible" r:id="rId22"/>
    <sheet xmlns:r="http://schemas.openxmlformats.org/officeDocument/2006/relationships" name="Stock-based compensation plan" sheetId="23" state="visible" r:id="rId23"/>
    <sheet xmlns:r="http://schemas.openxmlformats.org/officeDocument/2006/relationships" name="Debt" sheetId="24" state="visible" r:id="rId24"/>
    <sheet xmlns:r="http://schemas.openxmlformats.org/officeDocument/2006/relationships" name="Commitments and contingencies" sheetId="25" state="visible" r:id="rId25"/>
    <sheet xmlns:r="http://schemas.openxmlformats.org/officeDocument/2006/relationships" name="Retirement benefits" sheetId="26" state="visible" r:id="rId26"/>
    <sheet xmlns:r="http://schemas.openxmlformats.org/officeDocument/2006/relationships" name="Related party transactions" sheetId="27" state="visible" r:id="rId27"/>
    <sheet xmlns:r="http://schemas.openxmlformats.org/officeDocument/2006/relationships" name="Subsequent events" sheetId="28" state="visible" r:id="rId28"/>
    <sheet xmlns:r="http://schemas.openxmlformats.org/officeDocument/2006/relationships" name="Exchange rate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Credit risk related to accoun_2" sheetId="32" state="visible" r:id="rId32"/>
    <sheet xmlns:r="http://schemas.openxmlformats.org/officeDocument/2006/relationships" name="Prepaid expenses and other cu_2" sheetId="33" state="visible" r:id="rId33"/>
    <sheet xmlns:r="http://schemas.openxmlformats.org/officeDocument/2006/relationships" name="Property, plant and equipment (" sheetId="34" state="visible" r:id="rId34"/>
    <sheet xmlns:r="http://schemas.openxmlformats.org/officeDocument/2006/relationships" name="Intangible assets (Tables)" sheetId="35" state="visible" r:id="rId35"/>
    <sheet xmlns:r="http://schemas.openxmlformats.org/officeDocument/2006/relationships" name="Other assets (Tables)" sheetId="36" state="visible" r:id="rId36"/>
    <sheet xmlns:r="http://schemas.openxmlformats.org/officeDocument/2006/relationships" name="Accrued expenses and other li_2" sheetId="37" state="visible" r:id="rId37"/>
    <sheet xmlns:r="http://schemas.openxmlformats.org/officeDocument/2006/relationships" name="Deferred revenue (Tables)" sheetId="38" state="visible" r:id="rId38"/>
    <sheet xmlns:r="http://schemas.openxmlformats.org/officeDocument/2006/relationships" name="Development expenditure (Tables" sheetId="39" state="visible" r:id="rId39"/>
    <sheet xmlns:r="http://schemas.openxmlformats.org/officeDocument/2006/relationships" name="Leases (Tables)" sheetId="40" state="visible" r:id="rId40"/>
    <sheet xmlns:r="http://schemas.openxmlformats.org/officeDocument/2006/relationships" name="Auditors_ remuneration (Tables)" sheetId="41" state="visible" r:id="rId41"/>
    <sheet xmlns:r="http://schemas.openxmlformats.org/officeDocument/2006/relationships" name="Income taxes (Tables)" sheetId="42" state="visible" r:id="rId42"/>
    <sheet xmlns:r="http://schemas.openxmlformats.org/officeDocument/2006/relationships" name="Dividends (Tables)" sheetId="43" state="visible" r:id="rId43"/>
    <sheet xmlns:r="http://schemas.openxmlformats.org/officeDocument/2006/relationships" name="Stock-based compensation plan (" sheetId="44" state="visible" r:id="rId44"/>
    <sheet xmlns:r="http://schemas.openxmlformats.org/officeDocument/2006/relationships" name="Debt (Tables)" sheetId="45" state="visible" r:id="rId45"/>
    <sheet xmlns:r="http://schemas.openxmlformats.org/officeDocument/2006/relationships" name="Exchange rates (Tables)" sheetId="46" state="visible" r:id="rId46"/>
    <sheet xmlns:r="http://schemas.openxmlformats.org/officeDocument/2006/relationships" name="Schedule of foreign currency tr" sheetId="47" state="visible" r:id="rId47"/>
    <sheet xmlns:r="http://schemas.openxmlformats.org/officeDocument/2006/relationships" name="Schedule of inventories (Detail" sheetId="48" state="visible" r:id="rId48"/>
    <sheet xmlns:r="http://schemas.openxmlformats.org/officeDocument/2006/relationships" name="Schedule of property, plant and" sheetId="49" state="visible" r:id="rId49"/>
    <sheet xmlns:r="http://schemas.openxmlformats.org/officeDocument/2006/relationships" name="Schedule of reconciliation of c" sheetId="50" state="visible" r:id="rId50"/>
    <sheet xmlns:r="http://schemas.openxmlformats.org/officeDocument/2006/relationships" name="Schedule of goodwill to reporta" sheetId="51" state="visible" r:id="rId51"/>
    <sheet xmlns:r="http://schemas.openxmlformats.org/officeDocument/2006/relationships" name="Summary of significant accoun_4" sheetId="52" state="visible" r:id="rId52"/>
    <sheet xmlns:r="http://schemas.openxmlformats.org/officeDocument/2006/relationships" name="Acquisition (Details Narrative)" sheetId="53" state="visible" r:id="rId53"/>
    <sheet xmlns:r="http://schemas.openxmlformats.org/officeDocument/2006/relationships" name="Schedule of aging analysis of a" sheetId="54" state="visible" r:id="rId54"/>
    <sheet xmlns:r="http://schemas.openxmlformats.org/officeDocument/2006/relationships" name="Schedule of movements in the al" sheetId="55" state="visible" r:id="rId55"/>
    <sheet xmlns:r="http://schemas.openxmlformats.org/officeDocument/2006/relationships" name="Schedule of prepaid expenses an" sheetId="56" state="visible" r:id="rId56"/>
    <sheet xmlns:r="http://schemas.openxmlformats.org/officeDocument/2006/relationships" name="Schedule of right of use asset " sheetId="57" state="visible" r:id="rId57"/>
    <sheet xmlns:r="http://schemas.openxmlformats.org/officeDocument/2006/relationships" name="Property, plant and equipment_2" sheetId="58" state="visible" r:id="rId58"/>
    <sheet xmlns:r="http://schemas.openxmlformats.org/officeDocument/2006/relationships" name="Schedule of intangible assets (" sheetId="59" state="visible" r:id="rId59"/>
    <sheet xmlns:r="http://schemas.openxmlformats.org/officeDocument/2006/relationships" name="Schedule of estimated future am" sheetId="60" state="visible" r:id="rId60"/>
    <sheet xmlns:r="http://schemas.openxmlformats.org/officeDocument/2006/relationships" name="Intangible assets (Details Narr" sheetId="61" state="visible" r:id="rId61"/>
    <sheet xmlns:r="http://schemas.openxmlformats.org/officeDocument/2006/relationships" name="Schedule of other assets (Detai" sheetId="62" state="visible" r:id="rId62"/>
    <sheet xmlns:r="http://schemas.openxmlformats.org/officeDocument/2006/relationships" name="Schedule of deferred commission" sheetId="63" state="visible" r:id="rId63"/>
    <sheet xmlns:r="http://schemas.openxmlformats.org/officeDocument/2006/relationships" name="Other assets (Details Narrative" sheetId="64" state="visible" r:id="rId64"/>
    <sheet xmlns:r="http://schemas.openxmlformats.org/officeDocument/2006/relationships" name="Schedule of accrued expenses (D" sheetId="65" state="visible" r:id="rId65"/>
    <sheet xmlns:r="http://schemas.openxmlformats.org/officeDocument/2006/relationships" name="Schedule of product warranties " sheetId="66" state="visible" r:id="rId66"/>
    <sheet xmlns:r="http://schemas.openxmlformats.org/officeDocument/2006/relationships" name="Schedule of movement in deferre" sheetId="67" state="visible" r:id="rId67"/>
    <sheet xmlns:r="http://schemas.openxmlformats.org/officeDocument/2006/relationships" name="Deferred revenue (Details Narra" sheetId="68" state="visible" r:id="rId68"/>
    <sheet xmlns:r="http://schemas.openxmlformats.org/officeDocument/2006/relationships" name="Schedule of development expendi" sheetId="69" state="visible" r:id="rId69"/>
    <sheet xmlns:r="http://schemas.openxmlformats.org/officeDocument/2006/relationships" name="Schedule of lease cost and supp" sheetId="70" state="visible" r:id="rId70"/>
    <sheet xmlns:r="http://schemas.openxmlformats.org/officeDocument/2006/relationships" name="Schedule of maturities of opera" sheetId="71" state="visible" r:id="rId71"/>
    <sheet xmlns:r="http://schemas.openxmlformats.org/officeDocument/2006/relationships" name="Leases (Details Narrative)" sheetId="72" state="visible" r:id="rId72"/>
    <sheet xmlns:r="http://schemas.openxmlformats.org/officeDocument/2006/relationships" name="Schedule of auditors remunerati" sheetId="73" state="visible" r:id="rId73"/>
    <sheet xmlns:r="http://schemas.openxmlformats.org/officeDocument/2006/relationships" name="Schedule of components of incom" sheetId="74" state="visible" r:id="rId74"/>
    <sheet xmlns:r="http://schemas.openxmlformats.org/officeDocument/2006/relationships" name="Schedule of provision for incom" sheetId="75" state="visible" r:id="rId75"/>
    <sheet xmlns:r="http://schemas.openxmlformats.org/officeDocument/2006/relationships" name="Schedule of reconciliation of t" sheetId="76" state="visible" r:id="rId76"/>
    <sheet xmlns:r="http://schemas.openxmlformats.org/officeDocument/2006/relationships" name="Schedule of net deferred tax li" sheetId="77" state="visible" r:id="rId77"/>
    <sheet xmlns:r="http://schemas.openxmlformats.org/officeDocument/2006/relationships" name="Schedule of corporate tax rates" sheetId="78" state="visible" r:id="rId78"/>
    <sheet xmlns:r="http://schemas.openxmlformats.org/officeDocument/2006/relationships" name="Income taxes (Details Narrative" sheetId="79" state="visible" r:id="rId79"/>
    <sheet xmlns:r="http://schemas.openxmlformats.org/officeDocument/2006/relationships" name="Schedule of dividends declared " sheetId="80" state="visible" r:id="rId80"/>
    <sheet xmlns:r="http://schemas.openxmlformats.org/officeDocument/2006/relationships" name="Schedule of SAR (Details)" sheetId="81" state="visible" r:id="rId81"/>
    <sheet xmlns:r="http://schemas.openxmlformats.org/officeDocument/2006/relationships" name="Schedule of SAR (Details) (Pare" sheetId="82" state="visible" r:id="rId82"/>
    <sheet xmlns:r="http://schemas.openxmlformats.org/officeDocument/2006/relationships" name="Schedule of salient details of " sheetId="83" state="visible" r:id="rId83"/>
    <sheet xmlns:r="http://schemas.openxmlformats.org/officeDocument/2006/relationships" name="Schedule of unvested RSUs (Deta" sheetId="84" state="visible" r:id="rId84"/>
    <sheet xmlns:r="http://schemas.openxmlformats.org/officeDocument/2006/relationships" name="Schedule of unvested RSUs (De_2" sheetId="85" state="visible" r:id="rId85"/>
    <sheet xmlns:r="http://schemas.openxmlformats.org/officeDocument/2006/relationships" name="Stock-based compensation plan_2" sheetId="86" state="visible" r:id="rId86"/>
    <sheet xmlns:r="http://schemas.openxmlformats.org/officeDocument/2006/relationships" name="Schedule of undrawn facilities " sheetId="87" state="visible" r:id="rId87"/>
    <sheet xmlns:r="http://schemas.openxmlformats.org/officeDocument/2006/relationships" name="Debt (Details Narrative)" sheetId="88" state="visible" r:id="rId88"/>
    <sheet xmlns:r="http://schemas.openxmlformats.org/officeDocument/2006/relationships" name="Commitments and contingencies (" sheetId="89" state="visible" r:id="rId89"/>
    <sheet xmlns:r="http://schemas.openxmlformats.org/officeDocument/2006/relationships" name="Retirement benefits (Details Na" sheetId="90" state="visible" r:id="rId90"/>
    <sheet xmlns:r="http://schemas.openxmlformats.org/officeDocument/2006/relationships" name="Related party transactions (Det" sheetId="91" state="visible" r:id="rId91"/>
    <sheet xmlns:r="http://schemas.openxmlformats.org/officeDocument/2006/relationships" name="Subsequent events (Details Narr" sheetId="92" state="visible" r:id="rId92"/>
    <sheet xmlns:r="http://schemas.openxmlformats.org/officeDocument/2006/relationships" name="Schedule of Exchange Rates (Det" sheetId="93" state="visible" r:id="rId93"/>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0.00%_);(#,##0.00%)"/>
    <numFmt numFmtId="166" formatCode="#,##0%_);(#,##0%)"/>
    <numFmt numFmtId="167" formatCode="_(&quot;R &quot;#,##0.0_);_(&quot;R &quot;(#,##0.0)"/>
    <numFmt numFmtId="168" formatCode="_(&quot;R &quot;#,##0_);_(&quot;R &quot;(#,##0)"/>
    <numFmt numFmtId="169" formatCode="_(&quot;$ &quot;#,##0.0_);_(&quot;$ &quot;(#,##0.0)"/>
    <numFmt numFmtId="170" formatCode="#,##0.0_);(#,##0.0)"/>
    <numFmt numFmtId="171" formatCode="#,##0.0000_);(#,##0.0000)"/>
    <numFmt numFmtId="172" formatCode="_(&quot;$ &quot;#,##0.00_);_(&quot;$ &quot;(#,##0.00)"/>
    <numFmt numFmtId="173" formatCode="_(&quot;R &quot;#,##0.00_);_(&quot;R &quot;(#,##0.00)"/>
    <numFmt numFmtId="174"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4" customWidth="1" min="1" max="1"/>
    <col width="19" customWidth="1" min="2" max="2"/>
  </cols>
  <sheetData>
    <row r="1">
      <c r="A1" s="1" t="inlineStr">
        <is>
          <t>Cover</t>
        </is>
      </c>
      <c r="B1" s="2" t="inlineStr">
        <is>
          <t>12 Months Ended</t>
        </is>
      </c>
    </row>
    <row r="2">
      <c r="B2" s="2" t="inlineStr">
        <is>
          <t>Mar. 31, 2024</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1</t>
        </is>
      </c>
    </row>
    <row r="7">
      <c r="A7" s="4" t="inlineStr">
        <is>
          <t>Entity Registrant Name</t>
        </is>
      </c>
      <c r="B7" s="4" t="inlineStr">
        <is>
          <t>POWERFLEET,
INC.</t>
        </is>
      </c>
    </row>
    <row r="8">
      <c r="A8" s="4" t="inlineStr">
        <is>
          <t>Entity Central Index Key</t>
        </is>
      </c>
      <c r="B8" s="4" t="inlineStr">
        <is>
          <t>0001774170</t>
        </is>
      </c>
    </row>
    <row r="9">
      <c r="A9" s="4" t="inlineStr">
        <is>
          <t>Entity Tax Identification Number</t>
        </is>
      </c>
      <c r="B9" s="4" t="inlineStr">
        <is>
          <t>83-4366463</t>
        </is>
      </c>
    </row>
    <row r="10">
      <c r="A10" s="4" t="inlineStr">
        <is>
          <t>Entity Incorporation, State or Country Code</t>
        </is>
      </c>
      <c r="B10" s="4" t="inlineStr">
        <is>
          <t>DE</t>
        </is>
      </c>
    </row>
    <row r="11">
      <c r="A11" s="4" t="inlineStr">
        <is>
          <t>Entity Address, Address Line One</t>
        </is>
      </c>
      <c r="B11" s="4" t="inlineStr">
        <is>
          <t>123
Tice Boulevard</t>
        </is>
      </c>
    </row>
    <row r="12">
      <c r="A12" s="4" t="inlineStr">
        <is>
          <t>Entity Address, City or Town</t>
        </is>
      </c>
      <c r="B12" s="4" t="inlineStr">
        <is>
          <t>Woodcliff
Lake</t>
        </is>
      </c>
    </row>
    <row r="13">
      <c r="A13" s="4" t="inlineStr">
        <is>
          <t>Entity Address, State or Province</t>
        </is>
      </c>
      <c r="B13" s="4" t="inlineStr">
        <is>
          <t>NJ</t>
        </is>
      </c>
    </row>
    <row r="14">
      <c r="A14" s="4" t="inlineStr">
        <is>
          <t>Entity Address, Postal Zip Code</t>
        </is>
      </c>
      <c r="B14" s="4" t="inlineStr">
        <is>
          <t>07677</t>
        </is>
      </c>
    </row>
    <row r="15">
      <c r="A15" s="4" t="inlineStr">
        <is>
          <t>City Area Code</t>
        </is>
      </c>
      <c r="B15" s="4" t="inlineStr">
        <is>
          <t>(201)</t>
        </is>
      </c>
    </row>
    <row r="16">
      <c r="A16" s="4" t="inlineStr">
        <is>
          <t>Local Phone Number</t>
        </is>
      </c>
      <c r="B16" s="4" t="inlineStr">
        <is>
          <t>996-9000</t>
        </is>
      </c>
    </row>
    <row r="17">
      <c r="A17" s="4" t="inlineStr">
        <is>
          <t>Entity Filer Category</t>
        </is>
      </c>
      <c r="B17" s="4" t="inlineStr">
        <is>
          <t>Accelerated Filer</t>
        </is>
      </c>
    </row>
    <row r="18">
      <c r="A18" s="4" t="inlineStr">
        <is>
          <t>Entity Small Business</t>
        </is>
      </c>
      <c r="B18" s="4" t="inlineStr">
        <is>
          <t>true</t>
        </is>
      </c>
    </row>
    <row r="19">
      <c r="A19" s="4" t="inlineStr">
        <is>
          <t>Entity Emerging Growth Company</t>
        </is>
      </c>
      <c r="B19" s="4" t="inlineStr">
        <is>
          <t>false</t>
        </is>
      </c>
    </row>
    <row r="20">
      <c r="A20" s="4" t="inlineStr">
        <is>
          <t>Business Contact [Member]</t>
        </is>
      </c>
      <c r="B20" s="4" t="inlineStr">
        <is>
          <t xml:space="preserve"> </t>
        </is>
      </c>
    </row>
    <row r="21">
      <c r="A21" s="3" t="inlineStr">
        <is>
          <t>Entity Addresses [Line Items]</t>
        </is>
      </c>
      <c r="B21" s="4" t="inlineStr">
        <is>
          <t xml:space="preserve"> </t>
        </is>
      </c>
    </row>
    <row r="22">
      <c r="A22" s="4" t="inlineStr">
        <is>
          <t>Entity Address, Address Line One</t>
        </is>
      </c>
      <c r="B22" s="4" t="inlineStr">
        <is>
          <t>123
Tice Boulevard</t>
        </is>
      </c>
    </row>
    <row r="23">
      <c r="A23" s="4" t="inlineStr">
        <is>
          <t>Entity Address, City or Town</t>
        </is>
      </c>
      <c r="B23" s="4" t="inlineStr">
        <is>
          <t>Woodcliff
Lake</t>
        </is>
      </c>
    </row>
    <row r="24">
      <c r="A24" s="4" t="inlineStr">
        <is>
          <t>Entity Address, State or Province</t>
        </is>
      </c>
      <c r="B24" s="4" t="inlineStr">
        <is>
          <t>NJ</t>
        </is>
      </c>
    </row>
    <row r="25">
      <c r="A25" s="4" t="inlineStr">
        <is>
          <t>Entity Address, Postal Zip Code</t>
        </is>
      </c>
      <c r="B25" s="4" t="inlineStr">
        <is>
          <t>07677</t>
        </is>
      </c>
    </row>
    <row r="26">
      <c r="A26" s="4" t="inlineStr">
        <is>
          <t>City Area Code</t>
        </is>
      </c>
      <c r="B26" s="4" t="inlineStr">
        <is>
          <t>(201)</t>
        </is>
      </c>
    </row>
    <row r="27">
      <c r="A27" s="4" t="inlineStr">
        <is>
          <t>Local Phone Number</t>
        </is>
      </c>
      <c r="B27" s="4" t="inlineStr">
        <is>
          <t>996-9000</t>
        </is>
      </c>
    </row>
    <row r="28">
      <c r="A28" s="4" t="inlineStr">
        <is>
          <t>Contact Personnel Name</t>
        </is>
      </c>
      <c r="B28" s="4" t="inlineStr">
        <is>
          <t>David
Wilso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quisition</t>
        </is>
      </c>
      <c r="B1" s="2" t="inlineStr">
        <is>
          <t>12 Months Ended</t>
        </is>
      </c>
    </row>
    <row r="2">
      <c r="B2" s="2" t="inlineStr">
        <is>
          <t>Mar. 31, 2024</t>
        </is>
      </c>
    </row>
    <row r="3">
      <c r="A3" s="4" t="inlineStr">
        <is>
          <t>MiX Telematics Limited [Member]</t>
        </is>
      </c>
      <c r="B3" s="4" t="inlineStr">
        <is>
          <t xml:space="preserve"> </t>
        </is>
      </c>
    </row>
    <row r="4">
      <c r="A4" s="4" t="inlineStr">
        <is>
          <t>Acquisition</t>
        </is>
      </c>
      <c r="B4" s="4" t="inlineStr">
        <is>
          <t xml:space="preserve">3.
Acquisition MiX
Telematics North America, a 100 %
owned subsidiary of the Company, acquired Trimble Inc. ’ s
Field Service Management business (“FSM”) in North America on September 2, 2022. FSM’s
North American operations include the sale and support of telemetry and video solutions that enable back-office monitoring and visualization
for fleet services management in a number of industries. All
existing FSM subscription contracts and the related revenue streams were acquired by MiX Telematics North America. The
initial accounting for the business combination was complete at March 31, 2023. For additional information on the acquisition please
refer to our Annual Report on Form 10-K for the year ended March 31, 2023, which we filed with the SEC on June
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edit risk related to accounts receivables</t>
        </is>
      </c>
      <c r="B1" s="2" t="inlineStr">
        <is>
          <t>12 Months Ended</t>
        </is>
      </c>
    </row>
    <row r="2">
      <c r="B2" s="2" t="inlineStr">
        <is>
          <t>Mar. 31, 2024</t>
        </is>
      </c>
    </row>
    <row r="3">
      <c r="A3" s="4" t="inlineStr">
        <is>
          <t>MiX Telematics Limited [Member]</t>
        </is>
      </c>
      <c r="B3" s="4" t="inlineStr">
        <is>
          <t xml:space="preserve"> </t>
        </is>
      </c>
    </row>
    <row r="4">
      <c r="A4" s="4" t="inlineStr">
        <is>
          <t>Credit risk related to accounts receivables</t>
        </is>
      </c>
      <c r="B4" s="4" t="inlineStr">
        <is>
          <t xml:space="preserve">4.
Credit risk related to accounts receivables As
of March 31, 2023 and 2024, the aging analysis of accounts receivables is as follows (in thousands): Schedule
of aging analysis of accounts receivables
Gross Allowance
for doubtful
accounts Net
2023
Not past due $ 10,276 $ (161 ) $ 10,115
Past due by 1 to 30 days 6,081 (104 ) 5,977
Past due by 31 to 60 days 2,238 (91 ) 2,147
Past due by 61 to 90 days 1,895 (140 ) 1,755
Past due by 91 to 120 days
(1) 2,561 (136 ) 2,425
Past
due by more than 120 days (1) 3,888 (2,113 ) 1,775
Total $ 26,939 $ (2,745 ) $ 24,194
(1) The
March 31, 2023 disclosure has been re-presented to disaggregate the disclosure of the past due by more than 90 days aging line to provide
additional information for users in respect of the composition of the accounts receivables balance.
Gross Allowance for doubtful accounts Net
2024
Not past due $ 15,998 $ (434 ) $ 15,564
Past due by 1 to 30 days 4,710 (463 ) 4,247
Past due by 31 to 60 days 1,840 (350 ) 1,490
Past due by 61 to 90 days 1,568 (471 ) 1,097
Past due by 91 to 120 days 723 (628 ) 95
Past due by more than 120 days 4,169 (1,987 ) 2,182
Total $ 29,008 $ (4,333 ) $ 24,675 The
movements in the allowance for doubtful accounts are as follows (in thousands): Schedule
of movements in the allowance for doubtful accounts
2023 2024
Balance at April 1, $ 5,426 $ 2,745
Bad debt provision 4,202 5,225
Write-offs (6,131 ) (3,542 )
Foreign currency translation differences (752 ) (95 )
Balance at March 31, $ 2,745 $ 4,333 The
measurement of expected credit losses is a function of the probability of default, loss given default (i.e., the magnitude of the loss
if there is default) and the exposure at default. The assessment of the probability given default and loss given default is based on
historical data adjusted by relevant forward-looking information. The exposure at default is represented by the asset’s gross carrying
amount at the reporting date. The
Company considers a default to have occurred when a receivable is more than 90 days past due or information determined internally or
obtained from external sources indicates that the customer is unlikely to pay its creditors, including the Company, in full. Amounts
provided for are generally written off when there is no expectation of recovering the amount, in accordance with the Company’s
write-off policy. Overview
of the Company’s exposure to credit risk from customers The
maximum exposure to credit risk at the reporting date is the gross carrying value of each receivable and loan to external parties. As
of March 31, 2023 and 2024, the Company has no significant concentration of credit risk, due to its spread of customers across various
operations and geographical locations. The
Company does not hold any collateral as security. During
fiscal year 2023, the Company terminated the suretyship securing its indebtedness to Standard Bank of South Africa Limited and a new
agreement was entered into. Refer to note 17 to the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Mar. 31, 2024</t>
        </is>
      </c>
    </row>
    <row r="3">
      <c r="A3" s="4" t="inlineStr">
        <is>
          <t>MiX Telematics Limited [Member]</t>
        </is>
      </c>
      <c r="B3" s="4" t="inlineStr">
        <is>
          <t xml:space="preserve"> </t>
        </is>
      </c>
    </row>
    <row r="4">
      <c r="A4" s="4" t="inlineStr">
        <is>
          <t>Prepaid expenses and other current assets</t>
        </is>
      </c>
      <c r="B4" s="4" t="inlineStr">
        <is>
          <t xml:space="preserve">5.
Prepaid expenses and other current assets Prepaid
expenses and other current assets comprise of the following (in thousands): Schedule
of prepaid expenses and other current assets
2023 2024
As of March 31,
2023 2024
Pre-payments $ 2,742 $ 2,676
Prepaid taxes 95 102
Indemnification asset 474 —
Current income tax asset 1,496 1,368
VAT receivable 1,362 1,491
Receivable from Main Street
(1) — 808
Sundry debtors 3,378 2,693
Deposits 131 88
Staff receivable 91 146
Lease receivable 171 301
Interest receivable 10 20
Prepaid expenses and
other current assets $ 9,950 $ 9,693
(1) Relates
to share transfer taxes paid by the Company on behalf of Main Street. Refer to note 21 for
information regarding the change in ownership of the Company and delist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plant and equipment</t>
        </is>
      </c>
      <c r="B1" s="2" t="inlineStr">
        <is>
          <t>12 Months Ended</t>
        </is>
      </c>
    </row>
    <row r="2">
      <c r="B2" s="2" t="inlineStr">
        <is>
          <t>Mar. 31, 2024</t>
        </is>
      </c>
    </row>
    <row r="3">
      <c r="A3" s="4" t="inlineStr">
        <is>
          <t>MiX Telematics Limited [Member]</t>
        </is>
      </c>
      <c r="B3" s="4" t="inlineStr">
        <is>
          <t xml:space="preserve"> </t>
        </is>
      </c>
    </row>
    <row r="4">
      <c r="A4" s="4" t="inlineStr">
        <is>
          <t>Property, plant and equipment</t>
        </is>
      </c>
      <c r="B4" s="4" t="inlineStr">
        <is>
          <t xml:space="preserve">6.
Property, plant and equipment Property,
plant and equipment comprises owned and right-of-use assets. The Company leases many assets including property, motor vehicles and office
equipment. The
cost and accumulated depreciation of owned assets are as follows (in thousands): Schedule
of property, plant and equipment
2023 2024
As of March 31,
2023 2024
Owned assets
Plant and equipment $ 793 $ 684
Motor vehicles 1,948 2,243
Furniture, fixtures and equipment 1,295 1,205
Computer and radio equipment 3,743 4,131
In-vehicle devices 72,405 80,169
Assets in progress 26 15
Owned assets, gross 80,210 88,447
Less: accumulated depreciation and impairments (46,932 ) (52,860 )
Owned assets, net $ 33,278 $ 35,587 Total
depreciation expense related to owned assets during the years ended March 31, 2023 and 2024 was $ 9.7
million
and $ 14.2 million,
respectively. Depreciation expense related to
in-vehicle devices is included in subscription cost of revenue. During
fiscal year 2023, the Africa segment reassessed the useful lives of its installed in-vehicle devices where, on average, the useful lives
were increased from 3
years to 5
years. The reassessment of the useful
lives resulted in a $ 1.4
million reduction in the depreciation
expense relative to what would have been recognized in fiscal year 2023 had the change not occurred. During
fiscal year 2024, the Africa segment reassessed the useful lives of its installed in-vehicle devices where, on average, the useful lives
were increased from 29
to 34
months. The reassessment of the useful
lives resulted in a $ 1.2
million reduction in the depreciation
expense relative to what would have been recognized in fiscal year 2024 had the change not occurred. The
cost and accumulated depreciation of right-of-use assets are as follows (in thousands): Schedule
of right of use asset
2023 2024
As of March 31,
2023 2024
Right-of-use assets
Property $ 5,792 $ 5,849
Equipment, motor vehicles and other 259 330
Less: accumulated depreciation (2,550 ) (2,385 )
Right-of-use assets, net $ 3,501 $ 3,7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angible assets</t>
        </is>
      </c>
      <c r="B1" s="2" t="inlineStr">
        <is>
          <t>12 Months Ended</t>
        </is>
      </c>
    </row>
    <row r="2">
      <c r="B2" s="2" t="inlineStr">
        <is>
          <t>Mar. 31, 2024</t>
        </is>
      </c>
    </row>
    <row r="3">
      <c r="A3" s="4" t="inlineStr">
        <is>
          <t>MiX Telematics Limited [Member]</t>
        </is>
      </c>
      <c r="B3" s="4" t="inlineStr">
        <is>
          <t xml:space="preserve"> </t>
        </is>
      </c>
    </row>
    <row r="4">
      <c r="A4" s="4" t="inlineStr">
        <is>
          <t>Intangible assets</t>
        </is>
      </c>
      <c r="B4" s="4" t="inlineStr">
        <is>
          <t xml:space="preserve">7.
Intangible assets Intangible
assets comprise the following (in thousands): Schedule
of intangible assets
As of March 31, 2023 As of March 31, 2024
Useful life (in years) Gross carrying amount Accumulated amortization Net Gross carrying amount Accumulated amortization Net
Patents and trademarks 3 10 $ 90 $ (63 ) $ 27 $ 91 $ (67 ) $ 24
Customer relationships 1 10 8,234 (3,061 ) 5,173 6,000 (1,955 ) 4,045
Internal-use software, technology and other 1 20 39,031 (22,336 ) 16,695 39,079 (22,356 ) 16,723
Total $ 47,355 $ (25,460 ) $ 21,895 $ 45,170 $ (24,378 ) $ 20,792 For
the years ended March 31, 2023 and 2024, amortization expense of $ 5.9
million and $ 6.2
million has been
recognized, respectively. Non-cash disposals of $ 1.5
million and $ 6.9
million were
recognized for the years ended March 31, 2023 and 2024, respectively, and form part of accumulated amortization movements. Foreign exchange
related gains of $ 3.7
million and foreign
exchange related losses of $ 0.4
million, on accumulated
amortization, were recognized for the years ended March 31, 2023 and 2024. The
weighted averag e amortization period of intangible
assets purchased during the year ended March 31, 2023 and 2024 is 8
years and 4
years ,
res pectively. As
of March 31, 2023
and 2024, there was internal-use software in progress of $ 3.3
million and $ 3.1
million, respectively. As
of March 31, 2024, the estimated future amortization expense is as follows (in thousands): Schedule
of estimated future amortization expense
Years ending March 31,
2025 $ 7,553
2026 5,766
2027 4,964
2028 2,219
2029 279
Thereafter 11
Total $ 20,7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assets</t>
        </is>
      </c>
      <c r="B1" s="2" t="inlineStr">
        <is>
          <t>12 Months Ended</t>
        </is>
      </c>
    </row>
    <row r="2">
      <c r="B2" s="2" t="inlineStr">
        <is>
          <t>Mar. 31, 2024</t>
        </is>
      </c>
    </row>
    <row r="3">
      <c r="A3" s="4" t="inlineStr">
        <is>
          <t>MiX Telematics Limited [Member]</t>
        </is>
      </c>
      <c r="B3" s="4" t="inlineStr">
        <is>
          <t xml:space="preserve"> </t>
        </is>
      </c>
    </row>
    <row r="4">
      <c r="A4" s="4" t="inlineStr">
        <is>
          <t>Other assets</t>
        </is>
      </c>
      <c r="B4" s="4" t="inlineStr">
        <is>
          <t xml:space="preserve">8.
Other assets The
following is a summary of other assets (in thousands): Schedule
of other assets
2023 2024
As of March 31,
2023 2024
Deferred commissions $ 6,014 $ 9,088
Loans to external parties and other receivables 498 474
Lease receivables - non-current $ 292 $ 499
Total other assets $ 6,804 $ 10,061 Deferred
commissions Deferred
commissions arise from commissions paid to sales employees and external third parties to obtain contracts with customers, unless the
amortization period is 12 months or less, in which instance it is expensed immediately. The following is a summary of the amortization
expense (in thousands): Schedule
of deferred commissions
2023 2024
As of March 31,
2023 2024
Amortization recognized during the year: $ (4,276 ) $ (5,894 )
– Cost of revenue (external commissions) (3,366 ) (4,977 )
– Sales and marketing (internal commissions) (910 ) (917 )
Amortization recognized from deferred commissions (910 ) (917 ) Loans
to external parties The
loans to external parties relate to Broad-based Black Economic Empowerment transaction entered to in South Africa. As
of March 31, 2023, the amortized cost of the loans to B lack Industrialists Group Property Management
Company (Pty) Ltd ( BIG ) and amounted
to $ 0.5
million.
As of March 31, 2024, the amortized cost of the
loan to BIG amounted to $ 0.5
million. The
loan to BIG was originated during fiscal year 2020, and is on off-market terms. The imputed interest rate on the loans to BIG is 9.65 %.
Imputed interest rate represents the interest rate that results from a process of approximation required when the presen t
value of a loan must be estimated because an established exchange price is not determinable and the loan has no ready market. As of March
31 2024, the fair value of the loan to BIG determined using a discount rate of 11.25 %
amounted to $ 0.5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Mar. 31, 2024</t>
        </is>
      </c>
    </row>
    <row r="3">
      <c r="A3" s="4" t="inlineStr">
        <is>
          <t>MiX Telematics Limited [Member]</t>
        </is>
      </c>
      <c r="B3" s="4" t="inlineStr">
        <is>
          <t xml:space="preserve"> </t>
        </is>
      </c>
    </row>
    <row r="4">
      <c r="A4" s="4" t="inlineStr">
        <is>
          <t>Accrued expenses and other liabilities</t>
        </is>
      </c>
      <c r="B4" s="4" t="inlineStr">
        <is>
          <t xml:space="preserve">9.
Accrued expenses and other liabilities Accrued
expenses comprise the following (in thousands): Schedule
of accrued expenses
2023 2024
As of March 31,
2023 2024
Current:
Product warranties $ 317 $ 332
Maintenance 430 145
Employee-related accruals 3,392 3,269
Bonus and incentives 3,344 3,952
Lease liabilities 688 859
Accrued commissions 3,675 4,338
Loss contingency (1) 474 —
Value added tax payables 1,239 886
Post-acquisition support
and hardware payable (1) 2,265 1,617
Other accruals 5,662 4,712
Total current $ 21,486 $ 20,110
Non-current:
Lease liabilities $ 2,966 $ 2,852
Other liabilities 402 484
Total non-current $ 3,368 $ 3,336
(1) Relates
to the acquisition of Trimble’s FSM business, including the remaining purchase consideration
that has been agreed. Product
warranties The
Company provides warranties on certain products and undertakes to repair or replace items that fail to perform satisfactorily. Management
estimates the related provision for future warranty claims based on historical warranty claim information, the product lifetime, as well
as recent trends that might suggest that past cost information may differ from future claims. The table below provides details of the
movement in the accrual in thousands: Schedule
of product warranties
2023 2024
As of March 31,
2023 2024
Product warranties
Opening balance $ 683 $ 359
Warranty expense 147 5
Reclassification ( 1) (261 ) —
Utilized (154 ) (1 )
Acquisition (2) 41 —
Foreign currency translation difference (97 ) (7 )
Balance as of March 31 $ 359 $ 356
Non-current portion (included in other liabilities) $ 42 $ 24
Current portion $ 317 $ 332
(1) Relates
to a reclassification of certain costs from Product warranties to the Maintenance provision during fiscal year 2023.
(2) Relates
to the acquisition of Trimble’s FSM busines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ferred revenue</t>
        </is>
      </c>
      <c r="B1" s="2" t="inlineStr">
        <is>
          <t>12 Months Ended</t>
        </is>
      </c>
    </row>
    <row r="2">
      <c r="B2" s="2" t="inlineStr">
        <is>
          <t>Mar. 31, 2024</t>
        </is>
      </c>
    </row>
    <row r="3">
      <c r="A3" s="4" t="inlineStr">
        <is>
          <t>MiX Telematics Limited [Member]</t>
        </is>
      </c>
      <c r="B3" s="4" t="inlineStr">
        <is>
          <t xml:space="preserve"> </t>
        </is>
      </c>
    </row>
    <row r="4">
      <c r="A4" s="4" t="inlineStr">
        <is>
          <t>Deferred revenue</t>
        </is>
      </c>
      <c r="B4" s="4" t="inlineStr">
        <is>
          <t xml:space="preserve">10.
Deferred revenue The
movement in deferred revenue is as follows (in thousands): Schedule
of movement in deferred revenue
2023 2024
As of March 31,
2023 2024
Deferred revenue
Opening balance $ 6,692 $ 5,295
Increases during the year 49,544 48,108
Recognized as revenue (49,878 ) (46,784 )
Foreign currency translation difference (1,063 ) (225 )
Closing balance $ 5,295 $ 6,394 During
the year ended March 31, 2023 and March 31, 2024, revenue of $ 4.1 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velopment expenditure</t>
        </is>
      </c>
      <c r="B1" s="2" t="inlineStr">
        <is>
          <t>12 Months Ended</t>
        </is>
      </c>
    </row>
    <row r="2">
      <c r="B2" s="2" t="inlineStr">
        <is>
          <t>Mar. 31, 2024</t>
        </is>
      </c>
    </row>
    <row r="3">
      <c r="A3" s="4" t="inlineStr">
        <is>
          <t>MiX Telematics Limited [Member]</t>
        </is>
      </c>
      <c r="B3" s="4" t="inlineStr">
        <is>
          <t xml:space="preserve"> </t>
        </is>
      </c>
    </row>
    <row r="4">
      <c r="A4" s="4" t="inlineStr">
        <is>
          <t>Development expenditure</t>
        </is>
      </c>
      <c r="B4" s="4" t="inlineStr">
        <is>
          <t xml:space="preserve">11.
Development expenditure Development
expenditure incurred comprises the following (in thousands): Schedule
of development expenditure
As of March 31,
2023 2024
Costs capitalized
(1) $ 3,912 $ 4,899
Costs
expensed (2) 5,591 6,118
Total costs incurred $ 9,503 $ 11,017
(1) Costs
capitalized relate only to the development of internal-use software, which are recognized
in accordance with the Intangible assets (Internal-use software and technology) accounting
policy.
(2) Costs
expensed are included in Administration and other expenses in the Consolidated Statements
of Incom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t>
        </is>
      </c>
      <c r="B1" s="2" t="inlineStr">
        <is>
          <t>12 Months Ended</t>
        </is>
      </c>
    </row>
    <row r="2">
      <c r="B2" s="2" t="inlineStr">
        <is>
          <t>Mar. 31, 2024</t>
        </is>
      </c>
    </row>
    <row r="3">
      <c r="A3" s="4" t="inlineStr">
        <is>
          <t>MiX Telematics Limited [Member]</t>
        </is>
      </c>
      <c r="B3" s="4" t="inlineStr">
        <is>
          <t xml:space="preserve"> </t>
        </is>
      </c>
    </row>
    <row r="4">
      <c r="A4" s="4" t="inlineStr">
        <is>
          <t>Leases</t>
        </is>
      </c>
      <c r="B4" s="4" t="inlineStr">
        <is>
          <t xml:space="preserve">12.
Leases The
Company leases property, office equipment and vehicles under operating leases. The lease terms vary between 1
month and 120
months, with many leases providing renewal
rights and certain leases with annual escalations of up to 7 %
per annum. To the extent the Company is reasonably certain that it will exercise renewal options, such options have been included in
the lease terms used for calculating the right-of-use assets and lease liabilities. Right-of-use assets are included in Property, plant
and equipment in the Consolidated Balance Sheets and lease liabilities related to the Company’s operating leases are included in
Accrued expenses and other liabilities and Long-term accrued expenses and other liabilities in the Consolidated Balance Sheets. Where
lease terms are 12-months or less, and meet the criteria for short-term lease classification, no right-of-use asset and no lease liability
are recognized. The
components of lease cost are as follows (in thousands): Schedule
of lease cost and supplemental
cash flow information and non-cash activity
As of March 31,
2023 2024
Operating lease cost $ 1,252 $ 1,316
Short-term lease cost 308 532
Total lease cost $ 1,560 $ 1,848 Supplemental
cash flow information and non-cash activity related to the Company’s operating leases are as follows (in thousands):
As of March 31,
2023 2024
Operating cash flow information:
Cash payments included in the measurement of lease liabilities $ 1,293 $ 1,563
Non-cash activity:
Right-of-use assets obtained in exchange for new operating lease liabilities $ 862 $ 1,427
Weighted-average remaining
lease term - operating leases (months) (1) 22 19
Weighted-average discount rate - operating leases 8.0 % 8.7 %
(1) Including
expected renewals where appropriate. Maturities
of operating lease liabilities as of March 31 were as follows (in thousands): Schedule
of maturities
of operating lease liabilities
2025 $ 1,137
2026 946
2027 815
2028 771
2029 638
Thereafter 183
Total future minimum lease payments 4,490
Less: Imputed interest (779 )
Present value of future minimum lease payments 3,711
Less: Current portion of lease liabilities (859 )
Non-current portion of lease liabilities $ 2,8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MiX Telematics Limited [Member] - USD ($) $ in Thousands</t>
        </is>
      </c>
      <c r="B1" s="2" t="inlineStr">
        <is>
          <t>Mar. 31, 2024</t>
        </is>
      </c>
      <c r="C1" s="2" t="inlineStr">
        <is>
          <t>Mar. 31, 2023</t>
        </is>
      </c>
    </row>
    <row r="2">
      <c r="A2" s="3" t="inlineStr">
        <is>
          <t>Current assets:</t>
        </is>
      </c>
      <c r="B2" s="4" t="inlineStr">
        <is>
          <t xml:space="preserve"> </t>
        </is>
      </c>
      <c r="C2" s="4" t="inlineStr">
        <is>
          <t xml:space="preserve"> </t>
        </is>
      </c>
    </row>
    <row r="3">
      <c r="A3" s="4" t="inlineStr">
        <is>
          <t>Cash and cash equivalents</t>
        </is>
      </c>
      <c r="B3" s="5" t="n">
        <v>26737</v>
      </c>
      <c r="C3" s="5" t="n">
        <v>29876</v>
      </c>
    </row>
    <row r="4">
      <c r="A4" s="4" t="inlineStr">
        <is>
          <t>Restricted cash</t>
        </is>
      </c>
      <c r="B4" s="6" t="n">
        <v>794</v>
      </c>
      <c r="C4" s="6" t="n">
        <v>781</v>
      </c>
    </row>
    <row r="5">
      <c r="A5" s="4" t="inlineStr">
        <is>
          <t>Accounts receivables, net of allowances for doubtful accounts of $2.7 million and $4.3 million as of March 31, 2023 and 2024, respectively</t>
        </is>
      </c>
      <c r="B5" s="6" t="n">
        <v>24675</v>
      </c>
      <c r="C5" s="6" t="n">
        <v>24194</v>
      </c>
    </row>
    <row r="6">
      <c r="A6" s="4" t="inlineStr">
        <is>
          <t>Inventory, net</t>
        </is>
      </c>
      <c r="B6" s="6" t="n">
        <v>4142</v>
      </c>
      <c r="C6" s="6" t="n">
        <v>4936</v>
      </c>
    </row>
    <row r="7">
      <c r="A7" s="4" t="inlineStr">
        <is>
          <t>Prepaid expenses and other current assets</t>
        </is>
      </c>
      <c r="B7" s="6" t="n">
        <v>9693</v>
      </c>
      <c r="C7" s="6" t="n">
        <v>9950</v>
      </c>
    </row>
    <row r="8">
      <c r="A8" s="4" t="inlineStr">
        <is>
          <t>Total current assets</t>
        </is>
      </c>
      <c r="B8" s="6" t="n">
        <v>66041</v>
      </c>
      <c r="C8" s="6" t="n">
        <v>69737</v>
      </c>
    </row>
    <row r="9">
      <c r="A9" s="4" t="inlineStr">
        <is>
          <t>Property, plant and equipment, net</t>
        </is>
      </c>
      <c r="B9" s="6" t="n">
        <v>39381</v>
      </c>
      <c r="C9" s="6" t="n">
        <v>36779</v>
      </c>
    </row>
    <row r="10">
      <c r="A10" s="4" t="inlineStr">
        <is>
          <t>Goodwill</t>
        </is>
      </c>
      <c r="B10" s="6" t="n">
        <v>38226</v>
      </c>
      <c r="C10" s="6" t="n">
        <v>39258</v>
      </c>
    </row>
    <row r="11">
      <c r="A11" s="4" t="inlineStr">
        <is>
          <t>Intangible assets, net</t>
        </is>
      </c>
      <c r="B11" s="6" t="n">
        <v>20792</v>
      </c>
      <c r="C11" s="6" t="n">
        <v>21895</v>
      </c>
    </row>
    <row r="12">
      <c r="A12" s="4" t="inlineStr">
        <is>
          <t>Deferred tax assets</t>
        </is>
      </c>
      <c r="B12" s="6" t="n">
        <v>1093</v>
      </c>
      <c r="C12" s="6" t="n">
        <v>2090</v>
      </c>
    </row>
    <row r="13">
      <c r="A13" s="4" t="inlineStr">
        <is>
          <t>Other assets</t>
        </is>
      </c>
      <c r="B13" s="6" t="n">
        <v>10061</v>
      </c>
      <c r="C13" s="6" t="n">
        <v>6804</v>
      </c>
    </row>
    <row r="14">
      <c r="A14" s="4" t="inlineStr">
        <is>
          <t>Total assets</t>
        </is>
      </c>
      <c r="B14" s="6" t="n">
        <v>175594</v>
      </c>
      <c r="C14" s="6" t="n">
        <v>176563</v>
      </c>
    </row>
    <row r="15">
      <c r="A15" s="3" t="inlineStr">
        <is>
          <t>Current liabilities:</t>
        </is>
      </c>
      <c r="B15" s="4" t="inlineStr">
        <is>
          <t xml:space="preserve"> </t>
        </is>
      </c>
      <c r="C15" s="4" t="inlineStr">
        <is>
          <t xml:space="preserve"> </t>
        </is>
      </c>
    </row>
    <row r="16">
      <c r="A16" s="4" t="inlineStr">
        <is>
          <t>Short-term debt</t>
        </is>
      </c>
      <c r="B16" s="6" t="n">
        <v>20158</v>
      </c>
      <c r="C16" s="6" t="n">
        <v>15253</v>
      </c>
    </row>
    <row r="17">
      <c r="A17" s="4" t="inlineStr">
        <is>
          <t>Accounts payables</t>
        </is>
      </c>
      <c r="B17" s="6" t="n">
        <v>7149</v>
      </c>
      <c r="C17" s="6" t="n">
        <v>6120</v>
      </c>
    </row>
    <row r="18">
      <c r="A18" s="4" t="inlineStr">
        <is>
          <t>Accrued expenses and other liabilities</t>
        </is>
      </c>
      <c r="B18" s="6" t="n">
        <v>20110</v>
      </c>
      <c r="C18" s="6" t="n">
        <v>21486</v>
      </c>
    </row>
    <row r="19">
      <c r="A19" s="4" t="inlineStr">
        <is>
          <t>Contingent consideration</t>
        </is>
      </c>
      <c r="B19" s="4" t="inlineStr">
        <is>
          <t xml:space="preserve"> </t>
        </is>
      </c>
      <c r="C19" s="6" t="n">
        <v>3569</v>
      </c>
    </row>
    <row r="20">
      <c r="A20" s="4" t="inlineStr">
        <is>
          <t>Deferred revenue</t>
        </is>
      </c>
      <c r="B20" s="6" t="n">
        <v>6394</v>
      </c>
      <c r="C20" s="6" t="n">
        <v>5295</v>
      </c>
    </row>
    <row r="21">
      <c r="A21" s="4" t="inlineStr">
        <is>
          <t>Income taxes payable</t>
        </is>
      </c>
      <c r="B21" s="6" t="n">
        <v>355</v>
      </c>
      <c r="C21" s="6" t="n">
        <v>298</v>
      </c>
    </row>
    <row r="22">
      <c r="A22" s="4" t="inlineStr">
        <is>
          <t>Total current liabilities</t>
        </is>
      </c>
      <c r="B22" s="6" t="n">
        <v>54166</v>
      </c>
      <c r="C22" s="6" t="n">
        <v>52021</v>
      </c>
    </row>
    <row r="23">
      <c r="A23" s="4" t="inlineStr">
        <is>
          <t>Deferred tax liabilities</t>
        </is>
      </c>
      <c r="B23" s="6" t="n">
        <v>14204</v>
      </c>
      <c r="C23" s="6" t="n">
        <v>12357</v>
      </c>
    </row>
    <row r="24">
      <c r="A24" s="4" t="inlineStr">
        <is>
          <t>Long-term accrued expenses and other liabilities</t>
        </is>
      </c>
      <c r="B24" s="6" t="n">
        <v>3336</v>
      </c>
      <c r="C24" s="6" t="n">
        <v>3368</v>
      </c>
    </row>
    <row r="25">
      <c r="A25" s="4" t="inlineStr">
        <is>
          <t>Total liabilities</t>
        </is>
      </c>
      <c r="B25" s="6" t="n">
        <v>71706</v>
      </c>
      <c r="C25" s="6" t="n">
        <v>67746</v>
      </c>
    </row>
    <row r="26">
      <c r="A26" s="3" t="inlineStr">
        <is>
          <t>MiX Telematics Limited stockholders’ equity</t>
        </is>
      </c>
      <c r="B26" s="4" t="inlineStr">
        <is>
          <t xml:space="preserve"> </t>
        </is>
      </c>
      <c r="C26" s="4" t="inlineStr">
        <is>
          <t xml:space="preserve"> </t>
        </is>
      </c>
    </row>
    <row r="27">
      <c r="A27" s="4" t="inlineStr">
        <is>
          <t>Preference shares: 100 million shares authorized but not issued</t>
        </is>
      </c>
      <c r="B27" s="4" t="inlineStr">
        <is>
          <t xml:space="preserve"> </t>
        </is>
      </c>
      <c r="C27" s="4" t="inlineStr">
        <is>
          <t xml:space="preserve"> </t>
        </is>
      </c>
    </row>
    <row r="28">
      <c r="A28" s="4" t="inlineStr">
        <is>
          <t>Ordinary shares: 608.8 million and 607.8 million no-par value shares issued as of March 31, 2023 and 2024, respectively</t>
        </is>
      </c>
      <c r="B28" s="6" t="n">
        <v>63455</v>
      </c>
      <c r="C28" s="6" t="n">
        <v>64001</v>
      </c>
    </row>
    <row r="29">
      <c r="A29" s="4" t="inlineStr">
        <is>
          <t>Less treasury stock at cost: 53.8 million shares as of March, 31, 2023 and March 31, 2024</t>
        </is>
      </c>
      <c r="B29" s="6" t="n">
        <v>-17315</v>
      </c>
      <c r="C29" s="6" t="n">
        <v>-17315</v>
      </c>
    </row>
    <row r="30">
      <c r="A30" s="4" t="inlineStr">
        <is>
          <t>Retained earnings</t>
        </is>
      </c>
      <c r="B30" s="6" t="n">
        <v>76280</v>
      </c>
      <c r="C30" s="6" t="n">
        <v>79024</v>
      </c>
    </row>
    <row r="31">
      <c r="A31" s="4" t="inlineStr">
        <is>
          <t>Accumulated other comprehensive loss</t>
        </is>
      </c>
      <c r="B31" s="6" t="n">
        <v>-16148</v>
      </c>
      <c r="C31" s="6" t="n">
        <v>-13399</v>
      </c>
    </row>
    <row r="32">
      <c r="A32" s="4" t="inlineStr">
        <is>
          <t>Additional paid-in capital</t>
        </is>
      </c>
      <c r="B32" s="6" t="n">
        <v>-2389</v>
      </c>
      <c r="C32" s="6" t="n">
        <v>-3499</v>
      </c>
    </row>
    <row r="33">
      <c r="A33" s="4" t="inlineStr">
        <is>
          <t>Total MiX Telematics Limited stockholders’ equity</t>
        </is>
      </c>
      <c r="B33" s="6" t="n">
        <v>103883</v>
      </c>
      <c r="C33" s="6" t="n">
        <v>108812</v>
      </c>
    </row>
    <row r="34">
      <c r="A34" s="4" t="inlineStr">
        <is>
          <t>Non-controlling interest</t>
        </is>
      </c>
      <c r="B34" s="6" t="n">
        <v>5</v>
      </c>
      <c r="C34" s="6" t="n">
        <v>5</v>
      </c>
    </row>
    <row r="35">
      <c r="A35" s="4" t="inlineStr">
        <is>
          <t>Total stockholders’ equity</t>
        </is>
      </c>
      <c r="B35" s="6" t="n">
        <v>103888</v>
      </c>
      <c r="C35" s="6" t="n">
        <v>108817</v>
      </c>
    </row>
    <row r="36">
      <c r="A36" s="4" t="inlineStr">
        <is>
          <t>Total liabilities and stockholders’ equity</t>
        </is>
      </c>
      <c r="B36" s="5" t="n">
        <v>175594</v>
      </c>
      <c r="C36" s="5" t="n">
        <v>1765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uditors’ remuneration</t>
        </is>
      </c>
      <c r="B1" s="2" t="inlineStr">
        <is>
          <t>12 Months Ended</t>
        </is>
      </c>
    </row>
    <row r="2">
      <c r="B2" s="2" t="inlineStr">
        <is>
          <t>Mar. 31, 2024</t>
        </is>
      </c>
    </row>
    <row r="3">
      <c r="A3" s="4" t="inlineStr">
        <is>
          <t>MiX Telematics Limited [Member]</t>
        </is>
      </c>
      <c r="B3" s="4" t="inlineStr">
        <is>
          <t xml:space="preserve"> </t>
        </is>
      </c>
    </row>
    <row r="4">
      <c r="A4" s="4" t="inlineStr">
        <is>
          <t>Auditors’ remuneration</t>
        </is>
      </c>
      <c r="B4" s="4" t="inlineStr">
        <is>
          <t xml:space="preserve">13.
Auditors’ remuneration The
following table (in thousands) presents the aggregate fees billed to the Company for services related to the fiscal years ended March
31, 2023 and 2024, respectively, by Deloitte &amp; Touche, its external auditor/independent registered public accounting firm: Schedule
of auditors remuneration
As of March 31,
2023 2024
Audit fees
(1) $ 1,297 $ 1,025
Audit-related fees (2) — 350
Tax fees (3) 9 3
All
other fees (4) 5 6
Total auditors’ remuneration $ 1,311 $ 1,384
(1) Audit
fees consisted of professional services rendered by Deloitte &amp; Touche for the audit of
the Company’s financial statements.
(2) Audit-related
fees relate to the Powerfleet Transaction.
(3) Tax
fees consisted of professional services rendered for corporate tax compliance and tax advisory
services.
(4) In
respect of the Company’s Audit and Risk Committee approval process, all of the non-audit
and audit fees paid to Deloitte &amp; Touche were pre-approved by the Audit and
Risk Committe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come taxes</t>
        </is>
      </c>
      <c r="B1" s="2" t="inlineStr">
        <is>
          <t>12 Months Ended</t>
        </is>
      </c>
    </row>
    <row r="2">
      <c r="B2" s="2" t="inlineStr">
        <is>
          <t>Mar. 31, 2024</t>
        </is>
      </c>
    </row>
    <row r="3">
      <c r="A3" s="4" t="inlineStr">
        <is>
          <t>MiX Telematics Limited [Member]</t>
        </is>
      </c>
      <c r="B3" s="4" t="inlineStr">
        <is>
          <t xml:space="preserve"> </t>
        </is>
      </c>
    </row>
    <row r="4">
      <c r="A4" s="4" t="inlineStr">
        <is>
          <t>Income taxes</t>
        </is>
      </c>
      <c r="B4" s="4" t="inlineStr">
        <is>
          <t xml:space="preserve">14.
Income taxes The
following t able presents domestic and foreign
components of income before income tax expense (in thousands): Schedule
of components of income before income tax expense
As of March 31,
2023 2024
Domestic (South Africa) $ 14,781 $ 6,519
Foreign (1,814 ) 2,531
Income before income tax expense $ 12,967 $ 9,050 The
following is a summary of the Company’s provision for income taxes for the years ended March 31, 2023 and 2024: Schedule
of provision for income taxes expense
As of March 31,
2023 2024
Current tax
Domestic (South Africa) $ (1,427 ) $ (2,270 )
Foreign federal (1) 10 26
Foreign
state (2) (962 ) (836 )
Total Current (2,379 ) (3,080 )
Deferred tax
Domestic (South Africa) (5,448 ) (2,489 )
Foreign federal (1) (18 ) 435
Foreign
state (2) (600 ) (1,331 )
Total deferred (6,066 ) (3,385 )
Total income tax expense $ (8,445 ) $ (6,465 )
(1) U.S.
Federal taxes
(2) U.S.
and other foreign state taxes The
following table provides a reconciliation of the income tax expense calculated at the South African statutory tax rate, of 27% (2023
of 27%), to the income tax expense: Schedule
of reconciliation of the income tax expense
As of March 31,
2023 2024
Income before income tax expense $ 12,967 $ 9,050
Tax at South African statutory rate of 28% — —
Tax at South African statutory rate of 27% 3,501 2,443
Tax effect of:
– Income not subject to tax (38 ) (107 )
–Non-deductible expenses
(1) 1,589 2,015
–(Non-taxable)/Non-deductible
foreign exchange movements (2) 3,408 769
– Investment in subsidiaries (127 ) 168
– Withholding tax 91 162
–Foreign tax paid
(3) 322 281
– Foreign tax rate differential 33 5
–Valuation allowance
(4) (209 ) 946
– (Over)/under-provision prior years 152 (97 )
–Tax incentives in
addition to cost incurred (5) (355 ) (344 )
– Transfer pricing imputation 129 127
– Tax rate change (174 ) —
– Imputation of controlled foreign company income 91 97
– Other 32 —
Income tax expense $ 8,445 $ 6,465
(1) These
non-deductible expenses consist primarily of items of a capital nature and costs attributable
to exempt income, primarily dividends from subsidiaries.
(2) The
(non-taxable)/non-deductible foreign exchange movements arise as a result of the Company’s
internal loan structures.
(3) The
foreign tax paid relates primarily to withholding taxes on revenue earned in jurisdictions
where the Company does not have a jurisdictional presence.
(4) The
valuation allowance movement relates primarily to deferred taxation assets not recognized
on tax losses.
(5) The
tax incentives relate mainly to research and development allowances, as well as learnership
allowances received in terms of the South African tax authorities. MiX Telematics International
Proprietary Limited (“MiX International”), a subsidiary of the Company, is eligible
for a 150% allowance for research and development spend in terms of section 11D of the South
African Income Tax Act. The
Company’s weighted average tax rate is 71.4 %
(2023: 65.1 %). The
Company’s net deferred tax liabilities consist of the following (in thousands): Schedule of net deferred
tax liabilities
As of March 31,
2023 2024
Deferred tax assets
Deferred revenue $ 1,175 $ 1,505
Capital allowances for tax purposes 1,041 900
Accruals 4,007 3,125
Tax losses 2,220 2,190
Stock based compensation 129 70
Recurring commission liability 353 596
Lease liabilities 441 374
Other 19 20
Gross deferred tax assets 9,385 8,780
Set-off of deferred tax balances (7,091 ) (7,032 )
Net deferred tax assets before valuation allowance 2,294 1,748
Less valuation allowance (204 ) (655 )
Net deferred tax assets $ 2,090 $ 1,093
Deferred tax liabilities
Capital allowances for tax purposes $ 5,548 $ 6,189
Intangible assets 3,661 3,700
Prepaid expenses 335 396
Deferred foreign currency gains 8,077 8,560
Investment in subsidiaries 401 549
Deferred commissions 916 1,231
Lease assets 505 596
Other 5 15
Gross deferred tax liabilities 19,448 21,236
Set-off of deferred tax balances (7,091 ) (7,032 )
Net deferred tax liabilities 12,357 14,204
Net deferred tax liability $ (10,267 ) $ (13,111 )
The gross movement in net deferred tax assets/(liabilities) is as follows:
Opening balance $ (5,204 ) $ (10,267 )
Foreign currency translation 1,507 569
Other comprehensive income (504 ) (28 )
Statement of Income charge (6,066 ) (3,385 )
Closing balance $ (10,267 ) $ (13,111 ) Recognition
of deferred tax Deferred
tax at year-end has been recognized using the following corporate tax rates: Schedule of corporate tax rates
Region 2023 2024
South Africa 27 % 27 %
Australia 30 % 30 %
Brazil 34 % 34 %
Mexico 30 % 30 %
Romania 16 % 16 %
Thailand 20 % 20 %
India 30 % 30 %
Uganda 30 % 30 %
United Arab Emirates — % 9 %
United Kingdom 25 % 25 %
United States of America 21 % 21 %
Deferred tax at corporate tax rates 21 % 21 % Realization
of deferred tax assets is dependent upon the generation of future taxable income, if any, the timing and amount of which are uncertain.
As of March 31, 2023 and 2024, the Company believes that it is not more likely than not that deferred tax assets of $ 0.2 $ 1.2 0.7 5.7 For
the year ended March 31, 2023, the valuation allowance decreased by $ 0.3 0.9 As
at March 31, 2023 and 2024, the Company had tax loss carryforwards of $ 8.7 5.9 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ividends</t>
        </is>
      </c>
      <c r="B1" s="2" t="inlineStr">
        <is>
          <t>12 Months Ended</t>
        </is>
      </c>
    </row>
    <row r="2">
      <c r="B2" s="2" t="inlineStr">
        <is>
          <t>Mar. 31, 2024</t>
        </is>
      </c>
    </row>
    <row r="3">
      <c r="A3" s="4" t="inlineStr">
        <is>
          <t>MiX Telematics Limited [Member]</t>
        </is>
      </c>
      <c r="B3" s="4" t="inlineStr">
        <is>
          <t xml:space="preserve"> </t>
        </is>
      </c>
    </row>
    <row r="4">
      <c r="A4" s="3" t="inlineStr">
        <is>
          <t>Subsidiary or Equity Method Investee [Line Items]</t>
        </is>
      </c>
      <c r="B4" s="4" t="inlineStr">
        <is>
          <t xml:space="preserve"> </t>
        </is>
      </c>
    </row>
    <row r="5">
      <c r="A5" s="4" t="inlineStr">
        <is>
          <t>Dividends</t>
        </is>
      </c>
      <c r="B5" s="4" t="inlineStr">
        <is>
          <t xml:space="preserve">15.
Dividends The
following dividends were declared (in thousands): Schedule of dividends declared
As of March 31,
2023 2024
Dividends declared $ 5,207 $ 5,3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based compensation plan</t>
        </is>
      </c>
      <c r="B1" s="2" t="inlineStr">
        <is>
          <t>12 Months Ended</t>
        </is>
      </c>
    </row>
    <row r="2">
      <c r="B2" s="2" t="inlineStr">
        <is>
          <t>Mar. 31, 2024</t>
        </is>
      </c>
    </row>
    <row r="3">
      <c r="A3" s="4" t="inlineStr">
        <is>
          <t>MiX Telematics Limited [Member]</t>
        </is>
      </c>
      <c r="B3" s="4" t="inlineStr">
        <is>
          <t xml:space="preserve"> </t>
        </is>
      </c>
    </row>
    <row r="4">
      <c r="A4" s="4" t="inlineStr">
        <is>
          <t>Stock-based compensation plan</t>
        </is>
      </c>
      <c r="B4" s="4" t="inlineStr">
        <is>
          <t xml:space="preserve">16.
Stock-based compensation plan The
Company has issued share incentives to directors and certain key employees within the Company under the MiX Telematics Long-Term Incentive
Plan (“LTIP”), an equity-classified incentive plan. The
LTIP provides for three types of grants to be issued, namely performance shares, restricted share units (“RSUs”) and stock
appreciation rights (“SARs”). As
of March 31, 2024, there were 12,790,000 The
total stock-based compensation expense (included in administration and other) recognized during the years ended March 31, 2023 and 2024,
was $ 0.5 1.1 ctively. S 0.8 Net
deferred tax benefits reversed on total stock-based compensation expense in the Statement of Income for the years ended March 31, 2023
and 2024, w 0.1 0.05 0.2 0.04 pectively. Stock
appreciation rights granted under the LTIP Under
the LTIP, SARs may be issued to certain directors and key employees. The exercise price of the SARs granted is equal to the closing market
value of ordinary shares on the day preceding the date of grant. The SARs granted vest in tranches of 25 6 10 5 The
following table summarizes the Company’s SARs for the fiscal year ended March 31, 2024: Schedule
of SAR
Number
of SARs Weighted- Average Exercise
Price in U.S. Cents* Weighted-Average Remaining Contractual Term (years) Aggregate Intrinsic Value* (in thousands)
Outstanding as of April 1, 2023 35,800,000 37
Granted on June 26, 2023 10,600,000 27
Exercised — —
Forfeited (1,425,000 ) 31
Outstanding as of March 31, 2024 44,975,000 33 3.58
Vested and expected to vest as of March 31, 2024 43,333,438 33 3.56 $ 10,819,015
Vested as of March 31, 2024 12,143,750 40 2 $ 2,218,099
* The exercise
price is denominated in South African cents. U.S. currency amounts are based on a ZAR:USD exchange rate of 18.8761 The
weighted-average grant-date fair value of SARs granted during the years ended March 31, 2023 and 2024, was 14 U.S. cents and 10 U.S.
cents, respectively. The grant-date fair value was determined using a combination of the Monte Carlo Simulation option pricing model
and the Binomial Tree option pricing model. U.S. currency amounts are based on a ZAR:USD exchange rate of 18.8761 The
total intrinsic value of SARs exercised during fiscal year 2023 was $ 1.2 No 18.8761 The
salient details of SARs granted during fiscal year 2024 are provided in the table below: Schedule of salient details
of SARs
Total shareholder return
Grant date June
26, 2023
Grant date fair value (ZAR/$) (1) R 1.93 0.10
Award price (ZAR/$) (1) R 5.01 0.27
JSE share price on grant
date (ZAR/$) (1) R 5.01 0.27
Expiry date June
26, 2029
Performance conditions
– Total shareholder return of (%) 10.0
Remaining contractual life at March 31, 2024 5.2
Valuation assumptions and drivers
Volatility (%) 52.6
Anticipated forfeiture rate (%) 5.0
Anticipated dividend yield (%) 3.75
Annual risk-free interest rate (%) 8.97 The
salient details of SARs granted during fiscal year 2023 are provided in the table below:
Total shareholder return
Grant date November
1, 2022
Grant date fair value (ZAR/$) (1) R 2.58 0.14
Award price (ZAR/$) (1) R 5.10 0.28
JSE share price on grant
date (ZAR/$) (1) R 5.80 0.32
Expiry date November
1, 2028
Performance conditions
– Total shareholder return of (%) 10.0
Remaining contractual life at March 31, 2024 4.6
Valuation assumptions and drivers
Volatility (%) 50.4
Anticipated forfeiture rate (%) 5.0
Anticipated dividend yield (%) 3.71
Annual risk-free interest rate (%) 8.74
(1) For purposes
of this table, the award price has been converted, based on the South African Rand/U.S. Dollar exchange rate in effect as of grant date. The
following table summarizes the Company’s unvested SARs for the fiscal year ended March 31, 2024:
Number of SARs Weighted- Average Grant-Date Fair
Value in U.S. Cents*
Unvested as of April 1, 2023 35,800,000 15
Granted on June 26, 2023 10,600,000 10
Vested (12,143,750 ) 16
Forfeited (1,425,000 ) 14
Unvested as of March 31, 2024 32,831,250 13
* The exercise
price used to determine the grant date fair value is denominated in South African cents. U.S. currency amounts are based on a ZAR:USD
exchange rate of 18.8761
as o f
March 31, 2024. As
of March 31, 2024, there was $ 1.7 ized compensation cost related to unvested
SARs. This amount is expected to be recognized over weighted-average period of 3.52 years. Restricted
share units granted under the LTIP Under
the LTIP, RSUs may be issued to certain directors and key employees. The scheme rules allow for a maximum of 2 12 2 50 5 30 18.8761 date.
The
following table summarizes the Company’s unvested RSUs for the fiscal year ended March 31, 2024: Schedule of unvested RSUs
Number of RSUs Weighted- Average Grant-Date Fair
Value in U.S. Cents*
Unvested as of April 1, 2023 800,000 30
Settled (800,000 ) 30
Forfeited — 30
Unvested as of March 31, 2024 — 30
* The exercise
price used to determine the grant date fair value is denominated in South African cents. U.S. currency amounts are based on a ZAR:USD
exchange rate of 18.8761 a s
o Performance
shares granted under the LTIP Under
the LTIP, performance shares may be issued to certain directors and key employees. The performance shares granted vest immediately once
the service and performance conditions have been met. Settlement takes place by delivering ordinary shares equal to the number of performance
shares that have vested, alternatively as a fall back provision only, by settling the value in cash. N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t>
        </is>
      </c>
      <c r="B1" s="2" t="inlineStr">
        <is>
          <t>12 Months Ended</t>
        </is>
      </c>
    </row>
    <row r="2">
      <c r="B2" s="2" t="inlineStr">
        <is>
          <t>Mar. 31, 2024</t>
        </is>
      </c>
    </row>
    <row r="3">
      <c r="A3" s="4" t="inlineStr">
        <is>
          <t>MiX Telematics Limited [Member]</t>
        </is>
      </c>
      <c r="B3" s="4" t="inlineStr">
        <is>
          <t xml:space="preserve"> </t>
        </is>
      </c>
    </row>
    <row r="4">
      <c r="A4" s="4" t="inlineStr">
        <is>
          <t>Debt</t>
        </is>
      </c>
      <c r="B4" s="4" t="inlineStr">
        <is>
          <t xml:space="preserve">17.
Debt As
of March 31, 2023, debt comprised of bank overdrafts of $ 15.3 19.5 0.6 Schedule
of undrawn facilities
As of March 31,
Interest rate 2023 2024
Undrawn borrowing facilities at floating rates include:
– Standard Bank:
CFC Overdraft SA prime* less
1.2 $ 1,180 $ 2,710
– Nedbank Limited overdraft SA prime* less 2 264 —
– Investec Facility:
General committed banking facility SA Prime* less 1.5 7,222 13
General uncommitted banking facility Negotiable (overnight 10,000 10,000
$ 18,666 $ 12,723
* South
African prime interest rate As
of March 31, 2023 and 2024, the South African prime interest rate w as 11.25 11.75 The
Investec Bank Limited (“Investec”) credit facilities are comprised of a 364-day renewable committed general credit facility
of R 350 19 10 18.5 Under
the Committed Facility, the Company will pay a commitment fee charged at 30 10 The
loans under the Committed Facility bear interest at South African prime interest rate less 1.5 MiX
Telematics Africa (Pty) Ltd, MiX Telematics International (Pty) Ltd and MiX Telematics Enterprise SA (Pty) Ltd have issued guarantees
in favour of Investec in terms of which they guarantee the performance by MiX Telematics Limited of all its obligations to Investec. On
November 15, 2022, the Company concluded a second amendment to the credit agreement with Standard Bank ,
which entitles the Company to utilize a maximum amount of R 70 3.7 1.2 , $ 1.0 In
November 2022, the Company also terminated the suretyship securing the Company’s indebtedness (among other parties), to Standard
Bank, which was signed by the Company and its subsidiaries; MiX Telematics Africa Proprietary Limited (“MiX Telematics Africa”)
and MiX Telematics International Proprietary Limited (“MiX Telematics International”). A new suretyship agreement was entered
into providing that the Company and only one subsidiary being MiX Telematics International , binds
themselves as surety(ies) and co-principal debtor(s) for the payment, when due, of all the present and future debts of any kind of the
Company and MiX Telematics International to . The security release letter also
provided that Bank’s claims to any security furnished by the under the original suretyship agreement were released upon signature of the
new suretyship agreement. On
March 7, 2024, as part of the acquisition transaction discussed in note 21, the Company and Powerfleet, entered into the Facilities Agreement
with Rand Merchant Bank (“RMB”), pursuant to which RMB agreed to provide Powerfleet with two term loan facilities in an aggregate
principal amount of $ 85 42.5 42.5 85 Following
the signing of the Facilities Agreement, the Company entered into a Facility Notice and General Terms and Conditions (collectively, the
“Credit Agreement”) with RMB as lender on March 14, 2024, for a 364 days committed general banking facility of R 350 19 0.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itments and contingencies</t>
        </is>
      </c>
      <c r="B1" s="2" t="inlineStr">
        <is>
          <t>12 Months Ended</t>
        </is>
      </c>
    </row>
    <row r="2">
      <c r="B2" s="2" t="inlineStr">
        <is>
          <t>Mar. 31, 2024</t>
        </is>
      </c>
    </row>
    <row r="3">
      <c r="A3" s="4" t="inlineStr">
        <is>
          <t>MiX Telematics Limited [Member]</t>
        </is>
      </c>
      <c r="B3" s="4" t="inlineStr">
        <is>
          <t xml:space="preserve"> </t>
        </is>
      </c>
    </row>
    <row r="4">
      <c r="A4" s="4" t="inlineStr">
        <is>
          <t>Commitments and contingencies</t>
        </is>
      </c>
      <c r="B4" s="4" t="inlineStr">
        <is>
          <t xml:space="preserve">18.
Commitments and contingencies Capital
commitments As
of March 31, 2023 and 2024, the Company had approved, and contracted, capital commitments for property, plant and equipment of $ 2.2 4.4 1.4 1.6 Capital
commitments will be funded out of a mixture of working capital and cash and cash equivalen ts. Contingencies Service
agreement In
terms of an amended network services agreement with Mobile Telephone Networks Proprietary Limited (“MTN”), MTN is entitled
to claw back payments from MiX Telematics Africa Proprietary Limited, a subsidiary of the Company, in the event of early cancellation
of the agreement or certain base connections not being maintained over the term of the agreement. No connection incentive s
will be received in terms of the amended network services agreement. The maximum potential liability under the arrangement as of March
31, 2023 and 2024 was $ 1.1 0.8 Competition
Commission of South Africa matter On
April 15, 2019, the Competition Commission of South Africa (the “Commission”) referred a matter to the Competition Tribunal
of South Africa (“Tribunal”). The Commission contended that the Company and a number of its channel partners had engaged
in market division. On
June 27, 2024, the Tribunal confirmed the settlement agreement between the Commission and the Company of an administrative penalty to
resolve the matter. The settlement agreement confirms that the Company is not liable for anticompetitive conduct. As
the matter was still subject to approval and confirmation by the Tribunal at year end, and the timing or the outcome of the approval
and confirmation could not be predicted as at March 31, 2024, the Company has not made any provision for this matter as at March 31,
2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tirement benefits</t>
        </is>
      </c>
      <c r="B1" s="2" t="inlineStr">
        <is>
          <t>12 Months Ended</t>
        </is>
      </c>
    </row>
    <row r="2">
      <c r="B2" s="2" t="inlineStr">
        <is>
          <t>Mar. 31, 2024</t>
        </is>
      </c>
    </row>
    <row r="3">
      <c r="A3" s="4" t="inlineStr">
        <is>
          <t>MiX Telematics Limited [Member]</t>
        </is>
      </c>
      <c r="B3" s="4" t="inlineStr">
        <is>
          <t xml:space="preserve"> </t>
        </is>
      </c>
    </row>
    <row r="4">
      <c r="A4" s="4" t="inlineStr">
        <is>
          <t>Retirement benefits</t>
        </is>
      </c>
      <c r="B4" s="4" t="inlineStr">
        <is>
          <t xml:space="preserve">19.
Retirement benefits It
is the policy of the Company to provide retirement benefits to all its South African, United Kingdom, United States, Brazilian and Australian
employees. All these retirement benefits are defined contribution plans and are held in separate trustee-administered funds. These plans
are funded by members as well as company contributions. The South African plan is subject to the Pension Funds Act of 1956, the UK plan
is subject to the United Kingdom Pensions Act 2008 and the Australian plan is subject to the Superannuation Guarantee Administration
Act of 1992. In Brazil, the Company contributes to a mandatory state social contribution plan known as Regime Geral de Previdência
Social. In Romania there is a mandatory social security contribution paid to the state budget, as defined by the Pension Law (Law 263/2010)
and the Fiscal Code (Law 227/2015). For the United States employees, a voluntary Internal Revenue Service section 401(k) tax-deferred
as well as a Roth IRA post-tax defined contribution schemes are offered. The full extent of the Company’s liability, in respect
of the retirement benefits offered, is the contributions made, which are charged to the Consolidated Statements of Income as they are
incurred. The total Company contribution to such schemes for the years ended March 31, 2023 and 2024 were $ 2.0 2.1 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46" customWidth="1" min="2" max="2"/>
  </cols>
  <sheetData>
    <row r="1">
      <c r="A1" s="1" t="inlineStr">
        <is>
          <t>Related party transactions</t>
        </is>
      </c>
      <c r="B1" s="2" t="inlineStr">
        <is>
          <t>12 Months Ended</t>
        </is>
      </c>
    </row>
    <row r="2">
      <c r="B2" s="2" t="inlineStr">
        <is>
          <t>Mar. 31, 2024</t>
        </is>
      </c>
    </row>
    <row r="3">
      <c r="A3" s="4" t="inlineStr">
        <is>
          <t>MiX Telematics Limited [Member]</t>
        </is>
      </c>
      <c r="B3" s="4" t="inlineStr">
        <is>
          <t xml:space="preserve"> </t>
        </is>
      </c>
    </row>
    <row r="4">
      <c r="A4" s="4" t="inlineStr">
        <is>
          <t>Related party transactions</t>
        </is>
      </c>
      <c r="B4" s="4" t="inlineStr">
        <is>
          <t xml:space="preserve">20.
Related party transactions There
were no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ubsequent events</t>
        </is>
      </c>
      <c r="B1" s="2" t="inlineStr">
        <is>
          <t>12 Months Ended</t>
        </is>
      </c>
    </row>
    <row r="2">
      <c r="B2" s="2" t="inlineStr">
        <is>
          <t>Mar. 31, 2024</t>
        </is>
      </c>
    </row>
    <row r="3">
      <c r="A3" s="4" t="inlineStr">
        <is>
          <t>MiX Telematics Limited [Member]</t>
        </is>
      </c>
      <c r="B3" s="4" t="inlineStr">
        <is>
          <t xml:space="preserve"> </t>
        </is>
      </c>
    </row>
    <row r="4">
      <c r="A4" s="4" t="inlineStr">
        <is>
          <t>Subsequent events</t>
        </is>
      </c>
      <c r="B4" s="4" t="inlineStr">
        <is>
          <t xml:space="preserve">21.
Subsequent events Other
than the item below, the directors are not aware of any matter material or otherwise arising since March 31, 2024 and up to the date
of this report, not otherwise dealt with herein. Change
in ownership of the Company and delisting On
October 10, 2023, the Company entered into an Implementation Agreement with Powerfleet, a Delaware corporation, and Main Street 2000
Proprietary Limited, a private company incorporated in the Republic of South Africa and a wholly owned subsidiary of Powerfleet, pursuant
to which, subject to the terms and conditions thereof, Main Street has acquired all of the issued ordinary shares of the Company, including
the ordinary shares represented by the Company’s American Depositary Shares, through the implementation of a scheme of arrangement
in accordance with Sections 114 and 115 of the South African Companies Act, No. 71 of 2008, in exchange for shares of common stock, par
value $ 0.01
per share, of Powerfleet. As a result
of the transactions, including the Scheme, contemplated by the Agreement, the Company has become an indirect, wholly owned subsidiary
of Powerfleet. The implementation of the Scheme has resulted in the delisting of the MiX Ordinary Shares from the Johannesburg Stock
Exchange and the delisting of the Company’s American Depositary Shares, each representing 25
MiX Ordinary Shares, from the New York
Stock Exchange. The Powerfleet Common Stock will continue to be listed on The Nasdaq Global Market (“Nasdaq”) and will additionally
be listed on the JSE by way of a secondary inward listing. On
the implementation date of the Scheme (i.e. April 2, 2024) (the “Scheme Implementation Date”), the holders of record of MiX
Ordinary Shares, who were registered in MiX’s securities register as of the applicable Scheme Record Date (i.e. March 28, 2024)
for purposes of the listing requirements of the JSE, exchanged 100 %
of the issued MiX Ordinary Shares as of the Scheme Record Date, excluding treasury shares and any MiX Ordinary Shares held by any shareholder
of the Company that has validly exercised its appraisal rights with respect to the Scheme, in exchange for consideration consisting of
0.12762
shares of Powerfleet Common Stock for
each MiX Ordinary Share (and in the case of holders of MiX ADSs, 3.19056
shares of Powerfleet Common Stock for
each MiX ADS). In
addition, on the Scheme Implementation Date, each of the Company Share Plans will be assumed by Powerfleet. The number of Replacement
SARs shall be equal to the number of prior SARs as noted in note 16, multiplied by 0.12762 (rounded down to the nearest whole number
of shares). The Award Price with respect to the Replacement SARs shall be equal to the Award Price applicable to the prior SARs divided
by 0.12762 (rounded up to the nearest one hundredth of a cent) and converted to U.S. Dollars at an exchange rate of R18.90 per U.S. Dollar,
being the rate of exchange effective at April 2, 2024. The
replacement of MiX’s share-based payment awards will be treated like a modification under ASC 718, Compensation—Stock
Compensation Dissenting
shareholder During
the shareholder voting process for the proposed merger transaction between Powerfleet and the Company, a registered holder of 4,570,000
ordinary shares of the Company voted against
the transaction (i.e. dissenting shareholder). On April 11, 2024, the dissenting shareholder sent a letter of demand to the Company,
in terms of Section 164 (5) to (8) of the Companies Act, to pay the dissenting shareholder, in cash, the fair value of all the shares
owned in the Company, plus interest from the effective date, calculated at the cost of equity of the Company, compounded monthly. Powerfleet
agreed with the dissenting shareholder that it would purchase the dissenting shareholder’s 4,570,000
shares in the Company in exchange for
the transfer of 583,223
Powerfleet shares to the dissenting shareholder’s
account. On May 31, 2024, the shares were transferred and the dissenting shareholder withdrew its section 164 deman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xchange rates</t>
        </is>
      </c>
      <c r="B1" s="2" t="inlineStr">
        <is>
          <t>12 Months Ended</t>
        </is>
      </c>
    </row>
    <row r="2">
      <c r="B2" s="2" t="inlineStr">
        <is>
          <t>Mar. 31, 2024</t>
        </is>
      </c>
    </row>
    <row r="3">
      <c r="A3" s="4" t="inlineStr">
        <is>
          <t>MiX Telematics Limited [Member]</t>
        </is>
      </c>
      <c r="B3" s="4" t="inlineStr">
        <is>
          <t xml:space="preserve"> </t>
        </is>
      </c>
    </row>
    <row r="4">
      <c r="A4" s="4" t="inlineStr">
        <is>
          <t>Exchange rates</t>
        </is>
      </c>
      <c r="B4" s="4" t="inlineStr">
        <is>
          <t xml:space="preserve">22.
Exchange rates The
Company is subject to fluctuations in exchange rates between the ZAR and foreign currencies, primarily the U.S. Dollar and the British
Pound. The following major rates of exchange were used in the preparation of the consolidated financial statements: Schedule
of Exchange Rates
As of March 31,
2023 2024
USD:ZAR – closing 17.98 18.88
– average 16.99 18.73
USD:GBP – closing 0.81 0.79
– average 0.83 0.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MiX Telematics Limited [Member] - USD ($) $ / shares in Thousands, $ in Thousands</t>
        </is>
      </c>
      <c r="B1" s="2" t="inlineStr">
        <is>
          <t>Mar. 31, 2024</t>
        </is>
      </c>
      <c r="C1" s="2" t="inlineStr">
        <is>
          <t>Mar. 31, 2023</t>
        </is>
      </c>
    </row>
    <row r="2">
      <c r="A2" s="4" t="inlineStr">
        <is>
          <t>Allowances for doubtful accounts</t>
        </is>
      </c>
      <c r="B2" s="5" t="n">
        <v>4333</v>
      </c>
      <c r="C2" s="5" t="n">
        <v>2745</v>
      </c>
    </row>
    <row r="3">
      <c r="A3" s="4" t="inlineStr">
        <is>
          <t>Preferred stock, shares authorized</t>
        </is>
      </c>
      <c r="B3" s="6" t="n">
        <v>100000000</v>
      </c>
      <c r="C3" s="6" t="n">
        <v>100000000</v>
      </c>
    </row>
    <row r="4">
      <c r="A4" s="4" t="inlineStr">
        <is>
          <t>Preferred stock, shares issued</t>
        </is>
      </c>
      <c r="B4" s="6" t="n">
        <v>0</v>
      </c>
      <c r="C4" s="6" t="n">
        <v>0</v>
      </c>
    </row>
    <row r="5">
      <c r="A5" s="4" t="inlineStr">
        <is>
          <t>Common stock, shares issued</t>
        </is>
      </c>
      <c r="B5" s="6" t="n">
        <v>607800000</v>
      </c>
      <c r="C5" s="6" t="n">
        <v>608800000</v>
      </c>
    </row>
    <row r="6">
      <c r="A6" s="4" t="inlineStr">
        <is>
          <t>Common stock no par value</t>
        </is>
      </c>
      <c r="B6" s="5" t="n">
        <v>0</v>
      </c>
      <c r="C6" s="5" t="n">
        <v>0</v>
      </c>
    </row>
    <row r="7">
      <c r="A7" s="4" t="inlineStr">
        <is>
          <t>Treasury stock, common shares</t>
        </is>
      </c>
      <c r="B7" s="6" t="n">
        <v>53816750</v>
      </c>
      <c r="C7" s="6" t="n">
        <v>538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 - MiX Telematics Limited [Member]</t>
        </is>
      </c>
      <c r="B1" s="2" t="inlineStr">
        <is>
          <t>12 Months Ended</t>
        </is>
      </c>
    </row>
    <row r="2">
      <c r="B2" s="2" t="inlineStr">
        <is>
          <t>Mar. 31, 2024</t>
        </is>
      </c>
    </row>
    <row r="3">
      <c r="A3" s="4" t="inlineStr">
        <is>
          <t>Basis of preparation and consolidation</t>
        </is>
      </c>
      <c r="B3" s="4" t="inlineStr">
        <is>
          <t xml:space="preserve">Basis
of preparation and consolidation The
Company’s consolidated financial statements for the years ended March 31, 2023 and 2024 are prepared in accordance with generally
accepted accounting principles in the United States (“GAAP”) and Regulation S-X Rule 3-05. They should be read in conjunction
with the accompanying notes thereto. All subsidiaries have been consolidated, including variable interest entities (“VIEs”)
of which the Company is deemed to be the primary beneficiary. Inter-company transactions, balances and unrealized gains on transactions
between group companies are eliminated. Unrealized losses are also eliminated except to the extent the transaction provides evidence
of an impairment of the transferred asset. Accounting policies of subsidiaries have been adjusted to ensure consistency with the policies
adopted by the Company. All subsidiaries have the same reporting dates as the Company. </t>
        </is>
      </c>
    </row>
    <row r="4">
      <c r="A4" s="4" t="inlineStr">
        <is>
          <t>Use of estimates</t>
        </is>
      </c>
      <c r="B4" s="4" t="inlineStr">
        <is>
          <t xml:space="preserve">Use
of estimates The
preparation of consolidated financial statements in conformity with GAAP requires the use of estimates and assumptions that affect the
amounts reported and disclosed. Significant estimates include, but are not limited to, allowances for doubtful accounts, the assessment
of expected cash flows used in evaluating goodwill and long-lived assets for impairment, the amortization period for deferred commissions,
the determination of useful lives of the Company’s customer relationships, contingencies, the classification of devices and other
hardware as in-vehicle devices (equipment) versus inventory based on the future expectation of the different types of customer contracts,
income and deferred taxes, unrecognized tax benefits and valuation allowances on deferred tax assets. Actual results could differ from
those estimates, and such differences may be material to the consolidated financial statements. We
have considered the impact of rising inflation, fuel prices, global politics, sanctions and the impact thereof on global trade on the
estimates and assumptions used. As of March 31, 2024, we have taken into account the impact of the above on goodwill sensitivities and
impairment assessments. However, future changes in economic conditions could have an impact on future estimates and judgements used. </t>
        </is>
      </c>
    </row>
    <row r="5">
      <c r="A5" s="4" t="inlineStr">
        <is>
          <t>Revenue from contracts with customers</t>
        </is>
      </c>
      <c r="B5" s="4" t="inlineStr">
        <is>
          <t xml:space="preserve">Revenue
from contracts with customers Significant
judgments Revenue
is recognized upon transfer of control of distinct promised products and/or services to customers in an amount that reflects the consideration
that the Company expects to receive in exchange for those products and/or services. The Company enters into contracts that include the
supply of fleet and mobile asset management equipment. For such contracts, the Company utilizes significant judgment to determine whether
control of the equipment has transferred to the customer, and in instances where it does, it recognizes revenue in accordance with Revenue
from Contracts with Customers Recognition
and measurement The
Company provides fleet and mobile asset management solutions to its customers, and its principal revenue streams are (1) Subscription
and (2) Hardware and other. Subscription revenue is recognized over time and hardware and other revenue is recognized at a point-in-time. To
provide services to customers, a device is required which collects and transmits information collected from the vehicle or other asset.
Fleet customers may also obtain other items of hardware, virtually all of which are functionally dependent on the device. Some customers
obtain control of the device and other hardware (where legal title transfers to the customer); while other customers do not (where legal
title remains with the Company). A contract arises on the acceptance of a customer’s purchase order, which is typically executed
in writing. In
instances where the customer obtains control of the device and other hardware, which is typically upon installation or delivery to the
customer, the device, the other hardware, the installation thereof and the service are each accounted for as separate performance obligations.
The total transaction price is allocated to each performance obligation using relative stand-alone selling prices. Revenue allocated
to the device and other hardware is recognized upon delivery, and revenue allocated to installation is recognized once
the installation is complete, since installation is completed within a day. Revenue related to the service performance obligation (subscription)
is recognized on a straight-line basis over the expected contractual term, since we consistently deliver telematics services on a continuous
basis over that period. In
instances where the customer does not obtain control of the device and other hardware, which is functionally dependent on the device,
there is only a single performance obligation, namely the service. The customer is not able to direct the use of these items, and accordingly
these contracts do not contain leases. In these instances, the devices and other hardware are used by the Company to provide the services.
The total revenue from these contracts is recognized as subscription revenue on a straight-line basis over the
expected contractual term, since we consistently deliver telematics services on a continuous basis over that period. Revenue
is presented net of discounts, value added tax, returns and after eliminating sales within the Company. The
Company distributes devices and other hardware to certain small fleet operators and consumers through distributors. Distributors act
as agents and hardware revenue is only recognized when the distributor sells the hardware unit to the end customer. Once a unit is sold
to a customer, the customer enters into a service agreement directly with the Company. The obligation to supply the service and the credit
risk rests with the Company. The subscription revenue is recognized when the service is rendered. The
Company also sells hardware to motor vehicle dealerships for fitment into their vehicle trading stock. These dealerships purchase the
hardware from the Company and are considered to act as a principal in the contract because they obtain title to the hardware, bear the
risks and rewards of ownership and accordingly control the hardware purchased. The buyer of the vehicle then enters into a service-only
contract with the Company. Revenue is recognized upon sale of the hardware to the dealership and subscription revenue is recognized as
the services are provided to the customer. The
Company distributes devices and other hardware to enterprise fleet customers through value-added resellers. Value-added resellers are
considered to act as a principal for the sale of hardware to the end customer, and revenue is recognized by the Company upon sale of
the hardware unit to the resellers. Value-added resellers are also considered to act as a principal for the provision of the service
to end customers because, even though the resellers do not provide the service themselves, the resellers control the right to receive
the service before that right is transferred to the end customer, the resellers have the primary responsibility for fulfilling the promise
to provide the service to the end customer, and the resellers have full discretion in establishing the prices charged to the end customer.
Accordingly, subscription revenue is recognized as the service is provided to the resellers. Contract
liabilities (deferred revenue) Timing
of revenue recognition may differ from the timing of invoicing customers or collecting payments from customers. Typically, corporate
customers pay in arrears, while consumer customers pay in advance. When
customers are invoiced in advance for subscription services that will be provided over periods of more than one month, or pay in advance
of service periods of more than one month, deferred revenue liabilities, or contract liabilities,
In
all other instances, the Company has a right to consideration for subscription services from customers in an amount that corresponds
directly with the value to customers of the Company’s performance completed to date. Therefore, revenue is recognized for the amount
to which the Company has a right to invoice as a practical expedient. The transaction price estimated therefore does not include any
estimated amounts of variable consideration that are constrained. Estimates of variable consideration constrained may include fixed or
variable price escalations based on an index; amounts charged for de-and-re-installations, installation cancellations, wasted time and
waiting time and amounts charged for actual data usage and/or actual satellite access, amongst others. These estimates will simply be
recognized as revenue as and when they occur. The future subscription services will be provided over varying periods from 1
to 60
months. Contracts
for which the Company deferred
revenue liability Deferred
commissions Commissions
incurred to acquire contracts are capitalized and amortized, unless the amortization period is 12 months or less. The commission capitalized
is attributed to the specific performance obligations in the related contract. Commission is considered commensurate with respect to
a particular contract when equivalent/comparable commission is payable upon the extension or renewal of such a contract or upon the customer
entering into a new contract. To the extent commission capitalized is commensurate, the commission attributable to service will be amortized
over the minimum contractual period or, if shorter, the expected life of the contract. To the extent it is not commensurate, the commission
capitalized that is attributable to service is amortized over the expected life of the contract. Typically, with regard to month-to-month
contracts, commission payable is not considered commensurate for such contracts because no commission is payable as and when the customer
extends each month by not giving notice. Accordingly, commission incurred on such contracts that is attributable to service is amortized
over the expected life of the contract taking account of expected extensions/renewals. Commission capitalized that is attributable to
hardware or installation is amortized in full at the time the related hardware, or installation, revenue is recognized. Recurring
commission is commission which is payable for each month the customer remains with the Company. The amount capitalized reflects the total
commission payable over the minimum contractual period or, if shorter, the expected life of the contract, together with the effect of
the time value of money, where significant. As
of March 31, 2023 and 2024, deferred commissions amounted to $ 6.0
million and $ 9.1
mill ion
respectively, which are included within Other assets on the Balance Sheet. Amortization
expense of external commissions capitalized is recognized in cost of sales, while that of internal commissions earned by the Company’s
sales personnel is recognized in sales and marketing costs. Commissions not capitalized under the 12-month practical expedient are also
classified in the same manner. </t>
        </is>
      </c>
    </row>
    <row r="6">
      <c r="A6" s="4" t="inlineStr">
        <is>
          <t>Foreign currency</t>
        </is>
      </c>
      <c r="B6" s="4" t="inlineStr">
        <is>
          <t xml:space="preserve">Foreign
currency Functional
and reporting currency Each
subsidiary is consolidated by translating its assets, liabilities and results into the functional currency of its immediate parent company,
and subsequently the consolidated position, determined in South African Rand, is translated into U.S. Dollars (reporting currency). Assets
and liabilities are translated into U.S. Dollars using the exchange rates in effect at the balance sheet date. Equity items are translated
at historical exchange rates, while income and expense items are translated using average exchange rates for the period. Foreign currency
translation adjustments are reported in stockholders’ equity as a component of accumulated other comprehensive income/loss until
disposal. The
movement in the foreign currency translation adjustments is as follows (in thousands): Schedule
of foreign currency translation adjustments
2023 2024
As of March 31,
2023 2024
Cumulative foreign currency translation adjustments, beginning of year $ 3,909 $ (13,399 )
Foreign currency translation losses for the year, net of tax (17,308 ) (2,749 )
Cumulative foreign currency translation adjustments, end of year $ (13,399 ) $ (16,148 ) Transactions
and balances Transactions
in foreign currencies are initially recorded by the Company and its subsidiaries in their respective functional currencies using the
exchange rates at the dates of the transactions. Foreign currency monetary assets and liabilities are translated at exchange rates in
effect at the balance sheet date. All resulting foreign exchange gains and losses are recognized in Other income/expense in the Statement
of Income. However, gains and losses arising on long-term monetary assets held by a group entity in a foreign subsidiary for which settlement
is neither planned nor anticipated within the foreseeable future, form part of the net investment of the foreign operation. These foreign
exchange gains and losses are recognized as part of the foreign currency translation adjustments in accumulated other comprehensive income/loss
until disposal. Financial
Assets </t>
        </is>
      </c>
    </row>
    <row r="7">
      <c r="A7" s="4" t="inlineStr">
        <is>
          <t>Cash and cash equivalents</t>
        </is>
      </c>
      <c r="B7" s="4" t="inlineStr">
        <is>
          <t xml:space="preserve">Cash
and cash equivalents Cash
and cash equivalents comprise cash on hand and deposits held on call with banks; all of which are available for use by the Company and
have an original maturity of less than three months. </t>
        </is>
      </c>
    </row>
    <row r="8">
      <c r="A8" s="4" t="inlineStr">
        <is>
          <t>Restricted cash</t>
        </is>
      </c>
      <c r="B8" s="4" t="inlineStr">
        <is>
          <t xml:space="preserve">Restricted
cash Restricted
cash comprises deposits backing guarantees issued by financial institutions on behalf of the Company in respect of the Company’s
obligations under certain lease, supply and other agreements, and cash held by MiX Telematics Enterprise BEE Trust (a VIE which is consolidated).
Cash held by the Trust is to be used solely for the benefit of its beneficiaries. As at March 31, 2023 and 2024, the cash held by the
Trust comprised $ 0.6
million and $ 0.7
million, respectively. </t>
        </is>
      </c>
    </row>
    <row r="9">
      <c r="A9" s="4" t="inlineStr">
        <is>
          <t>Accounts receivables</t>
        </is>
      </c>
      <c r="B9" s="4" t="inlineStr">
        <is>
          <t xml:space="preserve">Accounts
receivables Accounts
receivables are amounts due from customers for goods sold or services performed in the ordinary course of business. Since the terms of
payment are not more than 12 months, accounts receivables are recognized initially at their transaction price. Subsequent to initial
recognition, accounts receivables are measured at amortized cost using the effective interest method, less an allowance for doubtful
accounts, which reflects expected credit losses. Allowance
for doubtful accounts The
allowance for doubtful accounts on accounts receivables is calculated by considering all relevant information, internal and external
about the collectability of cash flows, including information about past events, current conditions, and reasonable and supportable forecasts
of future economic conditions to appropriately reflect the risk of losses over the remaining contractual lives of the assets. Historical
loss rates, calculated as actual losses over a period as a percentage of revenue, are adjusted for current conditions and management’s
expectations about future economic conditions. The
allowance is measured on a collective basis where management groups their customers appropriately based on their credit risk characteristics. The
allowance for doubtful accounts is a valuation account and the asset’s carrying amount is reduced and the amount of the loss is
recognized in the Consolidated Statements of Income. Subse quent
recoveries, if any, are credited to the allowance. A </t>
        </is>
      </c>
    </row>
    <row r="10">
      <c r="A10" s="4" t="inlineStr">
        <is>
          <t>Loans to external parties</t>
        </is>
      </c>
      <c r="B10" s="4" t="inlineStr">
        <is>
          <t xml:space="preserve">Loans
to external parties Loans
to external parties are recognized initially at fair value, and subsequently at amortized cost using the effective interest method, less
expected credit losses over the lifetime of the loan. Expected
credit losses are determined using management’s estimate of the probability of default and the value of the underlying security.
Loans to external parties are included within Other assets on the Consolidated Balance Sheet. </t>
        </is>
      </c>
    </row>
    <row r="11">
      <c r="A11" s="4" t="inlineStr">
        <is>
          <t>Concentration of Credit Risk</t>
        </is>
      </c>
      <c r="B11" s="4" t="inlineStr">
        <is>
          <t xml:space="preserve">Concentration
of Credit Risk Cre dit
risk arises from restricted cash, cash and cash equivalents as well as credit exposures to customers and loans to external parties. An allo is
provided for individual accounts. Management regularly reviews receipts and the fair value of loans to external parties. Expected credit
losses are provided for accordingly. </t>
        </is>
      </c>
    </row>
    <row r="12">
      <c r="A12" s="4" t="inlineStr">
        <is>
          <t>Fair value measurements</t>
        </is>
      </c>
      <c r="B12" s="4" t="inlineStr">
        <is>
          <t xml:space="preserve">Fair
value measurements Other
than the c ontingent consideration, t nature. The fair value
of the loans to external parties is determined using unobservable market data (Level 3 inputs), that represent management s
estimate of current interest rates that a commercial lender would charge the borrower When
certain triggering events occur, the Company is required to assess non-financial assets for impairment. When impaired, non-financial
assets are written down to fair value. The Company uses valuation approaches that maximize the use of observable inputs and minimize
the use of unobservable inputs to the extent possible. The Company determines fair value based on assumptions that market participants
would use in pricing the asset in the principal or most advantageous market. Fair
value is determined in accordance with ASC 820, Fair Value Measurement Level
1: Quoted prices (unadjusted) in active markets for identical assets or liabilities; Level
2: Inputs other than quoted prices included within level 1 that are observable for the asset or liability, either directly (that is,
as prices) or indirectly (that is, derived from prices); and Level
3: Inputs for the asset or liability that are not based on observable market data (that is, unobservable inputs). </t>
        </is>
      </c>
    </row>
    <row r="13">
      <c r="A13" s="4" t="inlineStr">
        <is>
          <t>Inventories</t>
        </is>
      </c>
      <c r="B13" s="4" t="inlineStr">
        <is>
          <t xml:space="preserve">Inventories Inventories
comprise of components and finished goods which are stated at the lower of cost and net realizable value. Cost is determined using a
first-in, first-out, actual cost or weighted average cost basis. The cost of inventories includes the cost of manufacturing as charged
by third parties and excludes borrowing costs. Net realizable value is the estimated selling price in the ordinary course of business
less reasonably predictable costs of completion, disposal and transportation, and is based upon assumptions about future demand and market
conditions. Impairments of inventory are not subsequently reversed. During the years ended March 31, 2023 and 2024, $ 0.8
million and $ 0.6
m illion
Inventories
comprise of the following (in thousands): Schedule of inventories
2023 2024
As of March 31,
2023 2024
Components $ 3,131 $ 875
Finished goods 3,146 4,316
Total inventories 6,277 5,191
Less: Accumulated write-down to net realizable value (1,341 ) (1,049 )
Inventory, net $ 4,936 $ 4,142 </t>
        </is>
      </c>
    </row>
    <row r="14">
      <c r="A14" s="4" t="inlineStr">
        <is>
          <t>Property, plant and equipment</t>
        </is>
      </c>
      <c r="B14" s="4" t="inlineStr">
        <is>
          <t xml:space="preserve">Property,
plant and equipment Property,
plant and equipment are stated at historical cost less accumulated depreciation and any accumulated impairment losses. Historical cost
includes all expenditure directly attributable to the acquisition of the items of property, plant and equipment. Subsequent costs are
included in the asset’s carrying amount or recognized as a separate asset, as appropriate, only when it is probable that future
economic benefits associated with the item will flow to the Company and the cost of the item can be measured reliably. Repairs and maintenance
are charged to the Consolidated Statements of Income in the reporting period in which they are incurred. The
cost of in-vehicle devices installed in vehicles (including installation and shipping costs) as well as the cost of uninstalled in-vehicle
devices, are capitalized as property, plant and equipment. The Company depreciates installed in-vehicle devices on a straight-line basis
over their expected useful lives, commencing upon installation, wh ereas uninstalled in-vehicle
devices are not depreciated until installed. The related depreciation expense is recorded as part of cost of sales in the Consolidated
Statements of Income. Depreciation is calculated using the straight-line method to reduce the cost of the asset to its residual value
over its estimated useful life, as follows: Schedule
of property, plant and equipment
Plant
and equipment 1
- 8
years
Motor
vehicles 3
- 7
years
Furniture,
fixtures and equipment 1
- 10
years
Computer
and radio equipment 1
- 7
years
In-vehicle
devices installed 1
- 8
years The
assets’ residual values and useful lives are reviewed, and adjusted if appropriate, at the end of each reporting period. Gains
or losses on disposal or retirement are recognized within Other income/expenses in the Consolidated Statements of Income. </t>
        </is>
      </c>
    </row>
    <row r="15">
      <c r="A15" s="4" t="inlineStr">
        <is>
          <t>Leases</t>
        </is>
      </c>
      <c r="B15" s="4" t="inlineStr">
        <is>
          <t xml:space="preserve">Leases The
Company as a lessee The
Company recognizes a right-of-use asset and a lease liability at the lease commencement date for all leases except for those that have
a lease term of 12 months or less and do not contain a purchase option that is reasonably certain to be exercised. The lease payments
associated with these leases are recognized as an expense on a straight-line basis over the lease term. Right-of
use assets are initially measured at cost, which comprises the initial amount of the related lease liability adjusted for any lease payments
made at or before the commencement date, plus any initial direct costs incurred, less any lease incentives received. All
of the Company’s leases which are capitalized are classified as operating leases. This means that the right-of-use asset is depreciated
in such a manner, that together with the interest charge on the lease liability, the Company achieves a straight-line total lease expense
over the lease period. Lease
payments included in the measurement of the lease liability comprise the following:
● fixed
payments; and
● lease
payments in an optional renewal period if the Company is reasonably certain to exercise an extension option. The
lease liability is measured at commencement based on the present value of lease payments over the lease term using the relevant group
entity’s incremental borrowing rate at inception of the lease. The lease liability is remeasured when the Company changes its assessment
of whether an extension option will be exercised, when a termination notice is served, or when there are other changes to the terms of
the lease such as rent concessions or an extension to the lease term that was not initially catered for in the lease agreemen t. When
the lease liability is remeasured, a corresponding adjustment is made to the carrying amount of the right-of-use asset. The adjustment
is recorded in the Consolidated Statements of Income once the carrying amount of the right-of-use asset has been reduced to zero. The
Company presents right-of-use assets within Property, plant and equipment, and lease liabilities within Accrued expenses and other liabilities,
on the Consolidated Balance Sheets. </t>
        </is>
      </c>
    </row>
    <row r="16">
      <c r="A16" s="4" t="inlineStr">
        <is>
          <t>Goodwill</t>
        </is>
      </c>
      <c r="B16" s="4" t="inlineStr">
        <is>
          <t xml:space="preserve">Goodwill Goodwill
is tested for possible impairment at least annually, or when circumstances change that would more likely than not reduce the fair value
of a reporting unit below its carrying value. Qualitative factors are first assessed to determine whether it is more likely than not
that the fair value of a reporting unit is less than its carrying value. Goodwill is allocated to a reporting unit for the purpose of
impairment testing. If it is determined that it is more likely than not that the fair value of a reporting unit is less than its carrying
value, the carrying value of the reporting unit, to which goodwill has been allocated, is compared to its fair value, and a goodwill
impairment charge is recognized for the amount (if any) by which the carrying value exceeds the
fair value, limited to the amount of the goodwill. No impairments
of goodwill existed as of the most recent testing date of March 31, 2024 or the previous testing date of March 31, 2023. Reconciliation
of Total Goodwill The
following table is a reconciliation of the carrying amount of goodwill at the beginning and end of the reporting period: Schedule
of reconciliation of carrying amount of goodwill
2023 2024
As of March 31,
2023 2024
Goodwill
Opening balance $ 44,434 $ 39,258
Business acquired 1,441 —
Foreign currency translation difference (6,617 ) (1,032 )
Balance as of March 31 $ 39,258 $ 38,226 The
allocation of goodwill to reportable segments is as follows (in thousands): Schedule of goodwill to reportable segments
2023 2024
As of March 31,
2023 2024
Central Services Organization $ 5,736 $ 5,463
Europe 8,078 8,254
Middle East and Australasia 4,364 4,364
Africa 19,639 18,704
Americas 1,441 1,441
Total $ 39,258 $ 38,226 Sensitivity
of goodwill to impairment as of March 31, 2024 was as follows:
Central Services Organization Africa Europe Middle East and Australasia Americas
Fair value of reporting unit exceeded its carrying amount by 457.3 % 101.7 % 16.9 % 52.1 % 21.7 %
Post-tax discount rate used to determine fair value 16.3 % 16.3 % 11.4 % 12.2 % 11.7 %
Growth rate used to extrapolate cash flow beyond the budget period 4.7 % 4.7 % 1.5 % 2.3 % 2.0 %
The following mutually exclusive changes will result in nil headroom
Post-tax discount rate applied to the expected cash flow projections 37.1 % 25.7 % 13.0 % 18.0 % 14.3 %
Decrease in the cash flow projections of 82.1 % 50.4 % 16.9 % 52.1 % 17.8 % If
the growth rate in any reporting entity is changed to zero, this does not result in any impairment. Although there were no impairments
of goodwill as of March 31, 2024, significant judgement was exercised in determining the fair value of each reporting unit. In particular,
to the extent that anticipated new contracts do not materialize and the business strategy does not come to fruition, or key personnel
are not retained, the forecasts on which the impairment tests were performed could be negatively impacted. The
Americas reporting unit has been assessed to be the most sensitive to changes in assumptions. A simultaneous increase of 1.7 %
in discount rate and a decrease of 1.7 %
in terminal growth rate results in an impairment for the Americas reporting unit. If the cash flows and revenue growth rate for the Americas
segment do not meet management projections it could result in an impairment. </t>
        </is>
      </c>
    </row>
    <row r="17">
      <c r="A17" s="4" t="inlineStr">
        <is>
          <t>Intangible assets</t>
        </is>
      </c>
      <c r="B17" s="4" t="inlineStr">
        <is>
          <t xml:space="preserve">Intangible
assets Patents
and trademarks Patents
and trademarks acquired in a business combination are recognized at fair value at the acquisition date. Patents and trademarks have a
finite useful life and are subsequently carried at cost less accumulated amortization and accumulated impairment losses. Amortization
is calculated using the straight-line method to allocate the cost of patents and trademarks over their estimated useful lives which range
from 3
to 10
years. Customer
relationships Customer
relationships acquired in a business combination are recognized at fair value at the acquisition date. Customer relationships have a
finite useful life and are subsequently carried at cost less accumulated amortization and accumulated impairment losses. Amortization
is calculated over the expected useful life of the customer relationship ranging from 1
to 10
years and reflects the pattern in which
future economic benefits of the customer relationship are expected to be generated. The useful life principally reflects management’s
view of the average economic life of the customer base and is assessed by reference to factors such as customer churn rates. Internal-use
software and technology The
Company capitalizes as intangible assets, internal-use software acquired or developed solely to meet the Company’s internal needs.
Costs, excluding general and administrative costs such as general overheads, legal, research, business process engineering and data conversion
costs, are capitalized from the date on which management implicitly or explicitly authorizes, or commits to fund, the project, and it
is probable that the project will be completed and the software will perform the intended function (application development stage). All
costs incurred during the preliminary development stage are expensed. Capitalization ceases when the project is substantially complete
and the software is ready for its intended use. Costs,
including annual licenses, associated with maintaining computer software programs, and training costs are expensed as incurred. Costs
incurred for upgrades and enhancements (modifications to existing internal-use software that provides additional functionality) are capitalized
during the application development sta ge. Software
capitalized is amortized on a straight-line basis over its estimated useful life ranging from 1
to 20
years, commencing
on the date when the software is ready for its intended use. Computer
software for external use Computer
software for external use refers to the firmware that is developed by the Company for the devices and other hardware provided to its
customers. The costs of developing firmware are expensed as incurred prior to the establishment of its technological feasibility, from
which point the development costs are capitalized and recognized as intangible assets. For the periods presented, technological feasibility
could only be demonstrated shortly before the release of the firmware, and as a result, the development costs that meet the requirements
for capitalization are not material. </t>
        </is>
      </c>
    </row>
    <row r="18">
      <c r="A18" s="4" t="inlineStr">
        <is>
          <t>Impairment of long-lived assets</t>
        </is>
      </c>
      <c r="B18" s="4" t="inlineStr">
        <is>
          <t xml:space="preserve">Impairment
of long-lived assets Intangible
assets that are not ready for use are not subject to amortization but are assessed annually for impairment or more frequently if events
or changes in circumstances indicate that they might be impaired. Long-lived
assets that are subject to amortization or depreciation are reviewed for impairment whenever events or changes in circumstances indicate
that the carrying amount may not be recoverable. An
asset is written down immediately to its fair value if its carrying amount is greater than its future undiscounted cash flows. Recognized
impairment losses are not reversed. For
the purposes of assessing impairment, long-lived assets are grouped with other assets and liabilities at the lowest level for which identifiable
cash flows are largely independent of the cash flows of other assets and liabilities. Impairment
losses recognized during the years ended March 31, 2023 and 2024 were $ 0.1
million or less for each year. </t>
        </is>
      </c>
    </row>
    <row r="19">
      <c r="A19" s="4" t="inlineStr">
        <is>
          <t>Contingent consideration</t>
        </is>
      </c>
      <c r="B19" s="4" t="inlineStr">
        <is>
          <t xml:space="preserve">Contingent
consideration Contingent
consideration is classified as a liability and is remeasured to fair value at each reporting date until the contingency is resolved.
Changes in fair value that are not measurement period adjustments are recognized in the Consolidated Statements of Income. </t>
        </is>
      </c>
    </row>
    <row r="20">
      <c r="A20" s="4" t="inlineStr">
        <is>
          <t>Common stock</t>
        </is>
      </c>
      <c r="B20" s="4" t="inlineStr">
        <is>
          <t xml:space="preserve">Common
stock Incremental
external costs directly attributable to the issuance of new shares or the exercise of stock options are shown in equity as a deduction,
net of tax, from the proceeds. If
a G roup company purchases the Company’s equity instruments (treasury stock), then the consideration
paid, including any directly attributable incremental costs (net of income taxes) is deducted from equity attributable to ordinary shareholders
of the Company as treasury stock until the shares are canceled or reissued. If such ordinary shares are subsequently reissued, then any
consideration received, net of any directly attributable incremental transaction costs and the related income tax effects, is included
in equity attributable to ordinary shareholders of the Company. 53,816,750
of the Company’s ordinary shares
of no par value. These shares are held as treasury stock. Share
repurchases On
May 23, 2017, the Board approved a share repurchase program of up to R 270
million (equivalent o f
$ 14.3
million
as of March 31, 2024) under which the Company
could repurchase its ordinary shares, including ADSs. On December 3, 2021, the Board approved an increase to the share repurchase program
under which the Company may repurchase ordinary shares, including ADSs. Post this increase, and after giving effect to shares already
purchased under the program as at December 2, 2021, the Company could repurchase additional shares with a cumulative value of R 160
million ( $ 10.0
million ).
The total value of the whole share repurchase program post the December 3, 2021 increase is R 396.5
million ( $ 24.9
million ).
Subsequent to the approved increase in the share repurchase program shares with a value of R 6.6
million
(the equivalent of $ 0.3 million as of March 31, 2024) were
repurchased during fiscal year 2023. During fiscal year 2024 shares with a value of R 10.2
million (the
equivalent of $ 0.5 million as of March 31, 2024) were
repurchased under the share repurchase program. During
the years ended March 31, 2023 and 2024, the Company repurchased 1,166,659
and 1,716,207
shares, respectively, for an aggregate
repurchase consideration of $ 0.4
million and $ 0.5
million respectively. Subsequent to the
repurchases during fiscal year 2023 and 2024, the shares were de-listed and now form part of the authorized unissued share capital of
the Company. As detailed in note 21, Subsequent events, the Company shares have been delisted and therefore, no further repurchases are
expected under the program. </t>
        </is>
      </c>
    </row>
    <row r="21">
      <c r="A21" s="4" t="inlineStr">
        <is>
          <t>Taxation</t>
        </is>
      </c>
      <c r="B21" s="4" t="inlineStr">
        <is>
          <t xml:space="preserve">Taxation Income
taxes are accounted for under the asset and liability method. Income tax expense is recognized in the Consolidated Statements of Income,
except to the extent that it relates to items recognized in other comprehensive income or directly in equity. The Company uses the portfolio
approach for releasing income tax effects from accumulated other comprehensive income. The
current income tax charge is calculated on the basis of the tax laws and tax rates enacted by the reporting date in the countries where
the Company and its subsidiaries operate and generate taxable income. Interest, and penalties, incurred on the underpayment of income
taxes is classified as interest expense, and administration expenses, respectively.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ising from the assets and liabilities assumed in a business combination are recognized for the potential
tax effects of temporary differences, carryforwards, and any income tax uncertainties of an acquiree that exist at the acquisition date,
or that arise as a result of the acquisition. Deferred tax is measured using enacted tax rates expected to apply to taxable income in
the years in which those temporary differences are expected to be recovered or settled. Valuation allowances are provided when necessary
to reduce deferred tax assets to the extent it is more likely than not that some portion of the deferred tax asset will not be realized. Management
periodically evaluates its tax positions with respect to situations in which applicable tax regulation is subject to interpretation.
For uncertainties in income tax positions if it is more likely than not that some tax benefit will be sustained based on the technical
merits of the position, then the tax benefit recognized is the largest amount of benefit that is greater than 50% likely of being realized
upon ultimate settlement. If it is not more likely than not that some tax benefit will be sustained, then zero tax benefit is recognized.
There were no material uncertain tax positions as of March 31, 2023 and 2024. Deferred
tax liabilities arising on investments in domestic subsidiaries are not recognized to the extent that the investment can be recovered
on a tax-free basis; and on investments in foreign subsidiaries to the extent that the undistributed earnings will be invested indefinitely
or will be remitted in a tax-free liquidation. </t>
        </is>
      </c>
    </row>
    <row r="22">
      <c r="A22" s="4" t="inlineStr">
        <is>
          <t>Stock-based compensation</t>
        </is>
      </c>
      <c r="B22" s="4" t="inlineStr">
        <is>
          <t xml:space="preserve">Stock-based
compensation The
Company operates various stock-based compensation plans, under which the entity receives services from employees as consideration for
equity instruments of the Company. Settlement has taken place out of a fresh issue of shares. The equity instruments that may be granted
in terms of the plans include stock options, retention shares, performance shares and stock appreciation rights, all of which entitle
the holder to obtain shares in the Company. The fair value, determined at grant date, of the equity instruments granted is recognized
as an expense over the vesting period, taking expected forfeiture into account, with a corresponding credit to additional paid-in capital.
At the end of each reporting period, the Company revises its estimate of the number of equity instruments that are expected to vest,
using historical and current information, and recognizes the impact of any revisions in the C onsolidated
S to be 5 %. </t>
        </is>
      </c>
    </row>
    <row r="23">
      <c r="A23" s="4" t="inlineStr">
        <is>
          <t>Advertising</t>
        </is>
      </c>
      <c r="B23" s="4" t="inlineStr">
        <is>
          <t xml:space="preserve">Advertising Advertising
costs are expensed as incurred and are classified a s sales and marketing expense on the Consolidated
Statements of Income. For the years ended March 31, 2023 and 2024, $ 4.2
million
and $ 2.8 million
respectively, were expensed. </t>
        </is>
      </c>
    </row>
    <row r="24">
      <c r="A24" s="4" t="inlineStr">
        <is>
          <t>Recent accounting pronouncements not yet adopted</t>
        </is>
      </c>
      <c r="B24" s="4" t="inlineStr">
        <is>
          <t xml:space="preserve">Recent
accounting pronouncements not yet adopted In
November 2023, the FASB issued ASU 2023-07, “Segment Reporting (Topic 280): Improvements to Reportable Segment Disclosures”,
requiring public entities to provide disclosures of significant segment expenses and other segment items in annual and interim consolidated
financial statements. The amendments apply to all public entities that are required to report segment information in accordance with
Accounting Standards Codification (ASC) 280. All public entities will be required to report segment information in accordance with the
new guidance starting in annual periods beginning after December 15, 2023. Management is yet to assess the impact of adoption of this
ASU. In
December 2023, the FASB issued ASU 2023-09, “Income Taxes (Topic 740): Improvements to Income Tax Disclosures”, requiring
entities to provide additional information in the rate reconciliation and additional disclosures about income taxes paid. Public business
entities are required to disclose in their rate reconciliation table additional categories of information about federal, state and foreign
income taxes and to provide more details about the reconciling items in some categories if the items meet a quantitative threshold. All
entities are required to disclose annually income taxes paid (net of refunds received) disaggregated by federal (national), state and
foreign taxes and to disaggregate the information by jurisdiction based on a quantitative threshold. For public business entities, the
guidance is effective for annual periods beginning after December 15, 2024. For other entities, it is effective for annual periods beginning
a year later. All entities should apply the guidance prospectively but have the option to apply it retrospectively. Early adoption is
permitted. Management is yet to assess the impact of adoption of this ASU.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 - MiX Telematics Limited [Member]</t>
        </is>
      </c>
      <c r="B1" s="2" t="inlineStr">
        <is>
          <t>12 Months Ended</t>
        </is>
      </c>
    </row>
    <row r="2">
      <c r="B2" s="2" t="inlineStr">
        <is>
          <t>Mar. 31, 2024</t>
        </is>
      </c>
    </row>
    <row r="3">
      <c r="A3" s="4" t="inlineStr">
        <is>
          <t>Schedule of foreign currency translation adjustments</t>
        </is>
      </c>
      <c r="B3" s="4" t="inlineStr">
        <is>
          <t>The
movement in the foreign currency translation adjustments is as follows (in thousands): Schedule
of foreign currency translation adjustments
2023 2024
As of March 31,
2023 2024
Cumulative foreign currency translation adjustments, beginning of year $ 3,909 $ (13,399 )
Foreign currency translation losses for the year, net of tax (17,308 ) (2,749 )
Cumulative foreign currency translation adjustments, end of year $ (13,399 ) $ (16,148 )</t>
        </is>
      </c>
    </row>
    <row r="4">
      <c r="A4" s="4" t="inlineStr">
        <is>
          <t>Schedule of inventories</t>
        </is>
      </c>
      <c r="B4" s="4" t="inlineStr">
        <is>
          <t xml:space="preserve">Inventories
comprise of the following (in thousands): Schedule of inventories
2023 2024
As of March 31,
2023 2024
Components $ 3,131 $ 875
Finished goods 3,146 4,316
Total inventories 6,277 5,191
Less: Accumulated write-down to net realizable value (1,341 ) (1,049 )
Inventory, net $ 4,936 $ 4,142 </t>
        </is>
      </c>
    </row>
    <row r="5">
      <c r="A5" s="4" t="inlineStr">
        <is>
          <t>Schedule of property, plant and equipment</t>
        </is>
      </c>
      <c r="B5" s="4" t="inlineStr">
        <is>
          <t>Schedule
of property, plant and equipment
Plant
and equipment 1
- 8
years
Motor
vehicles 3
- 7
years
Furniture,
fixtures and equipment 1
- 10
years
Computer
and radio equipment 1
- 7
years
In-vehicle
devices installed 1
- 8
years</t>
        </is>
      </c>
    </row>
    <row r="6">
      <c r="A6" s="4" t="inlineStr">
        <is>
          <t>Schedule of reconciliation of carrying amount of goodwill</t>
        </is>
      </c>
      <c r="B6" s="4" t="inlineStr">
        <is>
          <t xml:space="preserve">The
following table is a reconciliation of the carrying amount of goodwill at the beginning and end of the reporting period: Schedule
of reconciliation of carrying amount of goodwill
2023 2024
As of March 31,
2023 2024
Goodwill
Opening balance $ 44,434 $ 39,258
Business acquired 1,441 —
Foreign currency translation difference (6,617 ) (1,032 )
Balance as of March 31 $ 39,258 $ 38,226 </t>
        </is>
      </c>
    </row>
    <row r="7">
      <c r="A7" s="4" t="inlineStr">
        <is>
          <t>Schedule of goodwill to reportable segments</t>
        </is>
      </c>
      <c r="B7" s="4" t="inlineStr">
        <is>
          <t>The
allocation of goodwill to reportable segments is as follows (in thousands): Schedule of goodwill to reportable segments
2023 2024
As of March 31,
2023 2024
Central Services Organization $ 5,736 $ 5,463
Europe 8,078 8,254
Middle East and Australasia 4,364 4,364
Africa 19,639 18,704
Americas 1,441 1,441
Total $ 39,258 $ 38,226 Sensitivity
of goodwill to impairment as of March 31, 2024 was as follows:
Central Services Organization Africa Europe Middle East and Australasia Americas
Fair value of reporting unit exceeded its carrying amount by 457.3 % 101.7 % 16.9 % 52.1 % 21.7 %
Post-tax discount rate used to determine fair value 16.3 % 16.3 % 11.4 % 12.2 % 11.7 %
Growth rate used to extrapolate cash flow beyond the budget period 4.7 % 4.7 % 1.5 % 2.3 % 2.0 %
The following mutually exclusive changes will result in nil headroom
Post-tax discount rate applied to the expected cash flow projections 37.1 % 25.7 % 13.0 % 18.0 % 14.3 %
Decrease in the cash flow projections of 82.1 % 50.4 % 16.9 % 52.1 % 1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edit risk related to accounts receivables (Tables) - MiX Telematics Limited [Member]</t>
        </is>
      </c>
      <c r="B1" s="2" t="inlineStr">
        <is>
          <t>12 Months Ended</t>
        </is>
      </c>
    </row>
    <row r="2">
      <c r="B2" s="2" t="inlineStr">
        <is>
          <t>Mar. 31, 2024</t>
        </is>
      </c>
    </row>
    <row r="3">
      <c r="A3" s="4" t="inlineStr">
        <is>
          <t>Schedule of aging analysis of accounts receivables</t>
        </is>
      </c>
      <c r="B3" s="4" t="inlineStr">
        <is>
          <t xml:space="preserve">As
of March 31, 2023 and 2024, the aging analysis of accounts receivables is as follows (in thousands): Schedule
of aging analysis of accounts receivables
Gross Allowance
for doubtful
accounts Net
2023
Not past due $ 10,276 $ (161 ) $ 10,115
Past due by 1 to 30 days 6,081 (104 ) 5,977
Past due by 31 to 60 days 2,238 (91 ) 2,147
Past due by 61 to 90 days 1,895 (140 ) 1,755
Past due by 91 to 120 days
(1) 2,561 (136 ) 2,425
Past
due by more than 120 days (1) 3,888 (2,113 ) 1,775
Total $ 26,939 $ (2,745 ) $ 24,194
(1) The
March 31, 2023 disclosure has been re-presented to disaggregate the disclosure of the past due by more than 90 days aging line to provide
additional information for users in respect of the composition of the accounts receivables balance.
Gross Allowance for doubtful accounts Net
2024
Not past due $ 15,998 $ (434 ) $ 15,564
Past due by 1 to 30 days 4,710 (463 ) 4,247
Past due by 31 to 60 days 1,840 (350 ) 1,490
Past due by 61 to 90 days 1,568 (471 ) 1,097
Past due by 91 to 120 days 723 (628 ) 95
Past due by more than 120 days 4,169 (1,987 ) 2,182
Total $ 29,008 $ (4,333 ) $ 24,675 </t>
        </is>
      </c>
    </row>
    <row r="4">
      <c r="A4" s="4" t="inlineStr">
        <is>
          <t>Schedule of movements in the allowance for doubtful accounts</t>
        </is>
      </c>
      <c r="B4" s="4" t="inlineStr">
        <is>
          <t xml:space="preserve">The
movements in the allowance for doubtful accounts are as follows (in thousands): Schedule
of movements in the allowance for doubtful accounts
2023 2024
Balance at April 1, $ 5,426 $ 2,745
Bad debt provision 4,202 5,225
Write-offs (6,131 ) (3,542 )
Foreign currency translation differences (752 ) (95 )
Balance at March 31, $ 2,745 $ 4,3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Mar. 31, 2024</t>
        </is>
      </c>
    </row>
    <row r="3">
      <c r="A3" s="4" t="inlineStr">
        <is>
          <t>MiX Telematics Limited [Member]</t>
        </is>
      </c>
      <c r="B3" s="4" t="inlineStr">
        <is>
          <t xml:space="preserve"> </t>
        </is>
      </c>
    </row>
    <row r="4">
      <c r="A4" s="4" t="inlineStr">
        <is>
          <t>Schedule of prepaid expenses and other current assets</t>
        </is>
      </c>
      <c r="B4" s="4" t="inlineStr">
        <is>
          <t xml:space="preserve">Prepaid
expenses and other current assets comprise of the following (in thousands): Schedule
of prepaid expenses and other current assets
2023 2024
As of March 31,
2023 2024
Pre-payments $ 2,742 $ 2,676
Prepaid taxes 95 102
Indemnification asset 474 —
Current income tax asset 1,496 1,368
VAT receivable 1,362 1,491
Receivable from Main Street
(1) — 808
Sundry debtors 3,378 2,693
Deposits 131 88
Staff receivable 91 146
Lease receivable 171 301
Interest receivable 10 20
Prepaid expenses and
other current assets $ 9,950 $ 9,693
(1) Relates
to share transfer taxes paid by the Company on behalf of Main Street. Refer to note 21 for
information regarding the change in ownership of the Company and delisting.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Property, plant and equipment (Tables) - MiX Telematics Limited [Member]</t>
        </is>
      </c>
      <c r="B1" s="2" t="inlineStr">
        <is>
          <t>12 Months Ended</t>
        </is>
      </c>
    </row>
    <row r="2">
      <c r="B2" s="2" t="inlineStr">
        <is>
          <t>Mar. 31, 2024</t>
        </is>
      </c>
    </row>
    <row r="3">
      <c r="A3" s="4" t="inlineStr">
        <is>
          <t>Schedule of property, plant and equipment</t>
        </is>
      </c>
      <c r="B3" s="4" t="inlineStr">
        <is>
          <t xml:space="preserve">The
cost and accumulated depreciation of owned assets are as follows (in thousands): Schedule
of property, plant and equipment
2023 2024
As of March 31,
2023 2024
Owned assets
Plant and equipment $ 793 $ 684
Motor vehicles 1,948 2,243
Furniture, fixtures and equipment 1,295 1,205
Computer and radio equipment 3,743 4,131
In-vehicle devices 72,405 80,169
Assets in progress 26 15
Owned assets, gross 80,210 88,447
Less: accumulated depreciation and impairments (46,932 ) (52,860 )
Owned assets, net $ 33,278 $ 35,587 </t>
        </is>
      </c>
    </row>
    <row r="4">
      <c r="A4" s="4" t="inlineStr">
        <is>
          <t>Schedule of right of use asset</t>
        </is>
      </c>
      <c r="B4" s="4" t="inlineStr">
        <is>
          <t xml:space="preserve">The
cost and accumulated depreciation of right-of-use assets are as follows (in thousands): Schedule
of right of use asset
2023 2024
As of March 31,
2023 2024
Right-of-use assets
Property $ 5,792 $ 5,849
Equipment, motor vehicles and other 259 330
Less: accumulated depreciation (2,550 ) (2,385 )
Right-of-use assets, net $ 3,501 $ 3,7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tangible assets (Tables) - MiX Telematics Limited [Member]</t>
        </is>
      </c>
      <c r="B1" s="2" t="inlineStr">
        <is>
          <t>12 Months Ended</t>
        </is>
      </c>
    </row>
    <row r="2">
      <c r="B2" s="2" t="inlineStr">
        <is>
          <t>Mar. 31, 2024</t>
        </is>
      </c>
    </row>
    <row r="3">
      <c r="A3" s="4" t="inlineStr">
        <is>
          <t>Schedule of intangible assets</t>
        </is>
      </c>
      <c r="B3" s="4" t="inlineStr">
        <is>
          <t xml:space="preserve">Intangible
assets comprise the following (in thousands): Schedule
of intangible assets
As of March 31, 2023 As of March 31, 2024
Useful life (in years) Gross carrying amount Accumulated amortization Net Gross carrying amount Accumulated amortization Net
Patents and trademarks 3 10 $ 90 $ (63 ) $ 27 $ 91 $ (67 ) $ 24
Customer relationships 1 10 8,234 (3,061 ) 5,173 6,000 (1,955 ) 4,045
Internal-use software, technology and other 1 20 39,031 (22,336 ) 16,695 39,079 (22,356 ) 16,723
Total $ 47,355 $ (25,460 ) $ 21,895 $ 45,170 $ (24,378 ) $ 20,792 </t>
        </is>
      </c>
    </row>
    <row r="4">
      <c r="A4" s="4" t="inlineStr">
        <is>
          <t>Schedule of estimated future amortization expense</t>
        </is>
      </c>
      <c r="B4" s="4" t="inlineStr">
        <is>
          <t xml:space="preserve">As
of March 31, 2024, the estimated future amortization expense is as follows (in thousands): Schedule
of estimated future amortization expense
Years ending March 31,
2025 $ 7,553
2026 5,766
2027 4,964
2028 2,219
2029 279
Thereafter 11
Total $ 20,7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assets (Tables) - MiX Telematics Limited [Member]</t>
        </is>
      </c>
      <c r="B1" s="2" t="inlineStr">
        <is>
          <t>12 Months Ended</t>
        </is>
      </c>
    </row>
    <row r="2">
      <c r="B2" s="2" t="inlineStr">
        <is>
          <t>Mar. 31, 2024</t>
        </is>
      </c>
    </row>
    <row r="3">
      <c r="A3" s="4" t="inlineStr">
        <is>
          <t>Schedule of other assets</t>
        </is>
      </c>
      <c r="B3" s="4" t="inlineStr">
        <is>
          <t xml:space="preserve">The
following is a summary of other assets (in thousands): Schedule
of other assets
2023 2024
As of March 31,
2023 2024
Deferred commissions $ 6,014 $ 9,088
Loans to external parties and other receivables 498 474
Lease receivables - non-current $ 292 $ 499
Total other assets $ 6,804 $ 10,061 </t>
        </is>
      </c>
    </row>
    <row r="4">
      <c r="A4" s="4" t="inlineStr">
        <is>
          <t>Schedule of deferred commissions</t>
        </is>
      </c>
      <c r="B4" s="4" t="inlineStr">
        <is>
          <t>Deferred
commissions arise from commissions paid to sales employees and external third parties to obtain contracts with customers, unless the
amortization period is 12 months or less, in which instance it is expensed immediately. The following is a summary of the amortization
expense (in thousands): Schedule
of deferred commissions
2023 2024
As of March 31,
2023 2024
Amortization recognized during the year: $ (4,276 ) $ (5,894 )
– Cost of revenue (external commissions) (3,366 ) (4,977 )
– Sales and marketing (internal commissions) (910 ) (917 )
Amortization recognized from deferred commissions (910 ) (9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expenses and other liabilities (Tables) - MiX Telematics Limited [Member]</t>
        </is>
      </c>
      <c r="B1" s="2" t="inlineStr">
        <is>
          <t>12 Months Ended</t>
        </is>
      </c>
    </row>
    <row r="2">
      <c r="B2" s="2" t="inlineStr">
        <is>
          <t>Mar. 31, 2024</t>
        </is>
      </c>
    </row>
    <row r="3">
      <c r="A3" s="4" t="inlineStr">
        <is>
          <t>Schedule of accrued expenses</t>
        </is>
      </c>
      <c r="B3" s="4" t="inlineStr">
        <is>
          <t>Accrued
expenses comprise the following (in thousands): Schedule
of accrued expenses
2023 2024
As of March 31,
2023 2024
Current:
Product warranties $ 317 $ 332
Maintenance 430 145
Employee-related accruals 3,392 3,269
Bonus and incentives 3,344 3,952
Lease liabilities 688 859
Accrued commissions 3,675 4,338
Loss contingency (1) 474 —
Value added tax payables 1,239 886
Post-acquisition support
and hardware payable (1) 2,265 1,617
Other accruals 5,662 4,712
Total current $ 21,486 $ 20,110
Non-current:
Lease liabilities $ 2,966 $ 2,852
Other liabilities 402 484
Total non-current $ 3,368 $ 3,336
(1) Relates
to the acquisition of Trimble’s FSM business, including the remaining purchase consideration
that has been agreed.</t>
        </is>
      </c>
    </row>
    <row r="4">
      <c r="A4" s="4" t="inlineStr">
        <is>
          <t>Schedule of product warranties</t>
        </is>
      </c>
      <c r="B4" s="4" t="inlineStr">
        <is>
          <t>The
Company provides warranties on certain products and undertakes to repair or replace items that fail to perform satisfactorily. Management
estimates the related provision for future warranty claims based on historical warranty claim information, the product lifetime, as well
as recent trends that might suggest that past cost information may differ from future claims. The table below provides details of the
movement in the accrual in thousands: Schedule
of product warranties
2023 2024
As of March 31,
2023 2024
Product warranties
Opening balance $ 683 $ 359
Warranty expense 147 5
Reclassification ( 1) (261 ) —
Utilized (154 ) (1 )
Acquisition (2) 41 —
Foreign currency translation difference (97 ) (7 )
Balance as of March 31 $ 359 $ 356
Non-current portion (included in other liabilities) $ 42 $ 24
Current portion $ 317 $ 332
(1) Relates
to a reclassification of certain costs from Product warranties to the Maintenance provision during fiscal year 2023.
(2) Relates
to the acquisition of Trimble’s FSM busines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ferred revenue (Tables)</t>
        </is>
      </c>
      <c r="B1" s="2" t="inlineStr">
        <is>
          <t>12 Months Ended</t>
        </is>
      </c>
    </row>
    <row r="2">
      <c r="B2" s="2" t="inlineStr">
        <is>
          <t>Mar. 31, 2024</t>
        </is>
      </c>
    </row>
    <row r="3">
      <c r="A3" s="4" t="inlineStr">
        <is>
          <t>MiX Telematics Limited [Member]</t>
        </is>
      </c>
      <c r="B3" s="4" t="inlineStr">
        <is>
          <t xml:space="preserve"> </t>
        </is>
      </c>
    </row>
    <row r="4">
      <c r="A4" s="4" t="inlineStr">
        <is>
          <t>Schedule of movement in deferred revenue</t>
        </is>
      </c>
      <c r="B4" s="4" t="inlineStr">
        <is>
          <t xml:space="preserve">The
movement in deferred revenue is as follows (in thousands): Schedule
of movement in deferred revenue
2023 2024
As of March 31,
2023 2024
Deferred revenue
Opening balance $ 6,692 $ 5,295
Increases during the year 49,544 48,108
Recognized as revenue (49,878 ) (46,784 )
Foreign currency translation difference (1,063 ) (225 )
Closing balance $ 5,295 $ 6,39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velopment expenditure (Tables)</t>
        </is>
      </c>
      <c r="B1" s="2" t="inlineStr">
        <is>
          <t>12 Months Ended</t>
        </is>
      </c>
    </row>
    <row r="2">
      <c r="B2" s="2" t="inlineStr">
        <is>
          <t>Mar. 31, 2024</t>
        </is>
      </c>
    </row>
    <row r="3">
      <c r="A3" s="4" t="inlineStr">
        <is>
          <t>MiX Telematics Limited [Member]</t>
        </is>
      </c>
      <c r="B3" s="4" t="inlineStr">
        <is>
          <t xml:space="preserve"> </t>
        </is>
      </c>
    </row>
    <row r="4">
      <c r="A4" s="4" t="inlineStr">
        <is>
          <t>Schedule of development expenditure</t>
        </is>
      </c>
      <c r="B4" s="4" t="inlineStr">
        <is>
          <t>Schedule
of development expenditure
As of March 31,
2023 2024
Costs capitalized
(1) $ 3,912 $ 4,899
Costs
expensed (2) 5,591 6,118
Total costs incurred $ 9,503 $ 11,017
(1) Costs
capitalized relate only to the development of internal-use software, which are recognized
in accordance with the Intangible assets (Internal-use software and technology) accounting
policy.
(2) Costs
expensed are included in Administration and other expenses in the Consolidated Statements
of Incom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MiX Telematics Limited [Member] - USD ($) $ in Thousands</t>
        </is>
      </c>
      <c r="B1" s="2" t="inlineStr">
        <is>
          <t>12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Total revenue</t>
        </is>
      </c>
      <c r="B4" s="5" t="n">
        <v>152280</v>
      </c>
      <c r="C4" s="5" t="n">
        <v>144993</v>
      </c>
    </row>
    <row r="5">
      <c r="A5" s="3" t="inlineStr">
        <is>
          <t>Cost of revenue</t>
        </is>
      </c>
      <c r="B5" s="4" t="inlineStr">
        <is>
          <t xml:space="preserve"> </t>
        </is>
      </c>
      <c r="C5" s="4" t="inlineStr">
        <is>
          <t xml:space="preserve"> </t>
        </is>
      </c>
    </row>
    <row r="6">
      <c r="A6" s="4" t="inlineStr">
        <is>
          <t>Total cost of revenue</t>
        </is>
      </c>
      <c r="B6" s="6" t="n">
        <v>60033</v>
      </c>
      <c r="C6" s="6" t="n">
        <v>54127</v>
      </c>
    </row>
    <row r="7">
      <c r="A7" s="4" t="inlineStr">
        <is>
          <t>Gross profit</t>
        </is>
      </c>
      <c r="B7" s="6" t="n">
        <v>92247</v>
      </c>
      <c r="C7" s="6" t="n">
        <v>90866</v>
      </c>
    </row>
    <row r="8">
      <c r="A8" s="3" t="inlineStr">
        <is>
          <t>Operating expenses</t>
        </is>
      </c>
      <c r="B8" s="4" t="inlineStr">
        <is>
          <t xml:space="preserve"> </t>
        </is>
      </c>
      <c r="C8" s="4" t="inlineStr">
        <is>
          <t xml:space="preserve"> </t>
        </is>
      </c>
    </row>
    <row r="9">
      <c r="A9" s="4" t="inlineStr">
        <is>
          <t>Sales and marketing</t>
        </is>
      </c>
      <c r="B9" s="6" t="n">
        <v>14239</v>
      </c>
      <c r="C9" s="6" t="n">
        <v>17194</v>
      </c>
    </row>
    <row r="10">
      <c r="A10" s="4" t="inlineStr">
        <is>
          <t>Administration and other</t>
        </is>
      </c>
      <c r="B10" s="6" t="n">
        <v>67574</v>
      </c>
      <c r="C10" s="6" t="n">
        <v>62107</v>
      </c>
    </row>
    <row r="11">
      <c r="A11" s="4" t="inlineStr">
        <is>
          <t>Total operating expenses</t>
        </is>
      </c>
      <c r="B11" s="6" t="n">
        <v>81813</v>
      </c>
      <c r="C11" s="6" t="n">
        <v>79301</v>
      </c>
    </row>
    <row r="12">
      <c r="A12" s="4" t="inlineStr">
        <is>
          <t>Income from operations</t>
        </is>
      </c>
      <c r="B12" s="6" t="n">
        <v>10434</v>
      </c>
      <c r="C12" s="6" t="n">
        <v>11565</v>
      </c>
    </row>
    <row r="13">
      <c r="A13" s="4" t="inlineStr">
        <is>
          <t>Other income/(expense)</t>
        </is>
      </c>
      <c r="B13" s="6" t="n">
        <v>-179</v>
      </c>
      <c r="C13" s="6" t="n">
        <v>1689</v>
      </c>
    </row>
    <row r="14">
      <c r="A14" s="4" t="inlineStr">
        <is>
          <t>Interest income</t>
        </is>
      </c>
      <c r="B14" s="6" t="n">
        <v>1142</v>
      </c>
      <c r="C14" s="6" t="n">
        <v>1159</v>
      </c>
    </row>
    <row r="15">
      <c r="A15" s="4" t="inlineStr">
        <is>
          <t>Interest expense</t>
        </is>
      </c>
      <c r="B15" s="6" t="n">
        <v>2347</v>
      </c>
      <c r="C15" s="6" t="n">
        <v>1446</v>
      </c>
    </row>
    <row r="16">
      <c r="A16" s="4" t="inlineStr">
        <is>
          <t>Income before income tax expense</t>
        </is>
      </c>
      <c r="B16" s="6" t="n">
        <v>9050</v>
      </c>
      <c r="C16" s="6" t="n">
        <v>12967</v>
      </c>
    </row>
    <row r="17">
      <c r="A17" s="4" t="inlineStr">
        <is>
          <t>Income tax expense</t>
        </is>
      </c>
      <c r="B17" s="6" t="n">
        <v>6465</v>
      </c>
      <c r="C17" s="6" t="n">
        <v>8445</v>
      </c>
    </row>
    <row r="18">
      <c r="A18" s="4" t="inlineStr">
        <is>
          <t>Net income</t>
        </is>
      </c>
      <c r="B18" s="6" t="n">
        <v>2585</v>
      </c>
      <c r="C18" s="6" t="n">
        <v>4522</v>
      </c>
    </row>
    <row r="19">
      <c r="A19" s="4" t="inlineStr">
        <is>
          <t>Less: Net income attributable to non-controlling interest</t>
        </is>
      </c>
      <c r="B19" s="4" t="inlineStr">
        <is>
          <t xml:space="preserve"> </t>
        </is>
      </c>
      <c r="C19" s="4" t="inlineStr">
        <is>
          <t xml:space="preserve"> </t>
        </is>
      </c>
    </row>
    <row r="20">
      <c r="A20" s="4" t="inlineStr">
        <is>
          <t>Net income attributable to MiX Telematics Limited</t>
        </is>
      </c>
      <c r="B20" s="6" t="n">
        <v>2585</v>
      </c>
      <c r="C20" s="6" t="n">
        <v>4522</v>
      </c>
    </row>
    <row r="21">
      <c r="A21" s="4" t="inlineStr">
        <is>
          <t>Subscription [Member]</t>
        </is>
      </c>
      <c r="B21" s="4" t="inlineStr">
        <is>
          <t xml:space="preserve"> </t>
        </is>
      </c>
      <c r="C21" s="4" t="inlineStr">
        <is>
          <t xml:space="preserve"> </t>
        </is>
      </c>
    </row>
    <row r="22">
      <c r="A22" s="3" t="inlineStr">
        <is>
          <t>Revenue</t>
        </is>
      </c>
      <c r="B22" s="4" t="inlineStr">
        <is>
          <t xml:space="preserve"> </t>
        </is>
      </c>
      <c r="C22" s="4" t="inlineStr">
        <is>
          <t xml:space="preserve"> </t>
        </is>
      </c>
    </row>
    <row r="23">
      <c r="A23" s="4" t="inlineStr">
        <is>
          <t>Total revenue</t>
        </is>
      </c>
      <c r="B23" s="6" t="n">
        <v>130680</v>
      </c>
      <c r="C23" s="6" t="n">
        <v>126656</v>
      </c>
    </row>
    <row r="24">
      <c r="A24" s="3" t="inlineStr">
        <is>
          <t>Cost of revenue</t>
        </is>
      </c>
      <c r="B24" s="4" t="inlineStr">
        <is>
          <t xml:space="preserve"> </t>
        </is>
      </c>
      <c r="C24" s="4" t="inlineStr">
        <is>
          <t xml:space="preserve"> </t>
        </is>
      </c>
    </row>
    <row r="25">
      <c r="A25" s="4" t="inlineStr">
        <is>
          <t>Total cost of revenue</t>
        </is>
      </c>
      <c r="B25" s="6" t="n">
        <v>45405</v>
      </c>
      <c r="C25" s="6" t="n">
        <v>40073</v>
      </c>
    </row>
    <row r="26">
      <c r="A26" s="4" t="inlineStr">
        <is>
          <t>Hardware and Other [Member]</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Total revenue</t>
        </is>
      </c>
      <c r="B28" s="6" t="n">
        <v>21600</v>
      </c>
      <c r="C28" s="6" t="n">
        <v>18337</v>
      </c>
    </row>
    <row r="29">
      <c r="A29" s="3" t="inlineStr">
        <is>
          <t>Cost of revenue</t>
        </is>
      </c>
      <c r="B29" s="4" t="inlineStr">
        <is>
          <t xml:space="preserve"> </t>
        </is>
      </c>
      <c r="C29" s="4" t="inlineStr">
        <is>
          <t xml:space="preserve"> </t>
        </is>
      </c>
    </row>
    <row r="30">
      <c r="A30" s="4" t="inlineStr">
        <is>
          <t>Total cost of revenue</t>
        </is>
      </c>
      <c r="B30" s="5" t="n">
        <v>14628</v>
      </c>
      <c r="C30" s="5" t="n">
        <v>140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 - MiX Telematics Limited [Member]</t>
        </is>
      </c>
      <c r="B1" s="2" t="inlineStr">
        <is>
          <t>12 Months Ended</t>
        </is>
      </c>
    </row>
    <row r="2">
      <c r="B2" s="2" t="inlineStr">
        <is>
          <t>Mar. 31, 2024</t>
        </is>
      </c>
    </row>
    <row r="3">
      <c r="A3" s="4" t="inlineStr">
        <is>
          <t>Schedule of lease cost and supplemental cash flow information and non-cash activity</t>
        </is>
      </c>
      <c r="B3" s="4" t="inlineStr">
        <is>
          <t>The
components of lease cost are as follows (in thousands): Schedule
of lease cost and supplemental
cash flow information and non-cash activity
As of March 31,
2023 2024
Operating lease cost $ 1,252 $ 1,316
Short-term lease cost 308 532
Total lease cost $ 1,560 $ 1,848 Supplemental
cash flow information and non-cash activity related to the Company’s operating leases are as follows (in thousands):
As of March 31,
2023 2024
Operating cash flow information:
Cash payments included in the measurement of lease liabilities $ 1,293 $ 1,563
Non-cash activity:
Right-of-use assets obtained in exchange for new operating lease liabilities $ 862 $ 1,427
Weighted-average remaining
lease term - operating leases (months) (1) 22 19
Weighted-average discount rate - operating leases 8.0 % 8.7 %
(1) Including
expected renewals where appropriate.</t>
        </is>
      </c>
    </row>
    <row r="4">
      <c r="A4" s="4" t="inlineStr">
        <is>
          <t>Schedule of maturities of operating lease liabilities</t>
        </is>
      </c>
      <c r="B4" s="4" t="inlineStr">
        <is>
          <t xml:space="preserve">Maturities
of operating lease liabilities as of March 31 were as follows (in thousands): Schedule
of maturities
of operating lease liabilities
2025 $ 1,137
2026 946
2027 815
2028 771
2029 638
Thereafter 183
Total future minimum lease payments 4,490
Less: Imputed interest (779 )
Present value of future minimum lease payments 3,711
Less: Current portion of lease liabilities (859 )
Non-current portion of lease liabilities $ 2,85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uditors’ remuneration (Tables)</t>
        </is>
      </c>
      <c r="B1" s="2" t="inlineStr">
        <is>
          <t>12 Months Ended</t>
        </is>
      </c>
    </row>
    <row r="2">
      <c r="B2" s="2" t="inlineStr">
        <is>
          <t>Mar. 31, 2024</t>
        </is>
      </c>
    </row>
    <row r="3">
      <c r="A3" s="4" t="inlineStr">
        <is>
          <t>MiX Telematics Limited [Member]</t>
        </is>
      </c>
      <c r="B3" s="4" t="inlineStr">
        <is>
          <t xml:space="preserve"> </t>
        </is>
      </c>
    </row>
    <row r="4">
      <c r="A4" s="4" t="inlineStr">
        <is>
          <t>Schedule of auditors remuneration</t>
        </is>
      </c>
      <c r="B4" s="4" t="inlineStr">
        <is>
          <t>Schedule
of auditors remuneration
As of March 31,
2023 2024
Audit fees
(1) $ 1,297 $ 1,025
Audit-related fees (2) — 350
Tax fees (3) 9 3
All
other fees (4) 5 6
Total auditors’ remuneration $ 1,311 $ 1,384
(1) Audit
fees consisted of professional services rendered by Deloitte &amp; Touche for the audit of
the Company’s financial statements.
(2) Audit-related
fees relate to the Powerfleet Transaction.
(3) Tax
fees consisted of professional services rendered for corporate tax compliance and tax advisory
services.
(4) In
respect of the Company’s Audit and Risk Committee approval process, all of the non-audit
and audit fees paid to Deloitte &amp; Touche were pre-approved by the Audit and
Risk Committe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 - MiX Telematics Limited [Member]</t>
        </is>
      </c>
      <c r="B1" s="2" t="inlineStr">
        <is>
          <t>12 Months Ended</t>
        </is>
      </c>
    </row>
    <row r="2">
      <c r="B2" s="2" t="inlineStr">
        <is>
          <t>Mar. 31, 2024</t>
        </is>
      </c>
    </row>
    <row r="3">
      <c r="A3" s="4" t="inlineStr">
        <is>
          <t>Schedule of components of income before income tax expense</t>
        </is>
      </c>
      <c r="B3" s="4" t="inlineStr">
        <is>
          <t xml:space="preserve">The
following t able presents domestic and foreign
components of income before income tax expense (in thousands): Schedule
of components of income before income tax expense
As of March 31,
2023 2024
Domestic (South Africa) $ 14,781 $ 6,519
Foreign (1,814 ) 2,531
Income before income tax expense $ 12,967 $ 9,050 </t>
        </is>
      </c>
    </row>
    <row r="4">
      <c r="A4" s="4" t="inlineStr">
        <is>
          <t>Schedule of provision for income taxes expense</t>
        </is>
      </c>
      <c r="B4" s="4" t="inlineStr">
        <is>
          <t>The
following is a summary of the Company’s provision for income taxes for the years ended March 31, 2023 and 2024: Schedule
of provision for income taxes expense
As of March 31,
2023 2024
Current tax
Domestic (South Africa) $ (1,427 ) $ (2,270 )
Foreign federal (1) 10 26
Foreign
state (2) (962 ) (836 )
Total Current (2,379 ) (3,080 )
Deferred tax
Domestic (South Africa) (5,448 ) (2,489 )
Foreign federal (1) (18 ) 435
Foreign
state (2) (600 ) (1,331 )
Total deferred (6,066 ) (3,385 )
Total income tax expense $ (8,445 ) $ (6,465 )
(1) U.S.
Federal taxes
(2) U.S.
and other foreign state taxes</t>
        </is>
      </c>
    </row>
    <row r="5">
      <c r="A5" s="4" t="inlineStr">
        <is>
          <t>Schedule of reconciliation of the income tax expense</t>
        </is>
      </c>
      <c r="B5" s="4" t="inlineStr">
        <is>
          <t>The
following table provides a reconciliation of the income tax expense calculated at the South African statutory tax rate, of 27% (2023
of 27%), to the income tax expense: Schedule
of reconciliation of the income tax expense
As of March 31,
2023 2024
Income before income tax expense $ 12,967 $ 9,050
Tax at South African statutory rate of 28% — —
Tax at South African statutory rate of 27% 3,501 2,443
Tax effect of:
– Income not subject to tax (38 ) (107 )
–Non-deductible expenses
(1) 1,589 2,015
–(Non-taxable)/Non-deductible
foreign exchange movements (2) 3,408 769
– Investment in subsidiaries (127 ) 168
– Withholding tax 91 162
–Foreign tax paid
(3) 322 281
– Foreign tax rate differential 33 5
–Valuation allowance
(4) (209 ) 946
– (Over)/under-provision prior years 152 (97 )
–Tax incentives in
addition to cost incurred (5) (355 ) (344 )
– Transfer pricing imputation 129 127
– Tax rate change (174 ) —
– Imputation of controlled foreign company income 91 97
– Other 32 —
Income tax expense $ 8,445 $ 6,465
(1) These
non-deductible expenses consist primarily of items of a capital nature and costs attributable
to exempt income, primarily dividends from subsidiaries.
(2) The
(non-taxable)/non-deductible foreign exchange movements arise as a result of the Company’s
internal loan structures.
(3) The
foreign tax paid relates primarily to withholding taxes on revenue earned in jurisdictions
where the Company does not have a jurisdictional presence.
(4) The
valuation allowance movement relates primarily to deferred taxation assets not recognized
on tax losses.
(5) The
tax incentives relate mainly to research and development allowances, as well as learnership
allowances received in terms of the South African tax authorities. MiX Telematics International
Proprietary Limited (“MiX International”), a subsidiary of the Company, is eligible
for a 150% allowance for research and development spend in terms of section 11D of the South
African Income Tax Act.</t>
        </is>
      </c>
    </row>
    <row r="6">
      <c r="A6" s="4" t="inlineStr">
        <is>
          <t>Schedule of net deferred tax liabilities</t>
        </is>
      </c>
      <c r="B6" s="4" t="inlineStr">
        <is>
          <t>The
Company’s net deferred tax liabilities consist of the following (in thousands): Schedule of net deferred
tax liabilities
As of March 31,
2023 2024
Deferred tax assets
Deferred revenue $ 1,175 $ 1,505
Capital allowances for tax purposes 1,041 900
Accruals 4,007 3,125
Tax losses 2,220 2,190
Stock based compensation 129 70
Recurring commission liability 353 596
Lease liabilities 441 374
Other 19 20
Gross deferred tax assets 9,385 8,780
Set-off of deferred tax balances (7,091 ) (7,032 )
Net deferred tax assets before valuation allowance 2,294 1,748
Less valuation allowance (204 ) (655 )
Net deferred tax assets $ 2,090 $ 1,093
Deferred tax liabilities
Capital allowances for tax purposes $ 5,548 $ 6,189
Intangible assets 3,661 3,700
Prepaid expenses 335 396
Deferred foreign currency gains 8,077 8,560
Investment in subsidiaries 401 549
Deferred commissions 916 1,231
Lease assets 505 596
Other 5 15
Gross deferred tax liabilities 19,448 21,236
Set-off of deferred tax balances (7,091 ) (7,032 )
Net deferred tax liabilities 12,357 14,204
Net deferred tax liability $ (10,267 ) $ (13,111 )
The gross movement in net deferred tax assets/(liabilities) is as follows:
Opening balance $ (5,204 ) $ (10,267 )
Foreign currency translation 1,507 569
Other comprehensive income (504 ) (28 )
Statement of Income charge (6,066 ) (3,385 )
Closing balance $ (10,267 ) $ (13,111 )</t>
        </is>
      </c>
    </row>
    <row r="7">
      <c r="A7" s="4" t="inlineStr">
        <is>
          <t>Schedule of corporate tax rates</t>
        </is>
      </c>
      <c r="B7" s="4" t="inlineStr">
        <is>
          <t>Deferred
tax at year-end has been recognized using the following corporate tax rates: Schedule of corporate tax rates
Region 2023 2024
South Africa 27 % 27 %
Australia 30 % 30 %
Brazil 34 % 34 %
Mexico 30 % 30 %
Romania 16 % 16 %
Thailand 20 % 20 %
India 30 % 30 %
Uganda 30 % 30 %
United Arab Emirates — % 9 %
United Kingdom 25 % 25 %
United States of America 21 % 21 %
Deferred tax at corporate tax rates 21 % 2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ividends (Tables)</t>
        </is>
      </c>
      <c r="B1" s="2" t="inlineStr">
        <is>
          <t>12 Months Ended</t>
        </is>
      </c>
    </row>
    <row r="2">
      <c r="B2" s="2" t="inlineStr">
        <is>
          <t>Mar. 31, 2024</t>
        </is>
      </c>
    </row>
    <row r="3">
      <c r="A3" s="4" t="inlineStr">
        <is>
          <t>MiX Telematics Limited [Member]</t>
        </is>
      </c>
      <c r="B3" s="4" t="inlineStr">
        <is>
          <t xml:space="preserve"> </t>
        </is>
      </c>
    </row>
    <row r="4">
      <c r="A4" s="3" t="inlineStr">
        <is>
          <t>Subsidiary or Equity Method Investee [Line Items]</t>
        </is>
      </c>
      <c r="B4" s="4" t="inlineStr">
        <is>
          <t xml:space="preserve"> </t>
        </is>
      </c>
    </row>
    <row r="5">
      <c r="A5" s="4" t="inlineStr">
        <is>
          <t>Schedule of dividends declared</t>
        </is>
      </c>
      <c r="B5" s="4" t="inlineStr">
        <is>
          <t xml:space="preserve">The
following dividends were declared (in thousands): Schedule of dividends declared
As of March 31,
2023 2024
Dividends declared $ 5,207 $ 5,32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plan (Tables) - MiX Telematics Limited [Member]</t>
        </is>
      </c>
      <c r="B1" s="2" t="inlineStr">
        <is>
          <t>12 Months Ended</t>
        </is>
      </c>
    </row>
    <row r="2">
      <c r="B2" s="2" t="inlineStr">
        <is>
          <t>Mar. 31, 2024</t>
        </is>
      </c>
    </row>
    <row r="3">
      <c r="A3" s="4" t="inlineStr">
        <is>
          <t>Schedule of SAR</t>
        </is>
      </c>
      <c r="B3" s="4" t="inlineStr">
        <is>
          <t>The
following table summarizes the Company’s SARs for the fiscal year ended March 31, 2024: Schedule
of SAR
Number
of SARs Weighted- Average Exercise
Price in U.S. Cents* Weighted-Average Remaining Contractual Term (years) Aggregate Intrinsic Value* (in thousands)
Outstanding as of April 1, 2023 35,800,000 37
Granted on June 26, 2023 10,600,000 27
Exercised — —
Forfeited (1,425,000 ) 31
Outstanding as of March 31, 2024 44,975,000 33 3.58
Vested and expected to vest as of March 31, 2024 43,333,438 33 3.56 $ 10,819,015
Vested as of March 31, 2024 12,143,750 40 2 $ 2,218,099
* The exercise
price is denominated in South African cents. U.S. currency amounts are based on a ZAR:USD exchange rate of 18.8761 The
following table summarizes the Company’s unvested SARs for the fiscal year ended March 31, 2024:
Number of SARs Weighted- Average Grant-Date Fair
Value in U.S. Cents*
Unvested as of April 1, 2023 35,800,000 15
Granted on June 26, 2023 10,600,000 10
Vested (12,143,750 ) 16
Forfeited (1,425,000 ) 14
Unvested as of March 31, 2024 32,831,250 13
* The exercise
price used to determine the grant date fair value is denominated in South African cents. U.S. currency amounts are based on a ZAR:USD
exchange rate of 18.8761
as o f
March 31, 2024.</t>
        </is>
      </c>
    </row>
    <row r="4">
      <c r="A4" s="4" t="inlineStr">
        <is>
          <t>Schedule of salient details of SARs</t>
        </is>
      </c>
      <c r="B4" s="4" t="inlineStr">
        <is>
          <t>The
salient details of SARs granted during fiscal year 2024 are provided in the table below: Schedule of salient details
of SARs
Total shareholder return
Grant date June
26, 2023
Grant date fair value (ZAR/$) (1) R 1.93 0.10
Award price (ZAR/$) (1) R 5.01 0.27
JSE share price on grant
date (ZAR/$) (1) R 5.01 0.27
Expiry date June
26, 2029
Performance conditions
– Total shareholder return of (%) 10.0
Remaining contractual life at March 31, 2024 5.2
Valuation assumptions and drivers
Volatility (%) 52.6
Anticipated forfeiture rate (%) 5.0
Anticipated dividend yield (%) 3.75
Annual risk-free interest rate (%) 8.97 The
salient details of SARs granted during fiscal year 2023 are provided in the table below:
Total shareholder return
Grant date November
1, 2022
Grant date fair value (ZAR/$) (1) R 2.58 0.14
Award price (ZAR/$) (1) R 5.10 0.28
JSE share price on grant
date (ZAR/$) (1) R 5.80 0.32
Expiry date November
1, 2028
Performance conditions
– Total shareholder return of (%) 10.0
Remaining contractual life at March 31, 2024 4.6
Valuation assumptions and drivers
Volatility (%) 50.4
Anticipated forfeiture rate (%) 5.0
Anticipated dividend yield (%) 3.71
Annual risk-free interest rate (%) 8.74
(1) For purposes
of this table, the award price has been converted, based on the South African Rand/U.S. Dollar exchange rate in effect as of grant date.</t>
        </is>
      </c>
    </row>
    <row r="5">
      <c r="A5" s="4" t="inlineStr">
        <is>
          <t>Schedule of unvested RSUs</t>
        </is>
      </c>
      <c r="B5" s="4" t="inlineStr">
        <is>
          <t>The
following table summarizes the Company’s unvested RSUs for the fiscal year ended March 31, 2024: Schedule of unvested RSUs
Number of RSUs Weighted- Average Grant-Date Fair
Value in U.S. Cents*
Unvested as of April 1, 2023 800,000 30
Settled (800,000 ) 30
Forfeited — 30
Unvested as of March 31, 2024 — 30
* The exercise
price used to determine the grant date fair value is denominated in South African cents. U.S. currency amounts are based on a ZAR:USD
exchange rate of 18.8761 a s
o</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Tables)</t>
        </is>
      </c>
      <c r="B1" s="2" t="inlineStr">
        <is>
          <t>12 Months Ended</t>
        </is>
      </c>
    </row>
    <row r="2">
      <c r="B2" s="2" t="inlineStr">
        <is>
          <t>Mar. 31, 2024</t>
        </is>
      </c>
    </row>
    <row r="3">
      <c r="A3" s="4" t="inlineStr">
        <is>
          <t>MiX Telematics Limited [Member]</t>
        </is>
      </c>
      <c r="B3" s="4" t="inlineStr">
        <is>
          <t xml:space="preserve"> </t>
        </is>
      </c>
    </row>
    <row r="4">
      <c r="A4" s="4" t="inlineStr">
        <is>
          <t>Schedule of undrawn facilities</t>
        </is>
      </c>
      <c r="B4" s="4" t="inlineStr">
        <is>
          <t>Schedule
of undrawn facilities
As of March 31,
Interest rate 2023 2024
Undrawn borrowing facilities at floating rates include:
– Standard Bank:
CFC Overdraft SA prime* less
1.2 $ 1,180 $ 2,710
– Nedbank Limited overdraft SA prime* less 2 264 —
– Investec Facility:
General committed banking facility SA Prime* less 1.5 7,222 13
General uncommitted banking facility Negotiable (overnight 10,000 10,000
$ 18,666 $ 12,723
* South
African prime interest rat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xchange rates (Tables)</t>
        </is>
      </c>
      <c r="B1" s="2" t="inlineStr">
        <is>
          <t>12 Months Ended</t>
        </is>
      </c>
    </row>
    <row r="2">
      <c r="B2" s="2" t="inlineStr">
        <is>
          <t>Mar. 31, 2024</t>
        </is>
      </c>
    </row>
    <row r="3">
      <c r="A3" s="4" t="inlineStr">
        <is>
          <t>MiX Telematics Limited [Member]</t>
        </is>
      </c>
      <c r="B3" s="4" t="inlineStr">
        <is>
          <t xml:space="preserve"> </t>
        </is>
      </c>
    </row>
    <row r="4">
      <c r="A4" s="4" t="inlineStr">
        <is>
          <t>Schedule of Exchange Rates</t>
        </is>
      </c>
      <c r="B4" s="4" t="inlineStr">
        <is>
          <t xml:space="preserve"> Schedule
of Exchange Rates
As of March 31,
2023 2024
USD:ZAR – closing 17.98 18.88
– average 16.99 18.73
USD:GBP – closing 0.81 0.79
– average 0.83 0.8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oreign currency translation adjustments (Details) - MiX Telematics Limited [Member] - USD ($) $ in Thousands</t>
        </is>
      </c>
      <c r="B1" s="2" t="inlineStr">
        <is>
          <t>12 Months Ended</t>
        </is>
      </c>
    </row>
    <row r="2">
      <c r="B2" s="2" t="inlineStr">
        <is>
          <t>Mar. 31, 2024</t>
        </is>
      </c>
      <c r="C2" s="2" t="inlineStr">
        <is>
          <t>Mar. 31, 2023</t>
        </is>
      </c>
    </row>
    <row r="3">
      <c r="A3" s="4" t="inlineStr">
        <is>
          <t>Cumulative foreign currency translation adjustments, beginning of year</t>
        </is>
      </c>
      <c r="B3" s="5" t="n">
        <v>108812</v>
      </c>
      <c r="C3" s="4" t="inlineStr">
        <is>
          <t xml:space="preserve"> </t>
        </is>
      </c>
    </row>
    <row r="4">
      <c r="A4" s="4" t="inlineStr">
        <is>
          <t>Cumulative foreign currency translation adjustments, end of year</t>
        </is>
      </c>
      <c r="B4" s="6" t="n">
        <v>103883</v>
      </c>
      <c r="C4" s="5" t="n">
        <v>108812</v>
      </c>
    </row>
    <row r="5">
      <c r="A5" s="4" t="inlineStr">
        <is>
          <t>Accumulated Foreign Currency Adjustment Including Portion Attributable to Noncontrolling Interest [Member]</t>
        </is>
      </c>
      <c r="B5" s="4" t="inlineStr">
        <is>
          <t xml:space="preserve"> </t>
        </is>
      </c>
      <c r="C5" s="4" t="inlineStr">
        <is>
          <t xml:space="preserve"> </t>
        </is>
      </c>
    </row>
    <row r="6">
      <c r="A6" s="4" t="inlineStr">
        <is>
          <t>Cumulative foreign currency translation adjustments, beginning of year</t>
        </is>
      </c>
      <c r="B6" s="6" t="n">
        <v>-13399</v>
      </c>
      <c r="C6" s="6" t="n">
        <v>3909</v>
      </c>
    </row>
    <row r="7">
      <c r="A7" s="4" t="inlineStr">
        <is>
          <t>Foreign currency translation losses for the year, net of tax</t>
        </is>
      </c>
      <c r="B7" s="6" t="n">
        <v>-2749</v>
      </c>
      <c r="C7" s="6" t="n">
        <v>-17308</v>
      </c>
    </row>
    <row r="8">
      <c r="A8" s="4" t="inlineStr">
        <is>
          <t>Cumulative foreign currency translation adjustments, end of year</t>
        </is>
      </c>
      <c r="B8" s="5" t="n">
        <v>-16148</v>
      </c>
      <c r="C8" s="5" t="n">
        <v>-1339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ventories (Details) - MiX Telematics Limited [Member] - USD ($) $ in Thousands</t>
        </is>
      </c>
      <c r="B1" s="2" t="inlineStr">
        <is>
          <t>Mar. 31, 2024</t>
        </is>
      </c>
      <c r="C1" s="2" t="inlineStr">
        <is>
          <t>Mar. 31, 2023</t>
        </is>
      </c>
    </row>
    <row r="2">
      <c r="A2" s="4" t="inlineStr">
        <is>
          <t>Components</t>
        </is>
      </c>
      <c r="B2" s="5" t="n">
        <v>875</v>
      </c>
      <c r="C2" s="5" t="n">
        <v>3131</v>
      </c>
    </row>
    <row r="3">
      <c r="A3" s="4" t="inlineStr">
        <is>
          <t>Finished goods</t>
        </is>
      </c>
      <c r="B3" s="6" t="n">
        <v>4316</v>
      </c>
      <c r="C3" s="6" t="n">
        <v>3146</v>
      </c>
    </row>
    <row r="4">
      <c r="A4" s="4" t="inlineStr">
        <is>
          <t>Total inventories</t>
        </is>
      </c>
      <c r="B4" s="6" t="n">
        <v>5191</v>
      </c>
      <c r="C4" s="6" t="n">
        <v>6277</v>
      </c>
    </row>
    <row r="5">
      <c r="A5" s="4" t="inlineStr">
        <is>
          <t>Less: Accumulated write-down to net realizable value</t>
        </is>
      </c>
      <c r="B5" s="6" t="n">
        <v>-1049</v>
      </c>
      <c r="C5" s="6" t="n">
        <v>-1341</v>
      </c>
    </row>
    <row r="6">
      <c r="A6" s="4" t="inlineStr">
        <is>
          <t>Inventory, net</t>
        </is>
      </c>
      <c r="B6" s="5" t="n">
        <v>4142</v>
      </c>
      <c r="C6" s="5" t="n">
        <v>493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operty, plant and equipment (Details) - MiX Telematics Limited [Member] - USD ($) $ in Thousands</t>
        </is>
      </c>
      <c r="B1" s="2" t="inlineStr">
        <is>
          <t>Mar. 31, 2024</t>
        </is>
      </c>
      <c r="C1" s="2" t="inlineStr">
        <is>
          <t>Mar. 31, 2023</t>
        </is>
      </c>
    </row>
    <row r="2">
      <c r="A2" s="3" t="inlineStr">
        <is>
          <t>Property, Plant and Equipment [Line Items]</t>
        </is>
      </c>
      <c r="B2" s="4" t="inlineStr">
        <is>
          <t xml:space="preserve"> </t>
        </is>
      </c>
      <c r="C2" s="4" t="inlineStr">
        <is>
          <t xml:space="preserve"> </t>
        </is>
      </c>
    </row>
    <row r="3">
      <c r="A3" s="4" t="inlineStr">
        <is>
          <t>Owned assets, gross</t>
        </is>
      </c>
      <c r="B3" s="5" t="n">
        <v>88447</v>
      </c>
      <c r="C3" s="5" t="n">
        <v>80210</v>
      </c>
    </row>
    <row r="4">
      <c r="A4" s="4" t="inlineStr">
        <is>
          <t>Less: accumulated depreciation and impairments</t>
        </is>
      </c>
      <c r="B4" s="6" t="n">
        <v>-52860</v>
      </c>
      <c r="C4" s="6" t="n">
        <v>-46932</v>
      </c>
    </row>
    <row r="5">
      <c r="A5" s="4" t="inlineStr">
        <is>
          <t>Owned assets, net</t>
        </is>
      </c>
      <c r="B5" s="6" t="n">
        <v>35587</v>
      </c>
      <c r="C5" s="6" t="n">
        <v>33278</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Owned assets, gross</t>
        </is>
      </c>
      <c r="B8" s="5" t="n">
        <v>684</v>
      </c>
      <c r="C8" s="6" t="n">
        <v>793</v>
      </c>
    </row>
    <row r="9">
      <c r="A9" s="4" t="inlineStr">
        <is>
          <t>Equipment [Member] | Min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useful life</t>
        </is>
      </c>
      <c r="B11" s="4" t="inlineStr">
        <is>
          <t>1 year</t>
        </is>
      </c>
      <c r="C11" s="4" t="inlineStr">
        <is>
          <t xml:space="preserve"> </t>
        </is>
      </c>
    </row>
    <row r="12">
      <c r="A12" s="4" t="inlineStr">
        <is>
          <t>Equipment [Member] | Max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useful life</t>
        </is>
      </c>
      <c r="B14" s="4" t="inlineStr">
        <is>
          <t>8 years</t>
        </is>
      </c>
      <c r="C14" s="4" t="inlineStr">
        <is>
          <t xml:space="preserve"> </t>
        </is>
      </c>
    </row>
    <row r="15">
      <c r="A15" s="4" t="inlineStr">
        <is>
          <t>Vehicl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Owned assets, gross</t>
        </is>
      </c>
      <c r="B17" s="5" t="n">
        <v>2243</v>
      </c>
      <c r="C17" s="6" t="n">
        <v>1948</v>
      </c>
    </row>
    <row r="18">
      <c r="A18" s="4" t="inlineStr">
        <is>
          <t>Vehicles [Member] | Minimum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useful life</t>
        </is>
      </c>
      <c r="B20" s="4" t="inlineStr">
        <is>
          <t>3 years</t>
        </is>
      </c>
      <c r="C20" s="4" t="inlineStr">
        <is>
          <t xml:space="preserve"> </t>
        </is>
      </c>
    </row>
    <row r="21">
      <c r="A21" s="4" t="inlineStr">
        <is>
          <t>Vehicles [Member] | Maximum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useful life</t>
        </is>
      </c>
      <c r="B23" s="4" t="inlineStr">
        <is>
          <t>7 years</t>
        </is>
      </c>
      <c r="C23" s="4" t="inlineStr">
        <is>
          <t xml:space="preserve"> </t>
        </is>
      </c>
    </row>
    <row r="24">
      <c r="A24" s="4" t="inlineStr">
        <is>
          <t>Furniture and Fixture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Owned assets, gross</t>
        </is>
      </c>
      <c r="B26" s="5" t="n">
        <v>1205</v>
      </c>
      <c r="C26" s="6" t="n">
        <v>1295</v>
      </c>
    </row>
    <row r="27">
      <c r="A27" s="4" t="inlineStr">
        <is>
          <t>Furniture and Fixtures [Member] | Minimum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useful life</t>
        </is>
      </c>
      <c r="B29" s="4" t="inlineStr">
        <is>
          <t>1 year</t>
        </is>
      </c>
      <c r="C29" s="4" t="inlineStr">
        <is>
          <t xml:space="preserve"> </t>
        </is>
      </c>
    </row>
    <row r="30">
      <c r="A30" s="4" t="inlineStr">
        <is>
          <t>Furniture and Fixtures [Member] | Maximum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useful life</t>
        </is>
      </c>
      <c r="B32" s="4" t="inlineStr">
        <is>
          <t>10 years</t>
        </is>
      </c>
      <c r="C32" s="4" t="inlineStr">
        <is>
          <t xml:space="preserve"> </t>
        </is>
      </c>
    </row>
    <row r="33">
      <c r="A33" s="4" t="inlineStr">
        <is>
          <t>Computer and Radio Equipment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Owned assets, gross</t>
        </is>
      </c>
      <c r="B35" s="5" t="n">
        <v>4131</v>
      </c>
      <c r="C35" s="6" t="n">
        <v>3743</v>
      </c>
    </row>
    <row r="36">
      <c r="A36" s="4" t="inlineStr">
        <is>
          <t>Computer and Radio Equipment [Member] | Minimum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plant and equipment useful life</t>
        </is>
      </c>
      <c r="B38" s="4" t="inlineStr">
        <is>
          <t>1 year</t>
        </is>
      </c>
      <c r="C38" s="4" t="inlineStr">
        <is>
          <t xml:space="preserve"> </t>
        </is>
      </c>
    </row>
    <row r="39">
      <c r="A39" s="4" t="inlineStr">
        <is>
          <t>Computer and Radio Equipment [Member] | Maximum [Member]</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Property plant and equipment useful life</t>
        </is>
      </c>
      <c r="B41" s="4" t="inlineStr">
        <is>
          <t>7 years</t>
        </is>
      </c>
      <c r="C41" s="4" t="inlineStr">
        <is>
          <t xml:space="preserve"> </t>
        </is>
      </c>
    </row>
    <row r="42">
      <c r="A42" s="4" t="inlineStr">
        <is>
          <t>In Vehicle Devices Installed [Member] | Minimum [Member]</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Property plant and equipment useful life</t>
        </is>
      </c>
      <c r="B44" s="4" t="inlineStr">
        <is>
          <t>1 year</t>
        </is>
      </c>
      <c r="C44" s="4" t="inlineStr">
        <is>
          <t xml:space="preserve"> </t>
        </is>
      </c>
    </row>
    <row r="45">
      <c r="A45" s="4" t="inlineStr">
        <is>
          <t>In Vehicle Devices Installed [Member] | Maximum [Member]</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Property plant and equipment useful life</t>
        </is>
      </c>
      <c r="B47" s="4" t="inlineStr">
        <is>
          <t>8 years</t>
        </is>
      </c>
      <c r="C47" s="4" t="inlineStr">
        <is>
          <t xml:space="preserve"> </t>
        </is>
      </c>
    </row>
    <row r="48">
      <c r="A48" s="4" t="inlineStr">
        <is>
          <t>In Vehicle Devices [Member]</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Owned assets, gross</t>
        </is>
      </c>
      <c r="B50" s="5" t="n">
        <v>80169</v>
      </c>
      <c r="C50" s="6" t="n">
        <v>72405</v>
      </c>
    </row>
    <row r="51">
      <c r="A51" s="4" t="inlineStr">
        <is>
          <t>Asset under Construction [Member]</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Owned assets, gross</t>
        </is>
      </c>
      <c r="B53" s="5" t="n">
        <v>15</v>
      </c>
      <c r="C53" s="5" t="n">
        <v>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MiX Telematics Limited [Member] - USD ($) $ in Thousands</t>
        </is>
      </c>
      <c r="B1" s="2" t="inlineStr">
        <is>
          <t>12 Months Ended</t>
        </is>
      </c>
    </row>
    <row r="2">
      <c r="B2" s="2" t="inlineStr">
        <is>
          <t>Mar. 31, 2024</t>
        </is>
      </c>
      <c r="C2" s="2" t="inlineStr">
        <is>
          <t>Mar. 31, 2023</t>
        </is>
      </c>
    </row>
    <row r="3">
      <c r="A3" s="4" t="inlineStr">
        <is>
          <t>Net income</t>
        </is>
      </c>
      <c r="B3" s="5" t="n">
        <v>2585</v>
      </c>
      <c r="C3" s="5" t="n">
        <v>4522</v>
      </c>
    </row>
    <row r="4">
      <c r="A4" s="3" t="inlineStr">
        <is>
          <t>Other comprehensive loss</t>
        </is>
      </c>
      <c r="B4" s="4" t="inlineStr">
        <is>
          <t xml:space="preserve"> </t>
        </is>
      </c>
      <c r="C4" s="4" t="inlineStr">
        <is>
          <t xml:space="preserve"> </t>
        </is>
      </c>
    </row>
    <row r="5">
      <c r="A5" s="4" t="inlineStr">
        <is>
          <t>Foreign currency translation losses, net of tax</t>
        </is>
      </c>
      <c r="B5" s="6" t="n">
        <v>-2749</v>
      </c>
      <c r="C5" s="6" t="n">
        <v>-17308</v>
      </c>
    </row>
    <row r="6">
      <c r="A6" s="4" t="inlineStr">
        <is>
          <t>Total comprehensive loss</t>
        </is>
      </c>
      <c r="B6" s="6" t="n">
        <v>-164</v>
      </c>
      <c r="C6" s="6" t="n">
        <v>-12786</v>
      </c>
    </row>
    <row r="7">
      <c r="A7" s="4" t="inlineStr">
        <is>
          <t>Less: Total comprehensive loss attributable to non-controlling interest</t>
        </is>
      </c>
      <c r="B7" s="4" t="inlineStr">
        <is>
          <t xml:space="preserve"> </t>
        </is>
      </c>
      <c r="C7" s="4" t="inlineStr">
        <is>
          <t xml:space="preserve"> </t>
        </is>
      </c>
    </row>
    <row r="8">
      <c r="A8" s="4" t="inlineStr">
        <is>
          <t>Total comprehensive loss attributable to MiX Telematics Limited</t>
        </is>
      </c>
      <c r="B8" s="5" t="n">
        <v>-164</v>
      </c>
      <c r="C8" s="5" t="n">
        <v>-1278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carrying amount of goodwill (Details) - MiX Telematics Limited [Member] - USD ($) $ in Thousands</t>
        </is>
      </c>
      <c r="B1" s="2" t="inlineStr">
        <is>
          <t>12 Months Ended</t>
        </is>
      </c>
    </row>
    <row r="2">
      <c r="B2" s="2" t="inlineStr">
        <is>
          <t>Mar. 31, 2024</t>
        </is>
      </c>
      <c r="C2" s="2" t="inlineStr">
        <is>
          <t>Mar. 31, 2023</t>
        </is>
      </c>
    </row>
    <row r="3">
      <c r="A3" s="4" t="inlineStr">
        <is>
          <t>Opening balance</t>
        </is>
      </c>
      <c r="B3" s="5" t="n">
        <v>39258</v>
      </c>
      <c r="C3" s="5" t="n">
        <v>44434</v>
      </c>
    </row>
    <row r="4">
      <c r="A4" s="4" t="inlineStr">
        <is>
          <t>Business acquired</t>
        </is>
      </c>
      <c r="B4" s="4" t="inlineStr">
        <is>
          <t xml:space="preserve"> </t>
        </is>
      </c>
      <c r="C4" s="6" t="n">
        <v>1441</v>
      </c>
    </row>
    <row r="5">
      <c r="A5" s="4" t="inlineStr">
        <is>
          <t>Foreign currency translation difference</t>
        </is>
      </c>
      <c r="B5" s="6" t="n">
        <v>-1032</v>
      </c>
      <c r="C5" s="6" t="n">
        <v>-6617</v>
      </c>
    </row>
    <row r="6">
      <c r="A6" s="4" t="inlineStr">
        <is>
          <t>Balance as of March 31</t>
        </is>
      </c>
      <c r="B6" s="5" t="n">
        <v>38226</v>
      </c>
      <c r="C6" s="5" t="n">
        <v>3925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goodwill to reportable segments (Details) - MiX Telematics Limited [Member] - USD ($) $ in Thousands</t>
        </is>
      </c>
      <c r="B1" s="2" t="inlineStr">
        <is>
          <t>Mar. 31, 2024</t>
        </is>
      </c>
      <c r="C1" s="2" t="inlineStr">
        <is>
          <t>Mar. 31, 2023</t>
        </is>
      </c>
      <c r="D1" s="2" t="inlineStr">
        <is>
          <t>Mar. 31, 2022</t>
        </is>
      </c>
    </row>
    <row r="2">
      <c r="A2" s="4" t="inlineStr">
        <is>
          <t>Total</t>
        </is>
      </c>
      <c r="B2" s="5" t="n">
        <v>38226</v>
      </c>
      <c r="C2" s="5" t="n">
        <v>39258</v>
      </c>
      <c r="D2" s="5" t="n">
        <v>44434</v>
      </c>
    </row>
    <row r="3">
      <c r="A3" s="4" t="inlineStr">
        <is>
          <t>Central Services Organization [Member]</t>
        </is>
      </c>
      <c r="B3" s="4" t="inlineStr">
        <is>
          <t xml:space="preserve"> </t>
        </is>
      </c>
      <c r="C3" s="4" t="inlineStr">
        <is>
          <t xml:space="preserve"> </t>
        </is>
      </c>
      <c r="D3" s="4" t="inlineStr">
        <is>
          <t xml:space="preserve"> </t>
        </is>
      </c>
    </row>
    <row r="4">
      <c r="A4" s="4" t="inlineStr">
        <is>
          <t>Total</t>
        </is>
      </c>
      <c r="B4" s="5" t="n">
        <v>5463</v>
      </c>
      <c r="C4" s="6" t="n">
        <v>5736</v>
      </c>
      <c r="D4" s="4" t="inlineStr">
        <is>
          <t xml:space="preserve"> </t>
        </is>
      </c>
    </row>
    <row r="5">
      <c r="A5" s="4" t="inlineStr">
        <is>
          <t>Fair value of reporting unit exceeded its carrying amount</t>
        </is>
      </c>
      <c r="B5" s="7" t="n">
        <v>4.573</v>
      </c>
      <c r="C5" s="4" t="inlineStr">
        <is>
          <t xml:space="preserve"> </t>
        </is>
      </c>
      <c r="D5" s="4" t="inlineStr">
        <is>
          <t xml:space="preserve"> </t>
        </is>
      </c>
    </row>
    <row r="6">
      <c r="A6" s="4" t="inlineStr">
        <is>
          <t>Post-tax discount rate applied to the expected cash flow projections, percentage</t>
        </is>
      </c>
      <c r="B6" s="7" t="n">
        <v>0.371</v>
      </c>
      <c r="C6" s="4" t="inlineStr">
        <is>
          <t xml:space="preserve"> </t>
        </is>
      </c>
      <c r="D6" s="4" t="inlineStr">
        <is>
          <t xml:space="preserve"> </t>
        </is>
      </c>
    </row>
    <row r="7">
      <c r="A7" s="4" t="inlineStr">
        <is>
          <t>Decrease in the cash flow projections</t>
        </is>
      </c>
      <c r="B7" s="7" t="n">
        <v>0.821</v>
      </c>
      <c r="C7" s="4" t="inlineStr">
        <is>
          <t xml:space="preserve"> </t>
        </is>
      </c>
      <c r="D7" s="4" t="inlineStr">
        <is>
          <t xml:space="preserve"> </t>
        </is>
      </c>
    </row>
    <row r="8">
      <c r="A8" s="4" t="inlineStr">
        <is>
          <t>Central Services Organization [Member] | Measurement Input, Discount Rate [Member]</t>
        </is>
      </c>
      <c r="B8" s="4" t="inlineStr">
        <is>
          <t xml:space="preserve"> </t>
        </is>
      </c>
      <c r="C8" s="4" t="inlineStr">
        <is>
          <t xml:space="preserve"> </t>
        </is>
      </c>
      <c r="D8" s="4" t="inlineStr">
        <is>
          <t xml:space="preserve"> </t>
        </is>
      </c>
    </row>
    <row r="9">
      <c r="A9" s="4" t="inlineStr">
        <is>
          <t>Goodwill measurement input</t>
        </is>
      </c>
      <c r="B9" s="7" t="n">
        <v>0.163</v>
      </c>
      <c r="C9" s="4" t="inlineStr">
        <is>
          <t xml:space="preserve"> </t>
        </is>
      </c>
      <c r="D9" s="4" t="inlineStr">
        <is>
          <t xml:space="preserve"> </t>
        </is>
      </c>
    </row>
    <row r="10">
      <c r="A10" s="4" t="inlineStr">
        <is>
          <t>Central Services Organization [Member] | Measurement Input Growth Rate [Member]</t>
        </is>
      </c>
      <c r="B10" s="4" t="inlineStr">
        <is>
          <t xml:space="preserve"> </t>
        </is>
      </c>
      <c r="C10" s="4" t="inlineStr">
        <is>
          <t xml:space="preserve"> </t>
        </is>
      </c>
      <c r="D10" s="4" t="inlineStr">
        <is>
          <t xml:space="preserve"> </t>
        </is>
      </c>
    </row>
    <row r="11">
      <c r="A11" s="4" t="inlineStr">
        <is>
          <t>Goodwill measurement input</t>
        </is>
      </c>
      <c r="B11" s="7" t="n">
        <v>0.047</v>
      </c>
      <c r="C11" s="4" t="inlineStr">
        <is>
          <t xml:space="preserve"> </t>
        </is>
      </c>
      <c r="D11" s="4" t="inlineStr">
        <is>
          <t xml:space="preserve"> </t>
        </is>
      </c>
    </row>
    <row r="12">
      <c r="A12" s="4" t="inlineStr">
        <is>
          <t>Europe Sales Office [Member]</t>
        </is>
      </c>
      <c r="B12" s="4" t="inlineStr">
        <is>
          <t xml:space="preserve"> </t>
        </is>
      </c>
      <c r="C12" s="4" t="inlineStr">
        <is>
          <t xml:space="preserve"> </t>
        </is>
      </c>
      <c r="D12" s="4" t="inlineStr">
        <is>
          <t xml:space="preserve"> </t>
        </is>
      </c>
    </row>
    <row r="13">
      <c r="A13" s="4" t="inlineStr">
        <is>
          <t>Total</t>
        </is>
      </c>
      <c r="B13" s="5" t="n">
        <v>8254</v>
      </c>
      <c r="C13" s="6" t="n">
        <v>8078</v>
      </c>
      <c r="D13" s="4" t="inlineStr">
        <is>
          <t xml:space="preserve"> </t>
        </is>
      </c>
    </row>
    <row r="14">
      <c r="A14" s="4" t="inlineStr">
        <is>
          <t>Fair value of reporting unit exceeded its carrying amount</t>
        </is>
      </c>
      <c r="B14" s="7" t="n">
        <v>0.169</v>
      </c>
      <c r="C14" s="4" t="inlineStr">
        <is>
          <t xml:space="preserve"> </t>
        </is>
      </c>
      <c r="D14" s="4" t="inlineStr">
        <is>
          <t xml:space="preserve"> </t>
        </is>
      </c>
    </row>
    <row r="15">
      <c r="A15" s="4" t="inlineStr">
        <is>
          <t>Post-tax discount rate applied to the expected cash flow projections, percentage</t>
        </is>
      </c>
      <c r="B15" s="8" t="n">
        <v>0.13</v>
      </c>
      <c r="C15" s="4" t="inlineStr">
        <is>
          <t xml:space="preserve"> </t>
        </is>
      </c>
      <c r="D15" s="4" t="inlineStr">
        <is>
          <t xml:space="preserve"> </t>
        </is>
      </c>
    </row>
    <row r="16">
      <c r="A16" s="4" t="inlineStr">
        <is>
          <t>Decrease in the cash flow projections</t>
        </is>
      </c>
      <c r="B16" s="7" t="n">
        <v>0.169</v>
      </c>
      <c r="C16" s="4" t="inlineStr">
        <is>
          <t xml:space="preserve"> </t>
        </is>
      </c>
      <c r="D16" s="4" t="inlineStr">
        <is>
          <t xml:space="preserve"> </t>
        </is>
      </c>
    </row>
    <row r="17">
      <c r="A17" s="4" t="inlineStr">
        <is>
          <t>Europe Sales Office [Member] | Measurement Input, Discount Rate [Member]</t>
        </is>
      </c>
      <c r="B17" s="4" t="inlineStr">
        <is>
          <t xml:space="preserve"> </t>
        </is>
      </c>
      <c r="C17" s="4" t="inlineStr">
        <is>
          <t xml:space="preserve"> </t>
        </is>
      </c>
      <c r="D17" s="4" t="inlineStr">
        <is>
          <t xml:space="preserve"> </t>
        </is>
      </c>
    </row>
    <row r="18">
      <c r="A18" s="4" t="inlineStr">
        <is>
          <t>Goodwill measurement input</t>
        </is>
      </c>
      <c r="B18" s="7" t="n">
        <v>0.114</v>
      </c>
      <c r="C18" s="4" t="inlineStr">
        <is>
          <t xml:space="preserve"> </t>
        </is>
      </c>
      <c r="D18" s="4" t="inlineStr">
        <is>
          <t xml:space="preserve"> </t>
        </is>
      </c>
    </row>
    <row r="19">
      <c r="A19" s="4" t="inlineStr">
        <is>
          <t>Europe Sales Office [Member] | Measurement Input Growth Rate [Member]</t>
        </is>
      </c>
      <c r="B19" s="4" t="inlineStr">
        <is>
          <t xml:space="preserve"> </t>
        </is>
      </c>
      <c r="C19" s="4" t="inlineStr">
        <is>
          <t xml:space="preserve"> </t>
        </is>
      </c>
      <c r="D19" s="4" t="inlineStr">
        <is>
          <t xml:space="preserve"> </t>
        </is>
      </c>
    </row>
    <row r="20">
      <c r="A20" s="4" t="inlineStr">
        <is>
          <t>Goodwill measurement input</t>
        </is>
      </c>
      <c r="B20" s="7" t="n">
        <v>0.015</v>
      </c>
      <c r="C20" s="4" t="inlineStr">
        <is>
          <t xml:space="preserve"> </t>
        </is>
      </c>
      <c r="D20" s="4" t="inlineStr">
        <is>
          <t xml:space="preserve"> </t>
        </is>
      </c>
    </row>
    <row r="21">
      <c r="A21" s="4" t="inlineStr">
        <is>
          <t>Middle East and Australasia Sales Office [Member]</t>
        </is>
      </c>
      <c r="B21" s="4" t="inlineStr">
        <is>
          <t xml:space="preserve"> </t>
        </is>
      </c>
      <c r="C21" s="4" t="inlineStr">
        <is>
          <t xml:space="preserve"> </t>
        </is>
      </c>
      <c r="D21" s="4" t="inlineStr">
        <is>
          <t xml:space="preserve"> </t>
        </is>
      </c>
    </row>
    <row r="22">
      <c r="A22" s="4" t="inlineStr">
        <is>
          <t>Total</t>
        </is>
      </c>
      <c r="B22" s="5" t="n">
        <v>4364</v>
      </c>
      <c r="C22" s="6" t="n">
        <v>4364</v>
      </c>
      <c r="D22" s="4" t="inlineStr">
        <is>
          <t xml:space="preserve"> </t>
        </is>
      </c>
    </row>
    <row r="23">
      <c r="A23" s="4" t="inlineStr">
        <is>
          <t>Fair value of reporting unit exceeded its carrying amount</t>
        </is>
      </c>
      <c r="B23" s="7" t="n">
        <v>0.521</v>
      </c>
      <c r="C23" s="4" t="inlineStr">
        <is>
          <t xml:space="preserve"> </t>
        </is>
      </c>
      <c r="D23" s="4" t="inlineStr">
        <is>
          <t xml:space="preserve"> </t>
        </is>
      </c>
    </row>
    <row r="24">
      <c r="A24" s="4" t="inlineStr">
        <is>
          <t>Post-tax discount rate applied to the expected cash flow projections, percentage</t>
        </is>
      </c>
      <c r="B24" s="8" t="n">
        <v>0.18</v>
      </c>
      <c r="C24" s="4" t="inlineStr">
        <is>
          <t xml:space="preserve"> </t>
        </is>
      </c>
      <c r="D24" s="4" t="inlineStr">
        <is>
          <t xml:space="preserve"> </t>
        </is>
      </c>
    </row>
    <row r="25">
      <c r="A25" s="4" t="inlineStr">
        <is>
          <t>Decrease in the cash flow projections</t>
        </is>
      </c>
      <c r="B25" s="7" t="n">
        <v>0.521</v>
      </c>
      <c r="C25" s="4" t="inlineStr">
        <is>
          <t xml:space="preserve"> </t>
        </is>
      </c>
      <c r="D25" s="4" t="inlineStr">
        <is>
          <t xml:space="preserve"> </t>
        </is>
      </c>
    </row>
    <row r="26">
      <c r="A26" s="4" t="inlineStr">
        <is>
          <t>Middle East and Australasia Sales Office [Member] | Measurement Input, Discount Rate [Member]</t>
        </is>
      </c>
      <c r="B26" s="4" t="inlineStr">
        <is>
          <t xml:space="preserve"> </t>
        </is>
      </c>
      <c r="C26" s="4" t="inlineStr">
        <is>
          <t xml:space="preserve"> </t>
        </is>
      </c>
      <c r="D26" s="4" t="inlineStr">
        <is>
          <t xml:space="preserve"> </t>
        </is>
      </c>
    </row>
    <row r="27">
      <c r="A27" s="4" t="inlineStr">
        <is>
          <t>Goodwill measurement input</t>
        </is>
      </c>
      <c r="B27" s="7" t="n">
        <v>0.122</v>
      </c>
      <c r="C27" s="4" t="inlineStr">
        <is>
          <t xml:space="preserve"> </t>
        </is>
      </c>
      <c r="D27" s="4" t="inlineStr">
        <is>
          <t xml:space="preserve"> </t>
        </is>
      </c>
    </row>
    <row r="28">
      <c r="A28" s="4" t="inlineStr">
        <is>
          <t>Middle East and Australasia Sales Office [Member] | Measurement Input Growth Rate [Member]</t>
        </is>
      </c>
      <c r="B28" s="4" t="inlineStr">
        <is>
          <t xml:space="preserve"> </t>
        </is>
      </c>
      <c r="C28" s="4" t="inlineStr">
        <is>
          <t xml:space="preserve"> </t>
        </is>
      </c>
      <c r="D28" s="4" t="inlineStr">
        <is>
          <t xml:space="preserve"> </t>
        </is>
      </c>
    </row>
    <row r="29">
      <c r="A29" s="4" t="inlineStr">
        <is>
          <t>Goodwill measurement input</t>
        </is>
      </c>
      <c r="B29" s="7" t="n">
        <v>0.023</v>
      </c>
      <c r="C29" s="4" t="inlineStr">
        <is>
          <t xml:space="preserve"> </t>
        </is>
      </c>
      <c r="D29" s="4" t="inlineStr">
        <is>
          <t xml:space="preserve"> </t>
        </is>
      </c>
    </row>
    <row r="30">
      <c r="A30" s="4" t="inlineStr">
        <is>
          <t>Africa Sales Office [Member]</t>
        </is>
      </c>
      <c r="B30" s="4" t="inlineStr">
        <is>
          <t xml:space="preserve"> </t>
        </is>
      </c>
      <c r="C30" s="4" t="inlineStr">
        <is>
          <t xml:space="preserve"> </t>
        </is>
      </c>
      <c r="D30" s="4" t="inlineStr">
        <is>
          <t xml:space="preserve"> </t>
        </is>
      </c>
    </row>
    <row r="31">
      <c r="A31" s="4" t="inlineStr">
        <is>
          <t>Total</t>
        </is>
      </c>
      <c r="B31" s="5" t="n">
        <v>18704</v>
      </c>
      <c r="C31" s="6" t="n">
        <v>19639</v>
      </c>
      <c r="D31" s="4" t="inlineStr">
        <is>
          <t xml:space="preserve"> </t>
        </is>
      </c>
    </row>
    <row r="32">
      <c r="A32" s="4" t="inlineStr">
        <is>
          <t>Fair value of reporting unit exceeded its carrying amount</t>
        </is>
      </c>
      <c r="B32" s="7" t="n">
        <v>1.017</v>
      </c>
      <c r="C32" s="4" t="inlineStr">
        <is>
          <t xml:space="preserve"> </t>
        </is>
      </c>
      <c r="D32" s="4" t="inlineStr">
        <is>
          <t xml:space="preserve"> </t>
        </is>
      </c>
    </row>
    <row r="33">
      <c r="A33" s="4" t="inlineStr">
        <is>
          <t>Post-tax discount rate applied to the expected cash flow projections, percentage</t>
        </is>
      </c>
      <c r="B33" s="7" t="n">
        <v>0.257</v>
      </c>
      <c r="C33" s="4" t="inlineStr">
        <is>
          <t xml:space="preserve"> </t>
        </is>
      </c>
      <c r="D33" s="4" t="inlineStr">
        <is>
          <t xml:space="preserve"> </t>
        </is>
      </c>
    </row>
    <row r="34">
      <c r="A34" s="4" t="inlineStr">
        <is>
          <t>Decrease in the cash flow projections</t>
        </is>
      </c>
      <c r="B34" s="7" t="n">
        <v>0.504</v>
      </c>
      <c r="C34" s="4" t="inlineStr">
        <is>
          <t xml:space="preserve"> </t>
        </is>
      </c>
      <c r="D34" s="4" t="inlineStr">
        <is>
          <t xml:space="preserve"> </t>
        </is>
      </c>
    </row>
    <row r="35">
      <c r="A35" s="4" t="inlineStr">
        <is>
          <t>Africa Sales Office [Member] | Measurement Input, Discount Rate [Member]</t>
        </is>
      </c>
      <c r="B35" s="4" t="inlineStr">
        <is>
          <t xml:space="preserve"> </t>
        </is>
      </c>
      <c r="C35" s="4" t="inlineStr">
        <is>
          <t xml:space="preserve"> </t>
        </is>
      </c>
      <c r="D35" s="4" t="inlineStr">
        <is>
          <t xml:space="preserve"> </t>
        </is>
      </c>
    </row>
    <row r="36">
      <c r="A36" s="4" t="inlineStr">
        <is>
          <t>Goodwill measurement input</t>
        </is>
      </c>
      <c r="B36" s="7" t="n">
        <v>0.163</v>
      </c>
      <c r="C36" s="4" t="inlineStr">
        <is>
          <t xml:space="preserve"> </t>
        </is>
      </c>
      <c r="D36" s="4" t="inlineStr">
        <is>
          <t xml:space="preserve"> </t>
        </is>
      </c>
    </row>
    <row r="37">
      <c r="A37" s="4" t="inlineStr">
        <is>
          <t>Africa Sales Office [Member] | Measurement Input Growth Rate [Member]</t>
        </is>
      </c>
      <c r="B37" s="4" t="inlineStr">
        <is>
          <t xml:space="preserve"> </t>
        </is>
      </c>
      <c r="C37" s="4" t="inlineStr">
        <is>
          <t xml:space="preserve"> </t>
        </is>
      </c>
      <c r="D37" s="4" t="inlineStr">
        <is>
          <t xml:space="preserve"> </t>
        </is>
      </c>
    </row>
    <row r="38">
      <c r="A38" s="4" t="inlineStr">
        <is>
          <t>Goodwill measurement input</t>
        </is>
      </c>
      <c r="B38" s="7" t="n">
        <v>0.047</v>
      </c>
      <c r="C38" s="4" t="inlineStr">
        <is>
          <t xml:space="preserve"> </t>
        </is>
      </c>
      <c r="D38" s="4" t="inlineStr">
        <is>
          <t xml:space="preserve"> </t>
        </is>
      </c>
    </row>
    <row r="39">
      <c r="A39" s="4" t="inlineStr">
        <is>
          <t>Americas Sales Office [Member]</t>
        </is>
      </c>
      <c r="B39" s="4" t="inlineStr">
        <is>
          <t xml:space="preserve"> </t>
        </is>
      </c>
      <c r="C39" s="4" t="inlineStr">
        <is>
          <t xml:space="preserve"> </t>
        </is>
      </c>
      <c r="D39" s="4" t="inlineStr">
        <is>
          <t xml:space="preserve"> </t>
        </is>
      </c>
    </row>
    <row r="40">
      <c r="A40" s="4" t="inlineStr">
        <is>
          <t>Total</t>
        </is>
      </c>
      <c r="B40" s="5" t="n">
        <v>1441</v>
      </c>
      <c r="C40" s="5" t="n">
        <v>1441</v>
      </c>
      <c r="D40" s="4" t="inlineStr">
        <is>
          <t xml:space="preserve"> </t>
        </is>
      </c>
    </row>
    <row r="41">
      <c r="A41" s="4" t="inlineStr">
        <is>
          <t>Fair value of reporting unit exceeded its carrying amount</t>
        </is>
      </c>
      <c r="B41" s="7" t="n">
        <v>0.217</v>
      </c>
      <c r="C41" s="4" t="inlineStr">
        <is>
          <t xml:space="preserve"> </t>
        </is>
      </c>
      <c r="D41" s="4" t="inlineStr">
        <is>
          <t xml:space="preserve"> </t>
        </is>
      </c>
    </row>
    <row r="42">
      <c r="A42" s="4" t="inlineStr">
        <is>
          <t>Post-tax discount rate applied to the expected cash flow projections, percentage</t>
        </is>
      </c>
      <c r="B42" s="7" t="n">
        <v>0.143</v>
      </c>
      <c r="C42" s="4" t="inlineStr">
        <is>
          <t xml:space="preserve"> </t>
        </is>
      </c>
      <c r="D42" s="4" t="inlineStr">
        <is>
          <t xml:space="preserve"> </t>
        </is>
      </c>
    </row>
    <row r="43">
      <c r="A43" s="4" t="inlineStr">
        <is>
          <t>Decrease in the cash flow projections</t>
        </is>
      </c>
      <c r="B43" s="7" t="n">
        <v>0.178</v>
      </c>
      <c r="C43" s="4" t="inlineStr">
        <is>
          <t xml:space="preserve"> </t>
        </is>
      </c>
      <c r="D43" s="4" t="inlineStr">
        <is>
          <t xml:space="preserve"> </t>
        </is>
      </c>
    </row>
    <row r="44">
      <c r="A44" s="4" t="inlineStr">
        <is>
          <t>Americas Sales Office [Member] | Measurement Input, Discount Rate [Member]</t>
        </is>
      </c>
      <c r="B44" s="4" t="inlineStr">
        <is>
          <t xml:space="preserve"> </t>
        </is>
      </c>
      <c r="C44" s="4" t="inlineStr">
        <is>
          <t xml:space="preserve"> </t>
        </is>
      </c>
      <c r="D44" s="4" t="inlineStr">
        <is>
          <t xml:space="preserve"> </t>
        </is>
      </c>
    </row>
    <row r="45">
      <c r="A45" s="4" t="inlineStr">
        <is>
          <t>Goodwill measurement input</t>
        </is>
      </c>
      <c r="B45" s="7" t="n">
        <v>0.117</v>
      </c>
      <c r="C45" s="4" t="inlineStr">
        <is>
          <t xml:space="preserve"> </t>
        </is>
      </c>
      <c r="D45" s="4" t="inlineStr">
        <is>
          <t xml:space="preserve"> </t>
        </is>
      </c>
    </row>
    <row r="46">
      <c r="A46" s="4" t="inlineStr">
        <is>
          <t>Americas Sales Office [Member] | Measurement Input Growth Rate [Member]</t>
        </is>
      </c>
      <c r="B46" s="4" t="inlineStr">
        <is>
          <t xml:space="preserve"> </t>
        </is>
      </c>
      <c r="C46" s="4" t="inlineStr">
        <is>
          <t xml:space="preserve"> </t>
        </is>
      </c>
      <c r="D46" s="4" t="inlineStr">
        <is>
          <t xml:space="preserve"> </t>
        </is>
      </c>
    </row>
    <row r="47">
      <c r="A47" s="4" t="inlineStr">
        <is>
          <t>Goodwill measurement input</t>
        </is>
      </c>
      <c r="B47" s="8" t="n">
        <v>0.02</v>
      </c>
      <c r="C47" s="4" t="inlineStr">
        <is>
          <t xml:space="preserve"> </t>
        </is>
      </c>
      <c r="D4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9" customWidth="1" min="5" max="5"/>
    <col width="29" customWidth="1" min="6" max="6"/>
    <col width="22" customWidth="1" min="7" max="7"/>
    <col width="22" customWidth="1" min="8" max="8"/>
    <col width="21" customWidth="1" min="9" max="9"/>
    <col width="21" customWidth="1" min="10" max="10"/>
  </cols>
  <sheetData>
    <row r="1">
      <c r="A1" s="1" t="inlineStr">
        <is>
          <t>Summary of significant accounting policies (Details Narrative) - MiX Telematics Limited [Member] R in Millions</t>
        </is>
      </c>
      <c r="B1" s="2" t="inlineStr">
        <is>
          <t>1 Months Ended</t>
        </is>
      </c>
      <c r="D1" s="2" t="inlineStr">
        <is>
          <t>12 Months Ended</t>
        </is>
      </c>
    </row>
    <row r="2">
      <c r="B2" s="2" t="inlineStr">
        <is>
          <t>Mar. 31, 2024 USD ($) shares</t>
        </is>
      </c>
      <c r="C2" s="2" t="inlineStr">
        <is>
          <t>Mar. 31, 2024 ZAR (R)</t>
        </is>
      </c>
      <c r="D2" s="2" t="inlineStr">
        <is>
          <t>Mar. 31, 2024 USD ($) shares</t>
        </is>
      </c>
      <c r="E2" s="2" t="inlineStr">
        <is>
          <t>Mar. 31, 2024 ZAR (R) shares</t>
        </is>
      </c>
      <c r="F2" s="2" t="inlineStr">
        <is>
          <t>Mar. 31, 2023 USD ($) shares</t>
        </is>
      </c>
      <c r="G2" s="2" t="inlineStr">
        <is>
          <t>Dec. 03, 2021 USD ($)</t>
        </is>
      </c>
      <c r="H2" s="2" t="inlineStr">
        <is>
          <t>Dec. 03, 2021 ZAR (R)</t>
        </is>
      </c>
      <c r="I2" s="2" t="inlineStr">
        <is>
          <t>May 23, 2017 USD ($)</t>
        </is>
      </c>
      <c r="J2" s="2" t="inlineStr">
        <is>
          <t>May 23, 2017 ZAR (R)</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ferred commissions</t>
        </is>
      </c>
      <c r="B4" s="5" t="n">
        <v>9088000</v>
      </c>
      <c r="C4" s="4" t="inlineStr">
        <is>
          <t xml:space="preserve"> </t>
        </is>
      </c>
      <c r="D4" s="5" t="n">
        <v>9088000</v>
      </c>
      <c r="E4" s="4" t="inlineStr">
        <is>
          <t xml:space="preserve"> </t>
        </is>
      </c>
      <c r="F4" s="5" t="n">
        <v>6014000</v>
      </c>
      <c r="G4" s="4" t="inlineStr">
        <is>
          <t xml:space="preserve"> </t>
        </is>
      </c>
      <c r="H4" s="4" t="inlineStr">
        <is>
          <t xml:space="preserve"> </t>
        </is>
      </c>
      <c r="I4" s="4" t="inlineStr">
        <is>
          <t xml:space="preserve"> </t>
        </is>
      </c>
      <c r="J4" s="4" t="inlineStr">
        <is>
          <t xml:space="preserve"> </t>
        </is>
      </c>
    </row>
    <row r="5">
      <c r="A5" s="4" t="inlineStr">
        <is>
          <t>Restricted cash</t>
        </is>
      </c>
      <c r="B5" s="5" t="n">
        <v>794000</v>
      </c>
      <c r="C5" s="4" t="inlineStr">
        <is>
          <t xml:space="preserve"> </t>
        </is>
      </c>
      <c r="D5" s="6" t="n">
        <v>794000</v>
      </c>
      <c r="E5" s="4" t="inlineStr">
        <is>
          <t xml:space="preserve"> </t>
        </is>
      </c>
      <c r="F5" s="6" t="n">
        <v>781000</v>
      </c>
      <c r="G5" s="4" t="inlineStr">
        <is>
          <t xml:space="preserve"> </t>
        </is>
      </c>
      <c r="H5" s="4" t="inlineStr">
        <is>
          <t xml:space="preserve"> </t>
        </is>
      </c>
      <c r="I5" s="4" t="inlineStr">
        <is>
          <t xml:space="preserve"> </t>
        </is>
      </c>
      <c r="J5" s="4" t="inlineStr">
        <is>
          <t xml:space="preserve"> </t>
        </is>
      </c>
    </row>
    <row r="6">
      <c r="A6" s="4" t="inlineStr">
        <is>
          <t>Inventory write down</t>
        </is>
      </c>
      <c r="B6" s="4" t="inlineStr">
        <is>
          <t xml:space="preserve"> </t>
        </is>
      </c>
      <c r="C6" s="4" t="inlineStr">
        <is>
          <t xml:space="preserve"> </t>
        </is>
      </c>
      <c r="D6" s="6" t="n">
        <v>615000</v>
      </c>
      <c r="E6" s="4" t="inlineStr">
        <is>
          <t xml:space="preserve"> </t>
        </is>
      </c>
      <c r="F6" s="6" t="n">
        <v>800000</v>
      </c>
      <c r="G6" s="4" t="inlineStr">
        <is>
          <t xml:space="preserve"> </t>
        </is>
      </c>
      <c r="H6" s="4" t="inlineStr">
        <is>
          <t xml:space="preserve"> </t>
        </is>
      </c>
      <c r="I6" s="4" t="inlineStr">
        <is>
          <t xml:space="preserve"> </t>
        </is>
      </c>
      <c r="J6" s="4" t="inlineStr">
        <is>
          <t xml:space="preserve"> </t>
        </is>
      </c>
    </row>
    <row r="7">
      <c r="A7" s="4" t="inlineStr">
        <is>
          <t>Impairments of goodwill</t>
        </is>
      </c>
      <c r="B7" s="4" t="inlineStr">
        <is>
          <t xml:space="preserve"> </t>
        </is>
      </c>
      <c r="C7" s="4" t="inlineStr">
        <is>
          <t xml:space="preserve"> </t>
        </is>
      </c>
      <c r="D7" s="6" t="n">
        <v>0</v>
      </c>
      <c r="E7" s="4" t="inlineStr">
        <is>
          <t xml:space="preserve"> </t>
        </is>
      </c>
      <c r="F7" s="5" t="n">
        <v>0</v>
      </c>
      <c r="G7" s="4" t="inlineStr">
        <is>
          <t xml:space="preserve"> </t>
        </is>
      </c>
      <c r="H7" s="4" t="inlineStr">
        <is>
          <t xml:space="preserve"> </t>
        </is>
      </c>
      <c r="I7" s="4" t="inlineStr">
        <is>
          <t xml:space="preserve"> </t>
        </is>
      </c>
      <c r="J7" s="4" t="inlineStr">
        <is>
          <t xml:space="preserve"> </t>
        </is>
      </c>
    </row>
    <row r="8">
      <c r="A8" s="4" t="inlineStr">
        <is>
          <t>Impairment of long-lived assets</t>
        </is>
      </c>
      <c r="B8" s="4" t="inlineStr">
        <is>
          <t xml:space="preserve"> </t>
        </is>
      </c>
      <c r="C8" s="4" t="inlineStr">
        <is>
          <t xml:space="preserve"> </t>
        </is>
      </c>
      <c r="D8" s="5" t="n">
        <v>1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reasury stock, shares | shares</t>
        </is>
      </c>
      <c r="B9" s="6" t="n">
        <v>53816750</v>
      </c>
      <c r="C9" s="4" t="inlineStr">
        <is>
          <t xml:space="preserve"> </t>
        </is>
      </c>
      <c r="D9" s="6" t="n">
        <v>53816750</v>
      </c>
      <c r="E9" s="4" t="inlineStr">
        <is>
          <t xml:space="preserve"> </t>
        </is>
      </c>
      <c r="F9" s="6" t="n">
        <v>53800000</v>
      </c>
      <c r="G9" s="4" t="inlineStr">
        <is>
          <t xml:space="preserve"> </t>
        </is>
      </c>
      <c r="H9" s="4" t="inlineStr">
        <is>
          <t xml:space="preserve"> </t>
        </is>
      </c>
      <c r="I9" s="4" t="inlineStr">
        <is>
          <t xml:space="preserve"> </t>
        </is>
      </c>
      <c r="J9" s="4" t="inlineStr">
        <is>
          <t xml:space="preserve"> </t>
        </is>
      </c>
    </row>
    <row r="10">
      <c r="A10" s="4" t="inlineStr">
        <is>
          <t>Repurchase value</t>
        </is>
      </c>
      <c r="B10" s="5" t="n">
        <v>300000</v>
      </c>
      <c r="C10" s="9" t="n">
        <v>6.6</v>
      </c>
      <c r="D10" s="5" t="n">
        <v>500000</v>
      </c>
      <c r="E10" s="9" t="n">
        <v>10.2</v>
      </c>
      <c r="F10" s="5" t="n">
        <v>400000</v>
      </c>
      <c r="G10" s="4" t="inlineStr">
        <is>
          <t xml:space="preserve"> </t>
        </is>
      </c>
      <c r="H10" s="4" t="inlineStr">
        <is>
          <t xml:space="preserve"> </t>
        </is>
      </c>
      <c r="I10" s="4" t="inlineStr">
        <is>
          <t xml:space="preserve"> </t>
        </is>
      </c>
      <c r="J10" s="4" t="inlineStr">
        <is>
          <t xml:space="preserve"> </t>
        </is>
      </c>
    </row>
    <row r="11">
      <c r="A11" s="4" t="inlineStr">
        <is>
          <t>Repurchase shares | shares</t>
        </is>
      </c>
      <c r="B11" s="4" t="inlineStr">
        <is>
          <t xml:space="preserve"> </t>
        </is>
      </c>
      <c r="C11" s="4" t="inlineStr">
        <is>
          <t xml:space="preserve"> </t>
        </is>
      </c>
      <c r="D11" s="6" t="n">
        <v>1716207</v>
      </c>
      <c r="E11" s="6" t="n">
        <v>1716207</v>
      </c>
      <c r="F11" s="6" t="n">
        <v>1166659</v>
      </c>
      <c r="G11" s="4" t="inlineStr">
        <is>
          <t xml:space="preserve"> </t>
        </is>
      </c>
      <c r="H11" s="4" t="inlineStr">
        <is>
          <t xml:space="preserve"> </t>
        </is>
      </c>
      <c r="I11" s="4" t="inlineStr">
        <is>
          <t xml:space="preserve"> </t>
        </is>
      </c>
      <c r="J11" s="4" t="inlineStr">
        <is>
          <t xml:space="preserve"> </t>
        </is>
      </c>
    </row>
    <row r="12">
      <c r="A12" s="4" t="inlineStr">
        <is>
          <t>Expected forfeiture</t>
        </is>
      </c>
      <c r="B12" s="4" t="inlineStr">
        <is>
          <t xml:space="preserve"> </t>
        </is>
      </c>
      <c r="C12" s="4" t="inlineStr">
        <is>
          <t xml:space="preserve"> </t>
        </is>
      </c>
      <c r="D12" s="8" t="n">
        <v>0.05</v>
      </c>
      <c r="E12" s="8" t="n">
        <v>0.05</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dvertising Expense</t>
        </is>
      </c>
      <c r="B13" s="4" t="inlineStr">
        <is>
          <t xml:space="preserve"> </t>
        </is>
      </c>
      <c r="C13" s="4" t="inlineStr">
        <is>
          <t xml:space="preserve"> </t>
        </is>
      </c>
      <c r="D13" s="5" t="n">
        <v>2800000</v>
      </c>
      <c r="E13" s="4" t="inlineStr">
        <is>
          <t xml:space="preserve"> </t>
        </is>
      </c>
      <c r="F13" s="5" t="n">
        <v>4200000</v>
      </c>
      <c r="G13" s="4" t="inlineStr">
        <is>
          <t xml:space="preserve"> </t>
        </is>
      </c>
      <c r="H13" s="4" t="inlineStr">
        <is>
          <t xml:space="preserve"> </t>
        </is>
      </c>
      <c r="I13" s="4" t="inlineStr">
        <is>
          <t xml:space="preserve"> </t>
        </is>
      </c>
      <c r="J13" s="4" t="inlineStr">
        <is>
          <t xml:space="preserve"> </t>
        </is>
      </c>
    </row>
    <row r="14">
      <c r="A14" s="4" t="inlineStr">
        <is>
          <t>May 2017 Share Repurchase Progra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 repurchase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4300000</v>
      </c>
      <c r="J16" s="10" t="n">
        <v>270</v>
      </c>
    </row>
    <row r="17">
      <c r="A17" s="4" t="inlineStr">
        <is>
          <t>Repurchase additional shares amount</t>
        </is>
      </c>
      <c r="B17" s="4" t="inlineStr">
        <is>
          <t xml:space="preserve"> </t>
        </is>
      </c>
      <c r="C17" s="4" t="inlineStr">
        <is>
          <t xml:space="preserve"> </t>
        </is>
      </c>
      <c r="D17" s="4" t="inlineStr">
        <is>
          <t xml:space="preserve"> </t>
        </is>
      </c>
      <c r="E17" s="4" t="inlineStr">
        <is>
          <t xml:space="preserve"> </t>
        </is>
      </c>
      <c r="F17" s="4" t="inlineStr">
        <is>
          <t xml:space="preserve"> </t>
        </is>
      </c>
      <c r="G17" s="5" t="n">
        <v>10000000</v>
      </c>
      <c r="H17" s="10" t="n">
        <v>160</v>
      </c>
      <c r="I17" s="4" t="inlineStr">
        <is>
          <t xml:space="preserve"> </t>
        </is>
      </c>
      <c r="J17" s="4" t="inlineStr">
        <is>
          <t xml:space="preserve"> </t>
        </is>
      </c>
    </row>
    <row r="18">
      <c r="A18" s="4" t="inlineStr">
        <is>
          <t>December 2021 Share Repurchase Program Modifica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 repurchase value</t>
        </is>
      </c>
      <c r="B20" s="4" t="inlineStr">
        <is>
          <t xml:space="preserve"> </t>
        </is>
      </c>
      <c r="C20" s="4" t="inlineStr">
        <is>
          <t xml:space="preserve"> </t>
        </is>
      </c>
      <c r="D20" s="4" t="inlineStr">
        <is>
          <t xml:space="preserve"> </t>
        </is>
      </c>
      <c r="E20" s="4" t="inlineStr">
        <is>
          <t xml:space="preserve"> </t>
        </is>
      </c>
      <c r="F20" s="4" t="inlineStr">
        <is>
          <t xml:space="preserve"> </t>
        </is>
      </c>
      <c r="G20" s="5" t="n">
        <v>24900000</v>
      </c>
      <c r="H20" s="9" t="n">
        <v>396.5</v>
      </c>
      <c r="I20" s="4" t="inlineStr">
        <is>
          <t xml:space="preserve"> </t>
        </is>
      </c>
      <c r="J20" s="4" t="inlineStr">
        <is>
          <t xml:space="preserve"> </t>
        </is>
      </c>
    </row>
    <row r="21">
      <c r="A21" s="4" t="inlineStr">
        <is>
          <t>Europe Sales Office [Member] | Measurement Input, Discount Ra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crease (decrease) in goodwill, percentage</t>
        </is>
      </c>
      <c r="B23" s="7" t="n">
        <v>0.017</v>
      </c>
      <c r="C23" s="4" t="inlineStr">
        <is>
          <t xml:space="preserve"> </t>
        </is>
      </c>
      <c r="D23" s="7" t="n">
        <v>0.017</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urope Sales Office [Member] | Measurement Input Growth Ra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crease (decrease) in goodwill, percentage</t>
        </is>
      </c>
      <c r="B26" s="7" t="n">
        <v>0.017</v>
      </c>
      <c r="C26" s="4" t="inlineStr">
        <is>
          <t xml:space="preserve"> </t>
        </is>
      </c>
      <c r="D26" s="7" t="n">
        <v>0.017</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sset, Held-in-Trus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stricted cash</t>
        </is>
      </c>
      <c r="B29" s="5" t="n">
        <v>700000</v>
      </c>
      <c r="C29" s="4" t="inlineStr">
        <is>
          <t xml:space="preserve"> </t>
        </is>
      </c>
      <c r="D29" s="5" t="n">
        <v>700000</v>
      </c>
      <c r="E29" s="4" t="inlineStr">
        <is>
          <t xml:space="preserve"> </t>
        </is>
      </c>
      <c r="F29" s="5" t="n">
        <v>600000</v>
      </c>
      <c r="G29" s="4" t="inlineStr">
        <is>
          <t xml:space="preserve"> </t>
        </is>
      </c>
      <c r="H29" s="4" t="inlineStr">
        <is>
          <t xml:space="preserve"> </t>
        </is>
      </c>
      <c r="I29" s="4" t="inlineStr">
        <is>
          <t xml:space="preserve"> </t>
        </is>
      </c>
      <c r="J29" s="4" t="inlineStr">
        <is>
          <t xml:space="preserve"> </t>
        </is>
      </c>
    </row>
    <row r="30">
      <c r="A30" s="4" t="inlineStr">
        <is>
          <t>Minimum [Member] | Patents and Trademark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stimated useful life</t>
        </is>
      </c>
      <c r="B32" s="4" t="inlineStr">
        <is>
          <t>3 years</t>
        </is>
      </c>
      <c r="C32" s="4" t="inlineStr">
        <is>
          <t xml:space="preserve"> </t>
        </is>
      </c>
      <c r="D32" s="4" t="inlineStr">
        <is>
          <t>3 years</t>
        </is>
      </c>
      <c r="E32" s="4" t="inlineStr">
        <is>
          <t xml:space="preserve"> </t>
        </is>
      </c>
      <c r="F32" s="4" t="inlineStr">
        <is>
          <t>3 years</t>
        </is>
      </c>
      <c r="G32" s="4" t="inlineStr">
        <is>
          <t xml:space="preserve"> </t>
        </is>
      </c>
      <c r="H32" s="4" t="inlineStr">
        <is>
          <t xml:space="preserve"> </t>
        </is>
      </c>
      <c r="I32" s="4" t="inlineStr">
        <is>
          <t xml:space="preserve"> </t>
        </is>
      </c>
      <c r="J32" s="4" t="inlineStr">
        <is>
          <t xml:space="preserve"> </t>
        </is>
      </c>
    </row>
    <row r="33">
      <c r="A33" s="4" t="inlineStr">
        <is>
          <t>Minimum [Member] | Customer Relationship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stimated useful life</t>
        </is>
      </c>
      <c r="B35" s="4" t="inlineStr">
        <is>
          <t>1 year</t>
        </is>
      </c>
      <c r="C35" s="4" t="inlineStr">
        <is>
          <t xml:space="preserve"> </t>
        </is>
      </c>
      <c r="D35" s="4" t="inlineStr">
        <is>
          <t>1 year</t>
        </is>
      </c>
      <c r="E35" s="4" t="inlineStr">
        <is>
          <t xml:space="preserve"> </t>
        </is>
      </c>
      <c r="F35" s="4" t="inlineStr">
        <is>
          <t>1 year</t>
        </is>
      </c>
      <c r="G35" s="4" t="inlineStr">
        <is>
          <t xml:space="preserve"> </t>
        </is>
      </c>
      <c r="H35" s="4" t="inlineStr">
        <is>
          <t xml:space="preserve"> </t>
        </is>
      </c>
      <c r="I35" s="4" t="inlineStr">
        <is>
          <t xml:space="preserve"> </t>
        </is>
      </c>
      <c r="J35" s="4" t="inlineStr">
        <is>
          <t xml:space="preserve"> </t>
        </is>
      </c>
    </row>
    <row r="36">
      <c r="A36" s="4" t="inlineStr">
        <is>
          <t>Minimum [Member] | Technology-Based Intangible Asse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Product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stimated useful life</t>
        </is>
      </c>
      <c r="B38" s="4" t="inlineStr">
        <is>
          <t>1 year</t>
        </is>
      </c>
      <c r="C38" s="4" t="inlineStr">
        <is>
          <t xml:space="preserve"> </t>
        </is>
      </c>
      <c r="D38" s="4" t="inlineStr">
        <is>
          <t>1 year</t>
        </is>
      </c>
      <c r="E38" s="4" t="inlineStr">
        <is>
          <t xml:space="preserve"> </t>
        </is>
      </c>
      <c r="F38" s="4" t="inlineStr">
        <is>
          <t>1 year</t>
        </is>
      </c>
      <c r="G38" s="4" t="inlineStr">
        <is>
          <t xml:space="preserve"> </t>
        </is>
      </c>
      <c r="H38" s="4" t="inlineStr">
        <is>
          <t xml:space="preserve"> </t>
        </is>
      </c>
      <c r="I38" s="4" t="inlineStr">
        <is>
          <t xml:space="preserve"> </t>
        </is>
      </c>
      <c r="J38" s="4" t="inlineStr">
        <is>
          <t xml:space="preserve"> </t>
        </is>
      </c>
    </row>
    <row r="39">
      <c r="A39" s="4" t="inlineStr">
        <is>
          <t>Maximum [Member] | Patents and Trademark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Product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stimated useful life</t>
        </is>
      </c>
      <c r="B41" s="4" t="inlineStr">
        <is>
          <t>10 years</t>
        </is>
      </c>
      <c r="C41" s="4" t="inlineStr">
        <is>
          <t xml:space="preserve"> </t>
        </is>
      </c>
      <c r="D41" s="4" t="inlineStr">
        <is>
          <t>10 years</t>
        </is>
      </c>
      <c r="E41" s="4" t="inlineStr">
        <is>
          <t xml:space="preserve"> </t>
        </is>
      </c>
      <c r="F41" s="4" t="inlineStr">
        <is>
          <t>10 years</t>
        </is>
      </c>
      <c r="G41" s="4" t="inlineStr">
        <is>
          <t xml:space="preserve"> </t>
        </is>
      </c>
      <c r="H41" s="4" t="inlineStr">
        <is>
          <t xml:space="preserve"> </t>
        </is>
      </c>
      <c r="I41" s="4" t="inlineStr">
        <is>
          <t xml:space="preserve"> </t>
        </is>
      </c>
      <c r="J41" s="4" t="inlineStr">
        <is>
          <t xml:space="preserve"> </t>
        </is>
      </c>
    </row>
    <row r="42">
      <c r="A42" s="4" t="inlineStr">
        <is>
          <t>Maximum [Member] | Customer Relationship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Product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Estimated useful life</t>
        </is>
      </c>
      <c r="B44" s="4" t="inlineStr">
        <is>
          <t>10 years</t>
        </is>
      </c>
      <c r="C44" s="4" t="inlineStr">
        <is>
          <t xml:space="preserve"> </t>
        </is>
      </c>
      <c r="D44" s="4" t="inlineStr">
        <is>
          <t>10 years</t>
        </is>
      </c>
      <c r="E44" s="4" t="inlineStr">
        <is>
          <t xml:space="preserve"> </t>
        </is>
      </c>
      <c r="F44" s="4" t="inlineStr">
        <is>
          <t>10 years</t>
        </is>
      </c>
      <c r="G44" s="4" t="inlineStr">
        <is>
          <t xml:space="preserve"> </t>
        </is>
      </c>
      <c r="H44" s="4" t="inlineStr">
        <is>
          <t xml:space="preserve"> </t>
        </is>
      </c>
      <c r="I44" s="4" t="inlineStr">
        <is>
          <t xml:space="preserve"> </t>
        </is>
      </c>
      <c r="J44" s="4" t="inlineStr">
        <is>
          <t xml:space="preserve"> </t>
        </is>
      </c>
    </row>
    <row r="45">
      <c r="A45" s="4" t="inlineStr">
        <is>
          <t>Maximum [Member] | Technology-Based Intangible Asse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Product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stimated useful life</t>
        </is>
      </c>
      <c r="B47" s="4" t="inlineStr">
        <is>
          <t>20 years</t>
        </is>
      </c>
      <c r="C47" s="4" t="inlineStr">
        <is>
          <t xml:space="preserve"> </t>
        </is>
      </c>
      <c r="D47" s="4" t="inlineStr">
        <is>
          <t>20 years</t>
        </is>
      </c>
      <c r="E47" s="4" t="inlineStr">
        <is>
          <t xml:space="preserve"> </t>
        </is>
      </c>
      <c r="F47" s="4" t="inlineStr">
        <is>
          <t>20 years</t>
        </is>
      </c>
      <c r="G47" s="4" t="inlineStr">
        <is>
          <t xml:space="preserve"> </t>
        </is>
      </c>
      <c r="H47" s="4" t="inlineStr">
        <is>
          <t xml:space="preserve"> </t>
        </is>
      </c>
      <c r="I47" s="4" t="inlineStr">
        <is>
          <t xml:space="preserve"> </t>
        </is>
      </c>
      <c r="J47" s="4" t="inlineStr">
        <is>
          <t xml:space="preserve"> </t>
        </is>
      </c>
    </row>
    <row r="48">
      <c r="A48" s="4" t="inlineStr">
        <is>
          <t>Subscription [Member] | 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Product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evenue from contract service period</t>
        </is>
      </c>
      <c r="B50" s="4" t="inlineStr">
        <is>
          <t xml:space="preserve"> </t>
        </is>
      </c>
      <c r="C50" s="4" t="inlineStr">
        <is>
          <t xml:space="preserve"> </t>
        </is>
      </c>
      <c r="D50" s="4" t="inlineStr">
        <is>
          <t>1 month</t>
        </is>
      </c>
      <c r="E50" s="4" t="inlineStr">
        <is>
          <t>1 month</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ubscription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Product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evenue from contract service period</t>
        </is>
      </c>
      <c r="B53" s="4" t="inlineStr">
        <is>
          <t xml:space="preserve"> </t>
        </is>
      </c>
      <c r="C53" s="4" t="inlineStr">
        <is>
          <t xml:space="preserve"> </t>
        </is>
      </c>
      <c r="D53" s="4" t="inlineStr">
        <is>
          <t>60 months</t>
        </is>
      </c>
      <c r="E53" s="4" t="inlineStr">
        <is>
          <t>60 months</t>
        </is>
      </c>
      <c r="F53" s="4" t="inlineStr">
        <is>
          <t xml:space="preserve"> </t>
        </is>
      </c>
      <c r="G53" s="4" t="inlineStr">
        <is>
          <t xml:space="preserve"> </t>
        </is>
      </c>
      <c r="H53" s="4" t="inlineStr">
        <is>
          <t xml:space="preserve"> </t>
        </is>
      </c>
      <c r="I53" s="4" t="inlineStr">
        <is>
          <t xml:space="preserve"> </t>
        </is>
      </c>
      <c r="J53" s="4" t="inlineStr">
        <is>
          <t xml:space="preserve"> </t>
        </is>
      </c>
    </row>
  </sheetData>
  <mergeCells count="5">
    <mergeCell ref="A1:A2"/>
    <mergeCell ref="B1:C1"/>
    <mergeCell ref="D1:F1"/>
    <mergeCell ref="G1:H1"/>
    <mergeCell ref="I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16" customWidth="1" min="2" max="2"/>
  </cols>
  <sheetData>
    <row r="1">
      <c r="A1" s="1" t="inlineStr">
        <is>
          <t>Acquisition (Details Narrative)</t>
        </is>
      </c>
      <c r="B1" s="2" t="inlineStr">
        <is>
          <t>12 Months Ended</t>
        </is>
      </c>
    </row>
    <row r="2">
      <c r="B2" s="2" t="inlineStr">
        <is>
          <t>Mar. 31, 2024</t>
        </is>
      </c>
    </row>
    <row r="3">
      <c r="A3" s="4" t="inlineStr">
        <is>
          <t>Mix Telematics North America Inc [Member] | MiX Telematics Limited [Member]</t>
        </is>
      </c>
      <c r="B3" s="4" t="inlineStr">
        <is>
          <t xml:space="preserve"> </t>
        </is>
      </c>
    </row>
    <row r="4">
      <c r="A4" s="3" t="inlineStr">
        <is>
          <t>Business Acquisition [Line Items]</t>
        </is>
      </c>
      <c r="B4" s="4" t="inlineStr">
        <is>
          <t xml:space="preserve"> </t>
        </is>
      </c>
    </row>
    <row r="5">
      <c r="A5" s="4" t="inlineStr">
        <is>
          <t>Ownership interest</t>
        </is>
      </c>
      <c r="B5" s="8"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chedule of aging analysis of accounts receivables (Details) - MiX Telematics Limited [Member] - USD ($) $ in Thousands</t>
        </is>
      </c>
      <c r="B1" s="2" t="inlineStr">
        <is>
          <t>Mar. 31, 2024</t>
        </is>
      </c>
      <c r="D1" s="2" t="inlineStr">
        <is>
          <t>Mar. 31, 2023</t>
        </is>
      </c>
    </row>
    <row r="2">
      <c r="A2" s="3" t="inlineStr">
        <is>
          <t>Financing Receivable, Past Due [Line Items]</t>
        </is>
      </c>
      <c r="B2" s="4" t="inlineStr">
        <is>
          <t xml:space="preserve"> </t>
        </is>
      </c>
      <c r="D2" s="4" t="inlineStr">
        <is>
          <t xml:space="preserve"> </t>
        </is>
      </c>
    </row>
    <row r="3">
      <c r="A3" s="4" t="inlineStr">
        <is>
          <t>Gross</t>
        </is>
      </c>
      <c r="B3" s="5" t="n">
        <v>29008</v>
      </c>
      <c r="D3" s="5" t="n">
        <v>26939</v>
      </c>
    </row>
    <row r="4">
      <c r="A4" s="4" t="inlineStr">
        <is>
          <t>Allowance for doubtful accounts</t>
        </is>
      </c>
      <c r="B4" s="6" t="n">
        <v>-4333</v>
      </c>
      <c r="D4" s="6" t="n">
        <v>-2745</v>
      </c>
    </row>
    <row r="5">
      <c r="A5" s="4" t="inlineStr">
        <is>
          <t>Net</t>
        </is>
      </c>
      <c r="B5" s="6" t="n">
        <v>24675</v>
      </c>
      <c r="D5" s="6" t="n">
        <v>24194</v>
      </c>
    </row>
    <row r="6">
      <c r="A6" s="4" t="inlineStr">
        <is>
          <t>Not past due</t>
        </is>
      </c>
      <c r="B6" s="4" t="inlineStr">
        <is>
          <t xml:space="preserve"> </t>
        </is>
      </c>
      <c r="D6" s="4" t="inlineStr">
        <is>
          <t xml:space="preserve"> </t>
        </is>
      </c>
    </row>
    <row r="7">
      <c r="A7" s="3" t="inlineStr">
        <is>
          <t>Financing Receivable, Past Due [Line Items]</t>
        </is>
      </c>
      <c r="B7" s="4" t="inlineStr">
        <is>
          <t xml:space="preserve"> </t>
        </is>
      </c>
      <c r="D7" s="4" t="inlineStr">
        <is>
          <t xml:space="preserve"> </t>
        </is>
      </c>
    </row>
    <row r="8">
      <c r="A8" s="4" t="inlineStr">
        <is>
          <t>Gross</t>
        </is>
      </c>
      <c r="B8" s="6" t="n">
        <v>15998</v>
      </c>
      <c r="D8" s="6" t="n">
        <v>10276</v>
      </c>
    </row>
    <row r="9">
      <c r="A9" s="4" t="inlineStr">
        <is>
          <t>Allowance for doubtful accounts</t>
        </is>
      </c>
      <c r="B9" s="6" t="n">
        <v>-434</v>
      </c>
      <c r="D9" s="6" t="n">
        <v>-161</v>
      </c>
    </row>
    <row r="10">
      <c r="A10" s="4" t="inlineStr">
        <is>
          <t>Net</t>
        </is>
      </c>
      <c r="B10" s="6" t="n">
        <v>15564</v>
      </c>
      <c r="D10" s="6" t="n">
        <v>10115</v>
      </c>
    </row>
    <row r="11">
      <c r="A11" s="4" t="inlineStr">
        <is>
          <t>Past due by 1 to 30 days</t>
        </is>
      </c>
      <c r="B11" s="4" t="inlineStr">
        <is>
          <t xml:space="preserve"> </t>
        </is>
      </c>
      <c r="D11" s="4" t="inlineStr">
        <is>
          <t xml:space="preserve"> </t>
        </is>
      </c>
    </row>
    <row r="12">
      <c r="A12" s="3" t="inlineStr">
        <is>
          <t>Financing Receivable, Past Due [Line Items]</t>
        </is>
      </c>
      <c r="B12" s="4" t="inlineStr">
        <is>
          <t xml:space="preserve"> </t>
        </is>
      </c>
      <c r="D12" s="4" t="inlineStr">
        <is>
          <t xml:space="preserve"> </t>
        </is>
      </c>
    </row>
    <row r="13">
      <c r="A13" s="4" t="inlineStr">
        <is>
          <t>Gross</t>
        </is>
      </c>
      <c r="B13" s="6" t="n">
        <v>4710</v>
      </c>
      <c r="D13" s="6" t="n">
        <v>6081</v>
      </c>
    </row>
    <row r="14">
      <c r="A14" s="4" t="inlineStr">
        <is>
          <t>Allowance for doubtful accounts</t>
        </is>
      </c>
      <c r="B14" s="6" t="n">
        <v>-463</v>
      </c>
      <c r="D14" s="6" t="n">
        <v>-104</v>
      </c>
    </row>
    <row r="15">
      <c r="A15" s="4" t="inlineStr">
        <is>
          <t>Net</t>
        </is>
      </c>
      <c r="B15" s="6" t="n">
        <v>4247</v>
      </c>
      <c r="D15" s="6" t="n">
        <v>5977</v>
      </c>
    </row>
    <row r="16">
      <c r="A16" s="4" t="inlineStr">
        <is>
          <t>Past due by 31 to 60 days</t>
        </is>
      </c>
      <c r="B16" s="4" t="inlineStr">
        <is>
          <t xml:space="preserve"> </t>
        </is>
      </c>
      <c r="D16" s="4" t="inlineStr">
        <is>
          <t xml:space="preserve"> </t>
        </is>
      </c>
    </row>
    <row r="17">
      <c r="A17" s="3" t="inlineStr">
        <is>
          <t>Financing Receivable, Past Due [Line Items]</t>
        </is>
      </c>
      <c r="B17" s="4" t="inlineStr">
        <is>
          <t xml:space="preserve"> </t>
        </is>
      </c>
      <c r="D17" s="4" t="inlineStr">
        <is>
          <t xml:space="preserve"> </t>
        </is>
      </c>
    </row>
    <row r="18">
      <c r="A18" s="4" t="inlineStr">
        <is>
          <t>Gross</t>
        </is>
      </c>
      <c r="B18" s="6" t="n">
        <v>1840</v>
      </c>
      <c r="D18" s="6" t="n">
        <v>2238</v>
      </c>
    </row>
    <row r="19">
      <c r="A19" s="4" t="inlineStr">
        <is>
          <t>Allowance for doubtful accounts</t>
        </is>
      </c>
      <c r="B19" s="6" t="n">
        <v>-350</v>
      </c>
      <c r="D19" s="6" t="n">
        <v>-91</v>
      </c>
    </row>
    <row r="20">
      <c r="A20" s="4" t="inlineStr">
        <is>
          <t>Net</t>
        </is>
      </c>
      <c r="B20" s="6" t="n">
        <v>1490</v>
      </c>
      <c r="D20" s="6" t="n">
        <v>2147</v>
      </c>
    </row>
    <row r="21">
      <c r="A21" s="4" t="inlineStr">
        <is>
          <t>Past due by 61 to 90 days</t>
        </is>
      </c>
      <c r="B21" s="4" t="inlineStr">
        <is>
          <t xml:space="preserve"> </t>
        </is>
      </c>
      <c r="D21" s="4" t="inlineStr">
        <is>
          <t xml:space="preserve"> </t>
        </is>
      </c>
    </row>
    <row r="22">
      <c r="A22" s="3" t="inlineStr">
        <is>
          <t>Financing Receivable, Past Due [Line Items]</t>
        </is>
      </c>
      <c r="B22" s="4" t="inlineStr">
        <is>
          <t xml:space="preserve"> </t>
        </is>
      </c>
      <c r="D22" s="4" t="inlineStr">
        <is>
          <t xml:space="preserve"> </t>
        </is>
      </c>
    </row>
    <row r="23">
      <c r="A23" s="4" t="inlineStr">
        <is>
          <t>Gross</t>
        </is>
      </c>
      <c r="B23" s="6" t="n">
        <v>1568</v>
      </c>
      <c r="D23" s="6" t="n">
        <v>1895</v>
      </c>
    </row>
    <row r="24">
      <c r="A24" s="4" t="inlineStr">
        <is>
          <t>Allowance for doubtful accounts</t>
        </is>
      </c>
      <c r="B24" s="6" t="n">
        <v>-471</v>
      </c>
      <c r="D24" s="6" t="n">
        <v>-140</v>
      </c>
    </row>
    <row r="25">
      <c r="A25" s="4" t="inlineStr">
        <is>
          <t>Net</t>
        </is>
      </c>
      <c r="B25" s="6" t="n">
        <v>1097</v>
      </c>
      <c r="D25" s="6" t="n">
        <v>1755</v>
      </c>
    </row>
    <row r="26">
      <c r="A26" s="4" t="inlineStr">
        <is>
          <t>Past due by 91 to 120 days</t>
        </is>
      </c>
      <c r="B26" s="4" t="inlineStr">
        <is>
          <t xml:space="preserve"> </t>
        </is>
      </c>
      <c r="D26" s="4" t="inlineStr">
        <is>
          <t xml:space="preserve"> </t>
        </is>
      </c>
    </row>
    <row r="27">
      <c r="A27" s="3" t="inlineStr">
        <is>
          <t>Financing Receivable, Past Due [Line Items]</t>
        </is>
      </c>
      <c r="B27" s="4" t="inlineStr">
        <is>
          <t xml:space="preserve"> </t>
        </is>
      </c>
      <c r="D27" s="4" t="inlineStr">
        <is>
          <t xml:space="preserve"> </t>
        </is>
      </c>
    </row>
    <row r="28">
      <c r="A28" s="4" t="inlineStr">
        <is>
          <t>Gross</t>
        </is>
      </c>
      <c r="B28" s="6" t="n">
        <v>723</v>
      </c>
      <c r="C28" s="4" t="inlineStr">
        <is>
          <t>[1]</t>
        </is>
      </c>
      <c r="D28" s="6" t="n">
        <v>2561</v>
      </c>
    </row>
    <row r="29">
      <c r="A29" s="4" t="inlineStr">
        <is>
          <t>Allowance for doubtful accounts</t>
        </is>
      </c>
      <c r="B29" s="6" t="n">
        <v>-628</v>
      </c>
      <c r="C29" s="4" t="inlineStr">
        <is>
          <t>[1]</t>
        </is>
      </c>
      <c r="D29" s="6" t="n">
        <v>-136</v>
      </c>
    </row>
    <row r="30">
      <c r="A30" s="4" t="inlineStr">
        <is>
          <t>Net</t>
        </is>
      </c>
      <c r="B30" s="6" t="n">
        <v>95</v>
      </c>
      <c r="C30" s="4" t="inlineStr">
        <is>
          <t>[1]</t>
        </is>
      </c>
      <c r="D30" s="6" t="n">
        <v>2425</v>
      </c>
    </row>
    <row r="31">
      <c r="A31" s="4" t="inlineStr">
        <is>
          <t>Past due by more than 120 days</t>
        </is>
      </c>
      <c r="B31" s="4" t="inlineStr">
        <is>
          <t xml:space="preserve"> </t>
        </is>
      </c>
      <c r="D31" s="4" t="inlineStr">
        <is>
          <t xml:space="preserve"> </t>
        </is>
      </c>
    </row>
    <row r="32">
      <c r="A32" s="3" t="inlineStr">
        <is>
          <t>Financing Receivable, Past Due [Line Items]</t>
        </is>
      </c>
      <c r="B32" s="4" t="inlineStr">
        <is>
          <t xml:space="preserve"> </t>
        </is>
      </c>
      <c r="D32" s="4" t="inlineStr">
        <is>
          <t xml:space="preserve"> </t>
        </is>
      </c>
    </row>
    <row r="33">
      <c r="A33" s="4" t="inlineStr">
        <is>
          <t>Gross</t>
        </is>
      </c>
      <c r="B33" s="6" t="n">
        <v>4169</v>
      </c>
      <c r="C33" s="4" t="inlineStr">
        <is>
          <t>[1]</t>
        </is>
      </c>
      <c r="D33" s="6" t="n">
        <v>3888</v>
      </c>
    </row>
    <row r="34">
      <c r="A34" s="4" t="inlineStr">
        <is>
          <t>Allowance for doubtful accounts</t>
        </is>
      </c>
      <c r="B34" s="6" t="n">
        <v>-1987</v>
      </c>
      <c r="C34" s="4" t="inlineStr">
        <is>
          <t>[1]</t>
        </is>
      </c>
      <c r="D34" s="6" t="n">
        <v>-2113</v>
      </c>
    </row>
    <row r="35">
      <c r="A35" s="4" t="inlineStr">
        <is>
          <t>Net</t>
        </is>
      </c>
      <c r="B35" s="5" t="n">
        <v>2182</v>
      </c>
      <c r="C35" s="4" t="inlineStr">
        <is>
          <t>[1]</t>
        </is>
      </c>
      <c r="D35" s="5" t="n">
        <v>1775</v>
      </c>
    </row>
    <row r="36"/>
    <row r="37">
      <c r="A37" s="4" t="inlineStr">
        <is>
          <t>[1]Relates
                                            to share transfer taxes paid by the Company on behalf of Main Street. Refer to note 21 for
                                            information regarding the change in ownership of the Company and delisting.</t>
        </is>
      </c>
    </row>
  </sheetData>
  <mergeCells count="3">
    <mergeCell ref="B1:C1"/>
    <mergeCell ref="A36:D36"/>
    <mergeCell ref="A37:D3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movements in the allowance for doubtful accounts (Details) - MiX Telematics Limited [Member] - USD ($) $ in Thousands</t>
        </is>
      </c>
      <c r="B1" s="2" t="inlineStr">
        <is>
          <t>12 Months Ended</t>
        </is>
      </c>
    </row>
    <row r="2">
      <c r="B2" s="2" t="inlineStr">
        <is>
          <t>Mar. 31, 2024</t>
        </is>
      </c>
      <c r="C2" s="2" t="inlineStr">
        <is>
          <t>Mar. 31, 2023</t>
        </is>
      </c>
    </row>
    <row r="3">
      <c r="A3" s="4" t="inlineStr">
        <is>
          <t>Balance at April 1,</t>
        </is>
      </c>
      <c r="B3" s="5" t="n">
        <v>2745</v>
      </c>
      <c r="C3" s="5" t="n">
        <v>5426</v>
      </c>
    </row>
    <row r="4">
      <c r="A4" s="4" t="inlineStr">
        <is>
          <t>Bad debt provision</t>
        </is>
      </c>
      <c r="B4" s="6" t="n">
        <v>5225</v>
      </c>
      <c r="C4" s="6" t="n">
        <v>4202</v>
      </c>
    </row>
    <row r="5">
      <c r="A5" s="4" t="inlineStr">
        <is>
          <t>Write-offs</t>
        </is>
      </c>
      <c r="B5" s="6" t="n">
        <v>-3542</v>
      </c>
      <c r="C5" s="6" t="n">
        <v>-6131</v>
      </c>
    </row>
    <row r="6">
      <c r="A6" s="4" t="inlineStr">
        <is>
          <t>Foreign currency translation differences</t>
        </is>
      </c>
      <c r="B6" s="6" t="n">
        <v>-95</v>
      </c>
      <c r="C6" s="6" t="n">
        <v>-752</v>
      </c>
    </row>
    <row r="7">
      <c r="A7" s="4" t="inlineStr">
        <is>
          <t>Balance at March 31,</t>
        </is>
      </c>
      <c r="B7" s="5" t="n">
        <v>4333</v>
      </c>
      <c r="C7" s="5" t="n">
        <v>274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prepaid expenses and other current assets (Details) - MiX Telematics Limited [Member] - USD ($) $ in Thousands</t>
        </is>
      </c>
      <c r="C1" s="2" t="inlineStr">
        <is>
          <t>Mar. 31, 2024</t>
        </is>
      </c>
      <c r="D1" s="2" t="inlineStr">
        <is>
          <t>Mar. 31, 2023</t>
        </is>
      </c>
    </row>
    <row r="2">
      <c r="A2" s="4" t="inlineStr">
        <is>
          <t>Pre-payments</t>
        </is>
      </c>
      <c r="C2" s="5" t="n">
        <v>2676</v>
      </c>
      <c r="D2" s="5" t="n">
        <v>2742</v>
      </c>
    </row>
    <row r="3">
      <c r="A3" s="4" t="inlineStr">
        <is>
          <t>Prepaid taxes</t>
        </is>
      </c>
      <c r="C3" s="6" t="n">
        <v>102</v>
      </c>
      <c r="D3" s="6" t="n">
        <v>95</v>
      </c>
    </row>
    <row r="4">
      <c r="A4" s="4" t="inlineStr">
        <is>
          <t>Indemnification asset</t>
        </is>
      </c>
      <c r="C4" s="4" t="inlineStr">
        <is>
          <t xml:space="preserve"> </t>
        </is>
      </c>
      <c r="D4" s="6" t="n">
        <v>474</v>
      </c>
    </row>
    <row r="5">
      <c r="A5" s="4" t="inlineStr">
        <is>
          <t>Current income tax asset</t>
        </is>
      </c>
      <c r="C5" s="6" t="n">
        <v>1368</v>
      </c>
      <c r="D5" s="6" t="n">
        <v>1496</v>
      </c>
    </row>
    <row r="6">
      <c r="A6" s="4" t="inlineStr">
        <is>
          <t>VAT receivable</t>
        </is>
      </c>
      <c r="C6" s="6" t="n">
        <v>1491</v>
      </c>
      <c r="D6" s="6" t="n">
        <v>1362</v>
      </c>
    </row>
    <row r="7">
      <c r="A7" s="4" t="inlineStr">
        <is>
          <t>Receivable from Main Street</t>
        </is>
      </c>
      <c r="B7" s="4" t="inlineStr">
        <is>
          <t>[1]</t>
        </is>
      </c>
      <c r="C7" s="6" t="n">
        <v>808</v>
      </c>
      <c r="D7" s="4" t="inlineStr">
        <is>
          <t xml:space="preserve"> </t>
        </is>
      </c>
    </row>
    <row r="8">
      <c r="A8" s="4" t="inlineStr">
        <is>
          <t>Sundry debtors</t>
        </is>
      </c>
      <c r="C8" s="6" t="n">
        <v>2693</v>
      </c>
      <c r="D8" s="6" t="n">
        <v>3378</v>
      </c>
    </row>
    <row r="9">
      <c r="A9" s="4" t="inlineStr">
        <is>
          <t>Deposits</t>
        </is>
      </c>
      <c r="C9" s="6" t="n">
        <v>88</v>
      </c>
      <c r="D9" s="6" t="n">
        <v>131</v>
      </c>
    </row>
    <row r="10">
      <c r="A10" s="4" t="inlineStr">
        <is>
          <t>Staff receivable</t>
        </is>
      </c>
      <c r="C10" s="6" t="n">
        <v>146</v>
      </c>
      <c r="D10" s="6" t="n">
        <v>91</v>
      </c>
    </row>
    <row r="11">
      <c r="A11" s="4" t="inlineStr">
        <is>
          <t>Lease receivable</t>
        </is>
      </c>
      <c r="C11" s="6" t="n">
        <v>301</v>
      </c>
      <c r="D11" s="6" t="n">
        <v>171</v>
      </c>
    </row>
    <row r="12">
      <c r="A12" s="4" t="inlineStr">
        <is>
          <t>Interest receivable</t>
        </is>
      </c>
      <c r="C12" s="6" t="n">
        <v>20</v>
      </c>
      <c r="D12" s="6" t="n">
        <v>10</v>
      </c>
    </row>
    <row r="13">
      <c r="A13" s="4" t="inlineStr">
        <is>
          <t>Prepaid expenses and other current assets</t>
        </is>
      </c>
      <c r="C13" s="5" t="n">
        <v>9693</v>
      </c>
      <c r="D13" s="5" t="n">
        <v>9950</v>
      </c>
    </row>
    <row r="14"/>
    <row r="15">
      <c r="A15" s="4" t="inlineStr">
        <is>
          <t>[1]Relates
                                            to share transfer taxes paid by the Company on behalf of Main Street. Refer to note 21 for
                                            information regarding the change in ownership of the Company and delisting.</t>
        </is>
      </c>
    </row>
  </sheetData>
  <mergeCells count="3">
    <mergeCell ref="A1:B1"/>
    <mergeCell ref="A14:C14"/>
    <mergeCell ref="A15:C1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ight of use asset (Details) - MiX Telematics Limited [Member] - USD ($) $ in Thousands</t>
        </is>
      </c>
      <c r="B1" s="2" t="inlineStr">
        <is>
          <t>Mar. 31, 2024</t>
        </is>
      </c>
      <c r="C1" s="2" t="inlineStr">
        <is>
          <t>Mar. 31, 2023</t>
        </is>
      </c>
    </row>
    <row r="2">
      <c r="A2" s="3" t="inlineStr">
        <is>
          <t>Property, Plant and Equipment [Line Items]</t>
        </is>
      </c>
      <c r="B2" s="4" t="inlineStr">
        <is>
          <t xml:space="preserve"> </t>
        </is>
      </c>
      <c r="C2" s="4" t="inlineStr">
        <is>
          <t xml:space="preserve"> </t>
        </is>
      </c>
    </row>
    <row r="3">
      <c r="A3" s="4" t="inlineStr">
        <is>
          <t>Less: accumulated depreciation</t>
        </is>
      </c>
      <c r="B3" s="5" t="n">
        <v>-2385</v>
      </c>
      <c r="C3" s="5" t="n">
        <v>-2550</v>
      </c>
    </row>
    <row r="4">
      <c r="A4" s="4" t="inlineStr">
        <is>
          <t>Right-of-use assets, net</t>
        </is>
      </c>
      <c r="B4" s="6" t="n">
        <v>3794</v>
      </c>
      <c r="C4" s="6" t="n">
        <v>3501</v>
      </c>
    </row>
    <row r="5">
      <c r="A5" s="4" t="inlineStr">
        <is>
          <t>Building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Equipment, motor vehicles and other</t>
        </is>
      </c>
      <c r="B7" s="6" t="n">
        <v>5849</v>
      </c>
      <c r="C7" s="6" t="n">
        <v>5792</v>
      </c>
    </row>
    <row r="8">
      <c r="A8" s="4" t="inlineStr">
        <is>
          <t>Equipment Vehicles And Other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Equipment, motor vehicles and other</t>
        </is>
      </c>
      <c r="B10" s="5" t="n">
        <v>330</v>
      </c>
      <c r="C10" s="5" t="n">
        <v>25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Narrative) - MiX Telematics Limited [Member] - USD ($) $ in Thousands</t>
        </is>
      </c>
      <c r="B1" s="2" t="inlineStr">
        <is>
          <t>12 Months Ended</t>
        </is>
      </c>
    </row>
    <row r="2">
      <c r="B2" s="2" t="inlineStr">
        <is>
          <t>Mar. 31, 2024</t>
        </is>
      </c>
      <c r="C2" s="2" t="inlineStr">
        <is>
          <t>Mar. 31, 2023</t>
        </is>
      </c>
    </row>
    <row r="3">
      <c r="A3" s="3" t="inlineStr">
        <is>
          <t>Property, Plant and Equipment [Line Items]</t>
        </is>
      </c>
      <c r="B3" s="4" t="inlineStr">
        <is>
          <t xml:space="preserve"> </t>
        </is>
      </c>
      <c r="C3" s="4" t="inlineStr">
        <is>
          <t xml:space="preserve"> </t>
        </is>
      </c>
    </row>
    <row r="4">
      <c r="A4" s="4" t="inlineStr">
        <is>
          <t>Depreciation</t>
        </is>
      </c>
      <c r="B4" s="5" t="n">
        <v>14249</v>
      </c>
      <c r="C4" s="5" t="n">
        <v>9743</v>
      </c>
    </row>
    <row r="5">
      <c r="A5" s="4" t="inlineStr">
        <is>
          <t>In Vehicle Devices Installed [Member] | Minimum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Estimated useful lives of property and equipment</t>
        </is>
      </c>
      <c r="B7" s="4" t="inlineStr">
        <is>
          <t>1 year</t>
        </is>
      </c>
      <c r="C7" s="4" t="inlineStr">
        <is>
          <t xml:space="preserve"> </t>
        </is>
      </c>
    </row>
    <row r="8">
      <c r="A8" s="4" t="inlineStr">
        <is>
          <t>In Vehicle Devices Installed [Member] | Maximum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Estimated useful lives of property and equipment</t>
        </is>
      </c>
      <c r="B10" s="4" t="inlineStr">
        <is>
          <t>8 years</t>
        </is>
      </c>
      <c r="C10" s="4" t="inlineStr">
        <is>
          <t xml:space="preserve"> </t>
        </is>
      </c>
    </row>
    <row r="11">
      <c r="A11" s="4" t="inlineStr">
        <is>
          <t>Africa Sales Office [Member] | In Vehicle Devices Installed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Depreciation</t>
        </is>
      </c>
      <c r="B13" s="5" t="n">
        <v>1200</v>
      </c>
      <c r="C13" s="5" t="n">
        <v>1400</v>
      </c>
    </row>
    <row r="14">
      <c r="A14" s="4" t="inlineStr">
        <is>
          <t>Africa Sales Office [Member] | In Vehicle Devices Installed [Member] | Minimum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ves of property and equipment</t>
        </is>
      </c>
      <c r="B16" s="4" t="inlineStr">
        <is>
          <t>29 months</t>
        </is>
      </c>
      <c r="C16" s="4" t="inlineStr">
        <is>
          <t>3 years</t>
        </is>
      </c>
    </row>
    <row r="17">
      <c r="A17" s="4" t="inlineStr">
        <is>
          <t>Africa Sales Office [Member] | In Vehicle Devices Installed [Member] | Maximum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stimated useful lives of property and equipment</t>
        </is>
      </c>
      <c r="B19" s="4" t="inlineStr">
        <is>
          <t>34 months</t>
        </is>
      </c>
      <c r="C19" s="4" t="inlineStr">
        <is>
          <t>5 year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tangible assets (Details) - MiX Telematics Limited [Member] - USD ($) $ in Thousands</t>
        </is>
      </c>
      <c r="B1" s="2" t="inlineStr">
        <is>
          <t>Mar. 31, 2024</t>
        </is>
      </c>
      <c r="C1" s="2" t="inlineStr">
        <is>
          <t>Mar. 31, 2023</t>
        </is>
      </c>
    </row>
    <row r="2">
      <c r="A2" s="3" t="inlineStr">
        <is>
          <t>Finite-Lived Intangible Assets [Line Items]</t>
        </is>
      </c>
      <c r="B2" s="4" t="inlineStr">
        <is>
          <t xml:space="preserve"> </t>
        </is>
      </c>
      <c r="C2" s="4" t="inlineStr">
        <is>
          <t xml:space="preserve"> </t>
        </is>
      </c>
    </row>
    <row r="3">
      <c r="A3" s="4" t="inlineStr">
        <is>
          <t>Gross Carrying amount</t>
        </is>
      </c>
      <c r="B3" s="5" t="n">
        <v>45170</v>
      </c>
      <c r="C3" s="5" t="n">
        <v>47355</v>
      </c>
    </row>
    <row r="4">
      <c r="A4" s="4" t="inlineStr">
        <is>
          <t>Accumulated amortization</t>
        </is>
      </c>
      <c r="B4" s="6" t="n">
        <v>-24378</v>
      </c>
      <c r="C4" s="6" t="n">
        <v>-25460</v>
      </c>
    </row>
    <row r="5">
      <c r="A5" s="4" t="inlineStr">
        <is>
          <t>Net</t>
        </is>
      </c>
      <c r="B5" s="6" t="n">
        <v>20792</v>
      </c>
      <c r="C5" s="6" t="n">
        <v>21895</v>
      </c>
    </row>
    <row r="6">
      <c r="A6" s="4" t="inlineStr">
        <is>
          <t>Patents and Trademark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91</v>
      </c>
      <c r="C8" s="6" t="n">
        <v>90</v>
      </c>
    </row>
    <row r="9">
      <c r="A9" s="4" t="inlineStr">
        <is>
          <t>Accumulated amortization</t>
        </is>
      </c>
      <c r="B9" s="6" t="n">
        <v>-67</v>
      </c>
      <c r="C9" s="6" t="n">
        <v>-63</v>
      </c>
    </row>
    <row r="10">
      <c r="A10" s="4" t="inlineStr">
        <is>
          <t>Net</t>
        </is>
      </c>
      <c r="B10" s="5" t="n">
        <v>24</v>
      </c>
      <c r="C10" s="5" t="n">
        <v>27</v>
      </c>
    </row>
    <row r="11">
      <c r="A11" s="4" t="inlineStr">
        <is>
          <t>Patents and Trademarks [Member] | Minimum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Finite-Lived Intangible Asset, Useful Life</t>
        </is>
      </c>
      <c r="B13" s="4" t="inlineStr">
        <is>
          <t>3 years</t>
        </is>
      </c>
      <c r="C13" s="4" t="inlineStr">
        <is>
          <t>3 years</t>
        </is>
      </c>
    </row>
    <row r="14">
      <c r="A14" s="4" t="inlineStr">
        <is>
          <t>Patents and Trademarks [Member] | Maximum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Finite-Lived Intangible Asset, Useful Life</t>
        </is>
      </c>
      <c r="B16" s="4" t="inlineStr">
        <is>
          <t>10 years</t>
        </is>
      </c>
      <c r="C16" s="4" t="inlineStr">
        <is>
          <t>10 years</t>
        </is>
      </c>
    </row>
    <row r="17">
      <c r="A17" s="4" t="inlineStr">
        <is>
          <t>Customer Relationships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5" t="n">
        <v>6000</v>
      </c>
      <c r="C19" s="5" t="n">
        <v>8234</v>
      </c>
    </row>
    <row r="20">
      <c r="A20" s="4" t="inlineStr">
        <is>
          <t>Accumulated amortization</t>
        </is>
      </c>
      <c r="B20" s="6" t="n">
        <v>-1955</v>
      </c>
      <c r="C20" s="6" t="n">
        <v>-3061</v>
      </c>
    </row>
    <row r="21">
      <c r="A21" s="4" t="inlineStr">
        <is>
          <t>Net</t>
        </is>
      </c>
      <c r="B21" s="5" t="n">
        <v>4045</v>
      </c>
      <c r="C21" s="5" t="n">
        <v>5173</v>
      </c>
    </row>
    <row r="22">
      <c r="A22" s="4" t="inlineStr">
        <is>
          <t>Customer Relationships [Member] | Minimum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Finite-Lived Intangible Asset, Useful Life</t>
        </is>
      </c>
      <c r="B24" s="4" t="inlineStr">
        <is>
          <t>1 year</t>
        </is>
      </c>
      <c r="C24" s="4" t="inlineStr">
        <is>
          <t>1 year</t>
        </is>
      </c>
    </row>
    <row r="25">
      <c r="A25" s="4" t="inlineStr">
        <is>
          <t>Customer Relationships [Member] | Maximum [Memb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Finite-Lived Intangible Asset, Useful Life</t>
        </is>
      </c>
      <c r="B27" s="4" t="inlineStr">
        <is>
          <t>10 years</t>
        </is>
      </c>
      <c r="C27" s="4" t="inlineStr">
        <is>
          <t>10 years</t>
        </is>
      </c>
    </row>
    <row r="28">
      <c r="A28" s="4" t="inlineStr">
        <is>
          <t>Technology-Based Intangible Assets [Member]</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Gross Carrying amount</t>
        </is>
      </c>
      <c r="B30" s="5" t="n">
        <v>39079</v>
      </c>
      <c r="C30" s="5" t="n">
        <v>39031</v>
      </c>
    </row>
    <row r="31">
      <c r="A31" s="4" t="inlineStr">
        <is>
          <t>Accumulated amortization</t>
        </is>
      </c>
      <c r="B31" s="6" t="n">
        <v>-22356</v>
      </c>
      <c r="C31" s="6" t="n">
        <v>-22336</v>
      </c>
    </row>
    <row r="32">
      <c r="A32" s="4" t="inlineStr">
        <is>
          <t>Net</t>
        </is>
      </c>
      <c r="B32" s="5" t="n">
        <v>16723</v>
      </c>
      <c r="C32" s="5" t="n">
        <v>16695</v>
      </c>
    </row>
    <row r="33">
      <c r="A33" s="4" t="inlineStr">
        <is>
          <t>Technology-Based Intangible Assets [Member] | Minimum [Member]</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Finite-Lived Intangible Asset, Useful Life</t>
        </is>
      </c>
      <c r="B35" s="4" t="inlineStr">
        <is>
          <t>1 year</t>
        </is>
      </c>
      <c r="C35" s="4" t="inlineStr">
        <is>
          <t>1 year</t>
        </is>
      </c>
    </row>
    <row r="36">
      <c r="A36" s="4" t="inlineStr">
        <is>
          <t>Technology-Based Intangible Assets [Member] | Maximum [Member]</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Finite-Lived Intangible Asset, Useful Life</t>
        </is>
      </c>
      <c r="B38" s="4" t="inlineStr">
        <is>
          <t>20 years</t>
        </is>
      </c>
      <c r="C38" s="4" t="inlineStr">
        <is>
          <t>20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22" customWidth="1" min="2" max="2"/>
    <col width="32" customWidth="1" min="3" max="3"/>
    <col width="72" customWidth="1" min="4" max="4"/>
    <col width="36" customWidth="1" min="5" max="5"/>
    <col width="27" customWidth="1" min="6" max="6"/>
    <col width="16" customWidth="1" min="7" max="7"/>
    <col width="33" customWidth="1" min="8" max="8"/>
    <col width="35" customWidth="1" min="9" max="9"/>
  </cols>
  <sheetData>
    <row r="1">
      <c r="A1" s="1" t="inlineStr">
        <is>
          <t>Consolidated Statements of Changes in Stockholders' Equity - MiX Telematics Limited [Member] - USD ($) $ in Thousands</t>
        </is>
      </c>
      <c r="B1" s="2" t="inlineStr">
        <is>
          <t>Common Stock [Member]</t>
        </is>
      </c>
      <c r="C1" s="2" t="inlineStr">
        <is>
          <t>Treasury Stock, Common [Member]</t>
        </is>
      </c>
      <c r="D1" s="2" t="inlineStr">
        <is>
          <t>AOCI Including Portion Attributable to Noncontrolling Interest [Member]</t>
        </is>
      </c>
      <c r="E1" s="2" t="inlineStr">
        <is>
          <t>Additional Paid-in Capital [Member]</t>
        </is>
      </c>
      <c r="F1" s="2" t="inlineStr">
        <is>
          <t>Retained Earnings [Member]</t>
        </is>
      </c>
      <c r="G1" s="2" t="inlineStr">
        <is>
          <t>Parent [Member]</t>
        </is>
      </c>
      <c r="H1" s="2" t="inlineStr">
        <is>
          <t>Noncontrolling Interest [Member]</t>
        </is>
      </c>
      <c r="I1" s="2" t="inlineStr">
        <is>
          <t>Total Shareholders Equity [Member]</t>
        </is>
      </c>
    </row>
    <row r="2">
      <c r="A2" s="4" t="inlineStr">
        <is>
          <t>Balance at Mar. 31, 2022</t>
        </is>
      </c>
      <c r="B2" s="5" t="n">
        <v>64390</v>
      </c>
      <c r="C2" s="5" t="n">
        <v>-17315</v>
      </c>
      <c r="D2" s="5" t="n">
        <v>3909</v>
      </c>
      <c r="E2" s="5" t="n">
        <v>-4001</v>
      </c>
      <c r="F2" s="5" t="n">
        <v>79709</v>
      </c>
      <c r="G2" s="5" t="n">
        <v>126692</v>
      </c>
      <c r="H2" s="5" t="n">
        <v>5</v>
      </c>
      <c r="I2" s="5" t="n">
        <v>126697</v>
      </c>
    </row>
    <row r="3">
      <c r="A3" s="4" t="inlineStr">
        <is>
          <t>Balance, shares at Mar. 31, 2022</t>
        </is>
      </c>
      <c r="B3" s="6" t="n">
        <v>60517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comprehensive loss</t>
        </is>
      </c>
      <c r="B4" s="4" t="inlineStr">
        <is>
          <t xml:space="preserve"> </t>
        </is>
      </c>
      <c r="C4" s="4" t="inlineStr">
        <is>
          <t xml:space="preserve"> </t>
        </is>
      </c>
      <c r="D4" s="6" t="n">
        <v>-17308</v>
      </c>
      <c r="E4" s="4" t="inlineStr">
        <is>
          <t xml:space="preserve"> </t>
        </is>
      </c>
      <c r="F4" s="6" t="n">
        <v>4522</v>
      </c>
      <c r="G4" s="6" t="n">
        <v>-12786</v>
      </c>
      <c r="H4" s="4" t="inlineStr">
        <is>
          <t xml:space="preserve"> </t>
        </is>
      </c>
      <c r="I4" s="6" t="n">
        <v>-12786</v>
      </c>
    </row>
    <row r="5">
      <c r="A5" s="4" t="inlineStr">
        <is>
          <t>Net income</t>
        </is>
      </c>
      <c r="B5" s="4" t="inlineStr">
        <is>
          <t xml:space="preserve"> </t>
        </is>
      </c>
      <c r="C5" s="4" t="inlineStr">
        <is>
          <t xml:space="preserve"> </t>
        </is>
      </c>
      <c r="D5" s="4" t="inlineStr">
        <is>
          <t xml:space="preserve"> </t>
        </is>
      </c>
      <c r="E5" s="4" t="inlineStr">
        <is>
          <t xml:space="preserve"> </t>
        </is>
      </c>
      <c r="F5" s="6" t="n">
        <v>4522</v>
      </c>
      <c r="G5" s="6" t="n">
        <v>4522</v>
      </c>
      <c r="H5" s="4" t="inlineStr">
        <is>
          <t xml:space="preserve"> </t>
        </is>
      </c>
      <c r="I5" s="6" t="n">
        <v>4522</v>
      </c>
    </row>
    <row r="6">
      <c r="A6" s="4" t="inlineStr">
        <is>
          <t>Other comprehensive loss</t>
        </is>
      </c>
      <c r="B6" s="4" t="inlineStr">
        <is>
          <t xml:space="preserve"> </t>
        </is>
      </c>
      <c r="C6" s="4" t="inlineStr">
        <is>
          <t xml:space="preserve"> </t>
        </is>
      </c>
      <c r="D6" s="6" t="n">
        <v>-17308</v>
      </c>
      <c r="E6" s="4" t="inlineStr">
        <is>
          <t xml:space="preserve"> </t>
        </is>
      </c>
      <c r="F6" s="4" t="inlineStr">
        <is>
          <t xml:space="preserve"> </t>
        </is>
      </c>
      <c r="G6" s="6" t="n">
        <v>-17308</v>
      </c>
      <c r="H6" s="4" t="inlineStr">
        <is>
          <t xml:space="preserve"> </t>
        </is>
      </c>
      <c r="I6" s="6" t="n">
        <v>-17308</v>
      </c>
    </row>
    <row r="7">
      <c r="A7" s="4" t="inlineStr">
        <is>
          <t>Issuance of common stock in relation to RSUs exerci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in relation to SARs and RSUs exercised, shares</t>
        </is>
      </c>
      <c r="B8" s="6" t="n">
        <v>474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based compensation</t>
        </is>
      </c>
      <c r="B9" s="4" t="inlineStr">
        <is>
          <t xml:space="preserve"> </t>
        </is>
      </c>
      <c r="C9" s="4" t="inlineStr">
        <is>
          <t xml:space="preserve"> </t>
        </is>
      </c>
      <c r="D9" s="4" t="inlineStr">
        <is>
          <t xml:space="preserve"> </t>
        </is>
      </c>
      <c r="E9" s="6" t="n">
        <v>502</v>
      </c>
      <c r="F9" s="4" t="inlineStr">
        <is>
          <t xml:space="preserve"> </t>
        </is>
      </c>
      <c r="G9" s="6" t="n">
        <v>502</v>
      </c>
      <c r="H9" s="4" t="inlineStr">
        <is>
          <t xml:space="preserve"> </t>
        </is>
      </c>
      <c r="I9" s="6" t="n">
        <v>502</v>
      </c>
    </row>
    <row r="10">
      <c r="A10" s="4" t="inlineStr">
        <is>
          <t>Dividends declared on ordinary shares</t>
        </is>
      </c>
      <c r="B10" s="4" t="inlineStr">
        <is>
          <t xml:space="preserve"> </t>
        </is>
      </c>
      <c r="C10" s="4" t="inlineStr">
        <is>
          <t xml:space="preserve"> </t>
        </is>
      </c>
      <c r="D10" s="4" t="inlineStr">
        <is>
          <t xml:space="preserve"> </t>
        </is>
      </c>
      <c r="E10" s="4" t="inlineStr">
        <is>
          <t xml:space="preserve"> </t>
        </is>
      </c>
      <c r="F10" s="6" t="n">
        <v>-5207</v>
      </c>
      <c r="G10" s="6" t="n">
        <v>-5207</v>
      </c>
      <c r="H10" s="4" t="inlineStr">
        <is>
          <t xml:space="preserve"> </t>
        </is>
      </c>
      <c r="I10" s="6" t="n">
        <v>-5207</v>
      </c>
    </row>
    <row r="11">
      <c r="A11" s="4" t="inlineStr">
        <is>
          <t>Ordinary shares repurchased and cancelled</t>
        </is>
      </c>
      <c r="B11" s="5" t="n">
        <v>-389</v>
      </c>
      <c r="C11" s="4" t="inlineStr">
        <is>
          <t xml:space="preserve"> </t>
        </is>
      </c>
      <c r="D11" s="4" t="inlineStr">
        <is>
          <t xml:space="preserve"> </t>
        </is>
      </c>
      <c r="E11" s="4" t="inlineStr">
        <is>
          <t xml:space="preserve"> </t>
        </is>
      </c>
      <c r="F11" s="4" t="inlineStr">
        <is>
          <t xml:space="preserve"> </t>
        </is>
      </c>
      <c r="G11" s="6" t="n">
        <v>-389</v>
      </c>
      <c r="H11" s="4" t="inlineStr">
        <is>
          <t xml:space="preserve"> </t>
        </is>
      </c>
      <c r="I11" s="6" t="n">
        <v>-389</v>
      </c>
    </row>
    <row r="12">
      <c r="A12" s="4" t="inlineStr">
        <is>
          <t>Ordinary shares repurchased and cancelled, shares</t>
        </is>
      </c>
      <c r="B12" s="6" t="n">
        <v>-116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 at Mar. 31, 2023</t>
        </is>
      </c>
      <c r="B13" s="5" t="n">
        <v>64001</v>
      </c>
      <c r="C13" s="6" t="n">
        <v>-17315</v>
      </c>
      <c r="D13" s="6" t="n">
        <v>-13399</v>
      </c>
      <c r="E13" s="6" t="n">
        <v>-3499</v>
      </c>
      <c r="F13" s="6" t="n">
        <v>79024</v>
      </c>
      <c r="G13" s="6" t="n">
        <v>108812</v>
      </c>
      <c r="H13" s="6" t="n">
        <v>5</v>
      </c>
      <c r="I13" s="6" t="n">
        <v>108817</v>
      </c>
    </row>
    <row r="14">
      <c r="A14" s="4" t="inlineStr">
        <is>
          <t>Balance, shares at Mar. 31, 2023</t>
        </is>
      </c>
      <c r="B14" s="6" t="n">
        <v>60875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comprehensive loss</t>
        </is>
      </c>
      <c r="B15" s="4" t="inlineStr">
        <is>
          <t xml:space="preserve"> </t>
        </is>
      </c>
      <c r="C15" s="4" t="inlineStr">
        <is>
          <t xml:space="preserve"> </t>
        </is>
      </c>
      <c r="D15" s="6" t="n">
        <v>-2749</v>
      </c>
      <c r="E15" s="4" t="inlineStr">
        <is>
          <t xml:space="preserve"> </t>
        </is>
      </c>
      <c r="F15" s="6" t="n">
        <v>2585</v>
      </c>
      <c r="G15" s="6" t="n">
        <v>-164</v>
      </c>
      <c r="H15" s="4" t="inlineStr">
        <is>
          <t xml:space="preserve"> </t>
        </is>
      </c>
      <c r="I15" s="6" t="n">
        <v>-164</v>
      </c>
    </row>
    <row r="16">
      <c r="A16" s="4" t="inlineStr">
        <is>
          <t>Net income</t>
        </is>
      </c>
      <c r="B16" s="4" t="inlineStr">
        <is>
          <t xml:space="preserve"> </t>
        </is>
      </c>
      <c r="C16" s="4" t="inlineStr">
        <is>
          <t xml:space="preserve"> </t>
        </is>
      </c>
      <c r="D16" s="4" t="inlineStr">
        <is>
          <t xml:space="preserve"> </t>
        </is>
      </c>
      <c r="E16" s="4" t="inlineStr">
        <is>
          <t xml:space="preserve"> </t>
        </is>
      </c>
      <c r="F16" s="6" t="n">
        <v>2585</v>
      </c>
      <c r="G16" s="6" t="n">
        <v>2585</v>
      </c>
      <c r="H16" s="4" t="inlineStr">
        <is>
          <t xml:space="preserve"> </t>
        </is>
      </c>
      <c r="I16" s="6" t="n">
        <v>2585</v>
      </c>
    </row>
    <row r="17">
      <c r="A17" s="4" t="inlineStr">
        <is>
          <t>Other comprehensive loss</t>
        </is>
      </c>
      <c r="B17" s="4" t="inlineStr">
        <is>
          <t xml:space="preserve"> </t>
        </is>
      </c>
      <c r="C17" s="4" t="inlineStr">
        <is>
          <t xml:space="preserve"> </t>
        </is>
      </c>
      <c r="D17" s="6" t="n">
        <v>-2749</v>
      </c>
      <c r="E17" s="4" t="inlineStr">
        <is>
          <t xml:space="preserve"> </t>
        </is>
      </c>
      <c r="F17" s="4" t="inlineStr">
        <is>
          <t xml:space="preserve"> </t>
        </is>
      </c>
      <c r="G17" s="6" t="n">
        <v>-2749</v>
      </c>
      <c r="H17" s="4" t="inlineStr">
        <is>
          <t xml:space="preserve"> </t>
        </is>
      </c>
      <c r="I17" s="6" t="n">
        <v>-2749</v>
      </c>
    </row>
    <row r="18">
      <c r="A18" s="4" t="inlineStr">
        <is>
          <t>Issuance of common stock in relation to RSUs exercis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common stock in relation to SARs and RSUs exercised, shares</t>
        </is>
      </c>
      <c r="B19" s="6" t="n">
        <v>8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based compensation</t>
        </is>
      </c>
      <c r="B20" s="4" t="inlineStr">
        <is>
          <t xml:space="preserve"> </t>
        </is>
      </c>
      <c r="C20" s="4" t="inlineStr">
        <is>
          <t xml:space="preserve"> </t>
        </is>
      </c>
      <c r="D20" s="4" t="inlineStr">
        <is>
          <t xml:space="preserve"> </t>
        </is>
      </c>
      <c r="E20" s="6" t="n">
        <v>1110</v>
      </c>
      <c r="F20" s="4" t="inlineStr">
        <is>
          <t xml:space="preserve"> </t>
        </is>
      </c>
      <c r="G20" s="6" t="n">
        <v>1110</v>
      </c>
      <c r="H20" s="4" t="inlineStr">
        <is>
          <t xml:space="preserve"> </t>
        </is>
      </c>
      <c r="I20" s="6" t="n">
        <v>1110</v>
      </c>
    </row>
    <row r="21">
      <c r="A21" s="4" t="inlineStr">
        <is>
          <t>Dividends declared on ordinary shares</t>
        </is>
      </c>
      <c r="B21" s="4" t="inlineStr">
        <is>
          <t xml:space="preserve"> </t>
        </is>
      </c>
      <c r="C21" s="4" t="inlineStr">
        <is>
          <t xml:space="preserve"> </t>
        </is>
      </c>
      <c r="D21" s="4" t="inlineStr">
        <is>
          <t xml:space="preserve"> </t>
        </is>
      </c>
      <c r="E21" s="4" t="inlineStr">
        <is>
          <t xml:space="preserve"> </t>
        </is>
      </c>
      <c r="F21" s="6" t="n">
        <v>-5329</v>
      </c>
      <c r="G21" s="6" t="n">
        <v>-5329</v>
      </c>
      <c r="H21" s="4" t="inlineStr">
        <is>
          <t xml:space="preserve"> </t>
        </is>
      </c>
      <c r="I21" s="6" t="n">
        <v>-5329</v>
      </c>
    </row>
    <row r="22">
      <c r="A22" s="4" t="inlineStr">
        <is>
          <t>Ordinary shares repurchased and cancelled</t>
        </is>
      </c>
      <c r="B22" s="5" t="n">
        <v>-546</v>
      </c>
      <c r="C22" s="4" t="inlineStr">
        <is>
          <t xml:space="preserve"> </t>
        </is>
      </c>
      <c r="D22" s="4" t="inlineStr">
        <is>
          <t xml:space="preserve"> </t>
        </is>
      </c>
      <c r="E22" s="4" t="inlineStr">
        <is>
          <t xml:space="preserve"> </t>
        </is>
      </c>
      <c r="F22" s="4" t="inlineStr">
        <is>
          <t xml:space="preserve"> </t>
        </is>
      </c>
      <c r="G22" s="6" t="n">
        <v>-546</v>
      </c>
      <c r="H22" s="4" t="inlineStr">
        <is>
          <t xml:space="preserve"> </t>
        </is>
      </c>
      <c r="I22" s="6" t="n">
        <v>-546</v>
      </c>
    </row>
    <row r="23">
      <c r="A23" s="4" t="inlineStr">
        <is>
          <t>Ordinary shares repurchased and cancelled, shares</t>
        </is>
      </c>
      <c r="B23" s="6" t="n">
        <v>-171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lance at Mar. 31, 2024</t>
        </is>
      </c>
      <c r="B24" s="5" t="n">
        <v>63455</v>
      </c>
      <c r="C24" s="5" t="n">
        <v>-17315</v>
      </c>
      <c r="D24" s="5" t="n">
        <v>-16148</v>
      </c>
      <c r="E24" s="5" t="n">
        <v>-2389</v>
      </c>
      <c r="F24" s="5" t="n">
        <v>76280</v>
      </c>
      <c r="G24" s="5" t="n">
        <v>103883</v>
      </c>
      <c r="H24" s="5" t="n">
        <v>5</v>
      </c>
      <c r="I24" s="5" t="n">
        <v>103888</v>
      </c>
    </row>
    <row r="25">
      <c r="A25" s="4" t="inlineStr">
        <is>
          <t>Balance, shares at Mar. 31, 2024</t>
        </is>
      </c>
      <c r="B25" s="6" t="n">
        <v>60783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stimated future amortization expense (Details) - MiX Telematics Limited [Member] - USD ($) $ in Thousands</t>
        </is>
      </c>
      <c r="B1" s="2" t="inlineStr">
        <is>
          <t>Mar. 31, 2024</t>
        </is>
      </c>
      <c r="C1" s="2" t="inlineStr">
        <is>
          <t>Mar. 31, 2023</t>
        </is>
      </c>
    </row>
    <row r="2">
      <c r="A2" s="4" t="inlineStr">
        <is>
          <t>2025</t>
        </is>
      </c>
      <c r="B2" s="5" t="n">
        <v>7553</v>
      </c>
      <c r="C2" s="4" t="inlineStr">
        <is>
          <t xml:space="preserve"> </t>
        </is>
      </c>
    </row>
    <row r="3">
      <c r="A3" s="4" t="inlineStr">
        <is>
          <t>2026</t>
        </is>
      </c>
      <c r="B3" s="6" t="n">
        <v>5766</v>
      </c>
      <c r="C3" s="4" t="inlineStr">
        <is>
          <t xml:space="preserve"> </t>
        </is>
      </c>
    </row>
    <row r="4">
      <c r="A4" s="4" t="inlineStr">
        <is>
          <t>2027</t>
        </is>
      </c>
      <c r="B4" s="6" t="n">
        <v>4964</v>
      </c>
      <c r="C4" s="4" t="inlineStr">
        <is>
          <t xml:space="preserve"> </t>
        </is>
      </c>
    </row>
    <row r="5">
      <c r="A5" s="4" t="inlineStr">
        <is>
          <t>2028</t>
        </is>
      </c>
      <c r="B5" s="6" t="n">
        <v>2219</v>
      </c>
      <c r="C5" s="4" t="inlineStr">
        <is>
          <t xml:space="preserve"> </t>
        </is>
      </c>
    </row>
    <row r="6">
      <c r="A6" s="4" t="inlineStr">
        <is>
          <t>2029</t>
        </is>
      </c>
      <c r="B6" s="6" t="n">
        <v>279</v>
      </c>
      <c r="C6" s="4" t="inlineStr">
        <is>
          <t xml:space="preserve"> </t>
        </is>
      </c>
    </row>
    <row r="7">
      <c r="A7" s="4" t="inlineStr">
        <is>
          <t>Thereafter</t>
        </is>
      </c>
      <c r="B7" s="6" t="n">
        <v>11</v>
      </c>
      <c r="C7" s="4" t="inlineStr">
        <is>
          <t xml:space="preserve"> </t>
        </is>
      </c>
    </row>
    <row r="8">
      <c r="A8" s="4" t="inlineStr">
        <is>
          <t>Net</t>
        </is>
      </c>
      <c r="B8" s="5" t="n">
        <v>20792</v>
      </c>
      <c r="C8" s="5" t="n">
        <v>2189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Narrative) - MiX Telematics Limited [Member] - USD ($) $ in Thousands</t>
        </is>
      </c>
      <c r="B1" s="2" t="inlineStr">
        <is>
          <t>12 Months Ended</t>
        </is>
      </c>
    </row>
    <row r="2">
      <c r="B2" s="2" t="inlineStr">
        <is>
          <t>Mar. 31, 2024</t>
        </is>
      </c>
      <c r="C2" s="2" t="inlineStr">
        <is>
          <t>Mar. 31, 2023</t>
        </is>
      </c>
    </row>
    <row r="3">
      <c r="A3" s="4" t="inlineStr">
        <is>
          <t>Amortization expense</t>
        </is>
      </c>
      <c r="B3" s="5" t="n">
        <v>6201</v>
      </c>
      <c r="C3" s="5" t="n">
        <v>5866</v>
      </c>
    </row>
    <row r="4">
      <c r="A4" s="4" t="inlineStr">
        <is>
          <t>Non-cash disposals</t>
        </is>
      </c>
      <c r="B4" s="6" t="n">
        <v>6900</v>
      </c>
      <c r="C4" s="6" t="n">
        <v>1500</v>
      </c>
    </row>
    <row r="5">
      <c r="A5" s="4" t="inlineStr">
        <is>
          <t>Foreign exchange related gains (losses)</t>
        </is>
      </c>
      <c r="B5" s="5" t="n">
        <v>400</v>
      </c>
      <c r="C5" s="5" t="n">
        <v>3700</v>
      </c>
    </row>
    <row r="6">
      <c r="A6" s="4" t="inlineStr">
        <is>
          <t>Weighted average amortization period of intangibles purchased</t>
        </is>
      </c>
      <c r="B6" s="4" t="inlineStr">
        <is>
          <t>4 years</t>
        </is>
      </c>
      <c r="C6" s="4" t="inlineStr">
        <is>
          <t>8 years</t>
        </is>
      </c>
    </row>
    <row r="7">
      <c r="A7" s="4" t="inlineStr">
        <is>
          <t>Internally generated in-house software in progress</t>
        </is>
      </c>
      <c r="B7" s="5" t="n">
        <v>3100</v>
      </c>
      <c r="C7" s="5" t="n">
        <v>33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ther assets (Details) - MiX Telematics Limited [Member] - USD ($) $ in Thousands</t>
        </is>
      </c>
      <c r="B1" s="2" t="inlineStr">
        <is>
          <t>Mar. 31, 2024</t>
        </is>
      </c>
      <c r="C1" s="2" t="inlineStr">
        <is>
          <t>Mar. 31, 2023</t>
        </is>
      </c>
    </row>
    <row r="2">
      <c r="A2" s="4" t="inlineStr">
        <is>
          <t>Deferred commissions</t>
        </is>
      </c>
      <c r="B2" s="5" t="n">
        <v>9088</v>
      </c>
      <c r="C2" s="5" t="n">
        <v>6014</v>
      </c>
    </row>
    <row r="3">
      <c r="A3" s="4" t="inlineStr">
        <is>
          <t>Loans to external parties and other receivables</t>
        </is>
      </c>
      <c r="B3" s="6" t="n">
        <v>474</v>
      </c>
      <c r="C3" s="6" t="n">
        <v>498</v>
      </c>
    </row>
    <row r="4">
      <c r="A4" s="4" t="inlineStr">
        <is>
          <t>Lease receivables - non-current</t>
        </is>
      </c>
      <c r="B4" s="6" t="n">
        <v>499</v>
      </c>
      <c r="C4" s="6" t="n">
        <v>292</v>
      </c>
    </row>
    <row r="5">
      <c r="A5" s="4" t="inlineStr">
        <is>
          <t>Total other assets</t>
        </is>
      </c>
      <c r="B5" s="5" t="n">
        <v>10061</v>
      </c>
      <c r="C5" s="5" t="n">
        <v>680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eferred commissions (Details) - MiX Telematics Limited [Member] - USD ($) $ in Thousands</t>
        </is>
      </c>
      <c r="B1" s="2" t="inlineStr">
        <is>
          <t>12 Months Ended</t>
        </is>
      </c>
    </row>
    <row r="2">
      <c r="B2" s="2" t="inlineStr">
        <is>
          <t>Mar. 31, 2024</t>
        </is>
      </c>
      <c r="C2" s="2" t="inlineStr">
        <is>
          <t>Mar. 31, 2023</t>
        </is>
      </c>
    </row>
    <row r="3">
      <c r="A3" s="4" t="inlineStr">
        <is>
          <t>Amortization recognized from deferred commissions</t>
        </is>
      </c>
      <c r="B3" s="5" t="n">
        <v>-5894</v>
      </c>
      <c r="C3" s="5" t="n">
        <v>-4276</v>
      </c>
    </row>
    <row r="4">
      <c r="A4" s="4" t="inlineStr">
        <is>
          <t>Cost of Sales [Member]</t>
        </is>
      </c>
      <c r="B4" s="4" t="inlineStr">
        <is>
          <t xml:space="preserve"> </t>
        </is>
      </c>
      <c r="C4" s="4" t="inlineStr">
        <is>
          <t xml:space="preserve"> </t>
        </is>
      </c>
    </row>
    <row r="5">
      <c r="A5" s="4" t="inlineStr">
        <is>
          <t>Amortization recognized from deferred commissions</t>
        </is>
      </c>
      <c r="B5" s="6" t="n">
        <v>-4977</v>
      </c>
      <c r="C5" s="6" t="n">
        <v>-3366</v>
      </c>
    </row>
    <row r="6">
      <c r="A6" s="4" t="inlineStr">
        <is>
          <t>Selling and Marketing Expense [Member]</t>
        </is>
      </c>
      <c r="B6" s="4" t="inlineStr">
        <is>
          <t xml:space="preserve"> </t>
        </is>
      </c>
      <c r="C6" s="4" t="inlineStr">
        <is>
          <t xml:space="preserve"> </t>
        </is>
      </c>
    </row>
    <row r="7">
      <c r="A7" s="4" t="inlineStr">
        <is>
          <t>Amortization recognized from deferred commissions</t>
        </is>
      </c>
      <c r="B7" s="5" t="n">
        <v>-917</v>
      </c>
      <c r="C7" s="5" t="n">
        <v>-91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Other assets (Details Narrative) - MiX Telematics Limited [Member] $ in Millions</t>
        </is>
      </c>
      <c r="B1" s="2" t="inlineStr">
        <is>
          <t>12 Months Ended</t>
        </is>
      </c>
    </row>
    <row r="2">
      <c r="B2" s="2" t="inlineStr">
        <is>
          <t>Mar. 31, 2024 USD ($)</t>
        </is>
      </c>
      <c r="C2" s="2" t="inlineStr">
        <is>
          <t>Mar. 31, 2023 USD ($)</t>
        </is>
      </c>
    </row>
    <row r="3">
      <c r="A3" s="4" t="inlineStr">
        <is>
          <t>BIG and HSW [Member]</t>
        </is>
      </c>
      <c r="B3" s="4" t="inlineStr">
        <is>
          <t xml:space="preserve"> </t>
        </is>
      </c>
      <c r="C3" s="4" t="inlineStr">
        <is>
          <t xml:space="preserve"> </t>
        </is>
      </c>
    </row>
    <row r="4">
      <c r="A4" s="3" t="inlineStr">
        <is>
          <t>Collaborative Arrangement and Arrangement Other than Collaborative [Line Items]</t>
        </is>
      </c>
      <c r="B4" s="4" t="inlineStr">
        <is>
          <t xml:space="preserve"> </t>
        </is>
      </c>
      <c r="C4" s="4" t="inlineStr">
        <is>
          <t xml:space="preserve"> </t>
        </is>
      </c>
    </row>
    <row r="5">
      <c r="A5" s="4" t="inlineStr">
        <is>
          <t>Carrying amount of loans to external parties</t>
        </is>
      </c>
      <c r="B5" s="4" t="inlineStr">
        <is>
          <t xml:space="preserve"> </t>
        </is>
      </c>
      <c r="C5" s="11" t="n">
        <v>0.5</v>
      </c>
    </row>
    <row r="6">
      <c r="A6" s="4" t="inlineStr">
        <is>
          <t>BIG [Member]</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Carrying amount of loans to external parties</t>
        </is>
      </c>
      <c r="B8" s="11" t="n">
        <v>0.5</v>
      </c>
      <c r="C8" s="4" t="inlineStr">
        <is>
          <t xml:space="preserve"> </t>
        </is>
      </c>
    </row>
    <row r="9">
      <c r="A9" s="4" t="inlineStr">
        <is>
          <t>Receivable with imputed interest</t>
        </is>
      </c>
      <c r="B9" s="7" t="n">
        <v>0.0965</v>
      </c>
      <c r="C9" s="4" t="inlineStr">
        <is>
          <t xml:space="preserve"> </t>
        </is>
      </c>
    </row>
    <row r="10">
      <c r="A10" s="4" t="inlineStr">
        <is>
          <t>Fair value of loans to external parties</t>
        </is>
      </c>
      <c r="B10" s="4" t="inlineStr">
        <is>
          <t xml:space="preserve"> </t>
        </is>
      </c>
      <c r="C10" s="11" t="n">
        <v>0.5</v>
      </c>
    </row>
    <row r="11">
      <c r="A11" s="4" t="inlineStr">
        <is>
          <t>BIG [Member] | Measurement Input, Discount Rate [Member]</t>
        </is>
      </c>
      <c r="B11" s="4" t="inlineStr">
        <is>
          <t xml:space="preserve"> </t>
        </is>
      </c>
      <c r="C11" s="4" t="inlineStr">
        <is>
          <t xml:space="preserve"> </t>
        </is>
      </c>
    </row>
    <row r="12">
      <c r="A12" s="3" t="inlineStr">
        <is>
          <t>Collaborative Arrangement and Arrangement Other than Collaborative [Line Items]</t>
        </is>
      </c>
      <c r="B12" s="4" t="inlineStr">
        <is>
          <t xml:space="preserve"> </t>
        </is>
      </c>
      <c r="C12" s="4" t="inlineStr">
        <is>
          <t xml:space="preserve"> </t>
        </is>
      </c>
    </row>
    <row r="13">
      <c r="A13" s="4" t="inlineStr">
        <is>
          <t>Discount rate</t>
        </is>
      </c>
      <c r="B13" s="12" t="n">
        <v>11.25</v>
      </c>
      <c r="C13"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39" customWidth="1" min="3" max="3"/>
    <col width="39" customWidth="1" min="4" max="4"/>
  </cols>
  <sheetData>
    <row r="1">
      <c r="A1" s="1" t="inlineStr">
        <is>
          <t>Schedule of accrued expenses (Details) - MiX Telematics Limited [Member] - USD ($) $ in Thousands</t>
        </is>
      </c>
      <c r="C1" s="2" t="inlineStr">
        <is>
          <t>Mar. 31, 2024</t>
        </is>
      </c>
      <c r="D1" s="2" t="inlineStr">
        <is>
          <t>Mar. 31, 2023</t>
        </is>
      </c>
    </row>
    <row r="2">
      <c r="A2" s="4" t="inlineStr">
        <is>
          <t>Product warranties</t>
        </is>
      </c>
      <c r="C2" s="5" t="n">
        <v>332</v>
      </c>
      <c r="D2" s="5" t="n">
        <v>317</v>
      </c>
    </row>
    <row r="3">
      <c r="A3" s="4" t="inlineStr">
        <is>
          <t>Maintenance</t>
        </is>
      </c>
      <c r="C3" s="6" t="n">
        <v>145</v>
      </c>
      <c r="D3" s="6" t="n">
        <v>430</v>
      </c>
    </row>
    <row r="4">
      <c r="A4" s="4" t="inlineStr">
        <is>
          <t>Employee-related accruals</t>
        </is>
      </c>
      <c r="C4" s="6" t="n">
        <v>3269</v>
      </c>
      <c r="D4" s="6" t="n">
        <v>3392</v>
      </c>
    </row>
    <row r="5">
      <c r="A5" s="4" t="inlineStr">
        <is>
          <t>Bonus and incentives</t>
        </is>
      </c>
      <c r="C5" s="6" t="n">
        <v>3952</v>
      </c>
      <c r="D5" s="6" t="n">
        <v>3344</v>
      </c>
    </row>
    <row r="6">
      <c r="A6" s="4" t="inlineStr">
        <is>
          <t>Lease liabilities</t>
        </is>
      </c>
      <c r="C6" s="5" t="n">
        <v>859</v>
      </c>
      <c r="D6" s="5" t="n">
        <v>688</v>
      </c>
    </row>
    <row r="7">
      <c r="A7" s="4" t="inlineStr">
        <is>
          <t>Operating Lease, Liability, Current, Statement of Financial Position [Extensible Enumeration]</t>
        </is>
      </c>
      <c r="C7" s="4" t="inlineStr">
        <is>
          <t>Accrued expenses and other liabilities</t>
        </is>
      </c>
      <c r="D7" s="4" t="inlineStr">
        <is>
          <t>Accrued expenses and other liabilities</t>
        </is>
      </c>
    </row>
    <row r="8">
      <c r="A8" s="4" t="inlineStr">
        <is>
          <t>Accrued commissions</t>
        </is>
      </c>
      <c r="C8" s="5" t="n">
        <v>4338</v>
      </c>
      <c r="D8" s="5" t="n">
        <v>3675</v>
      </c>
    </row>
    <row r="9">
      <c r="A9" s="4" t="inlineStr">
        <is>
          <t>Loss contingency</t>
        </is>
      </c>
      <c r="B9" s="4" t="inlineStr">
        <is>
          <t>[1]</t>
        </is>
      </c>
      <c r="C9" s="4" t="inlineStr">
        <is>
          <t xml:space="preserve"> </t>
        </is>
      </c>
      <c r="D9" s="6" t="n">
        <v>474</v>
      </c>
    </row>
    <row r="10">
      <c r="A10" s="4" t="inlineStr">
        <is>
          <t>Value added tax payables</t>
        </is>
      </c>
      <c r="C10" s="6" t="n">
        <v>886</v>
      </c>
      <c r="D10" s="6" t="n">
        <v>1239</v>
      </c>
    </row>
    <row r="11">
      <c r="A11" s="4" t="inlineStr">
        <is>
          <t>Post-acquisition support and hardware payable</t>
        </is>
      </c>
      <c r="B11" s="4" t="inlineStr">
        <is>
          <t>[1]</t>
        </is>
      </c>
      <c r="C11" s="6" t="n">
        <v>1617</v>
      </c>
      <c r="D11" s="6" t="n">
        <v>2265</v>
      </c>
    </row>
    <row r="12">
      <c r="A12" s="4" t="inlineStr">
        <is>
          <t>Other accruals</t>
        </is>
      </c>
      <c r="C12" s="6" t="n">
        <v>4712</v>
      </c>
      <c r="D12" s="6" t="n">
        <v>5662</v>
      </c>
    </row>
    <row r="13">
      <c r="A13" s="4" t="inlineStr">
        <is>
          <t>Total current</t>
        </is>
      </c>
      <c r="C13" s="6" t="n">
        <v>20110</v>
      </c>
      <c r="D13" s="6" t="n">
        <v>21486</v>
      </c>
    </row>
    <row r="14">
      <c r="A14" s="4" t="inlineStr">
        <is>
          <t>Lease liabilities</t>
        </is>
      </c>
      <c r="C14" s="5" t="n">
        <v>2852</v>
      </c>
      <c r="D14" s="5" t="n">
        <v>2966</v>
      </c>
    </row>
    <row r="15">
      <c r="A15" s="4" t="inlineStr">
        <is>
          <t>Operating Lease, Liability, Noncurrent, Statement of Financial Position [Extensible Enumeration]</t>
        </is>
      </c>
      <c r="C15" s="4" t="inlineStr">
        <is>
          <t>Total non-current</t>
        </is>
      </c>
      <c r="D15" s="4" t="inlineStr">
        <is>
          <t>Total non-current</t>
        </is>
      </c>
    </row>
    <row r="16">
      <c r="A16" s="4" t="inlineStr">
        <is>
          <t>Other liabilities</t>
        </is>
      </c>
      <c r="C16" s="5" t="n">
        <v>484</v>
      </c>
      <c r="D16" s="5" t="n">
        <v>402</v>
      </c>
    </row>
    <row r="17">
      <c r="A17" s="4" t="inlineStr">
        <is>
          <t>Total non-current</t>
        </is>
      </c>
      <c r="C17" s="5" t="n">
        <v>3336</v>
      </c>
      <c r="D17" s="5" t="n">
        <v>3368</v>
      </c>
    </row>
    <row r="18"/>
    <row r="19">
      <c r="A19" s="4" t="inlineStr">
        <is>
          <t>[1] Relates
to the acquisition of Trimble’s FSM business, including the remaining purchase consideration
that has been agreed.</t>
        </is>
      </c>
    </row>
  </sheetData>
  <mergeCells count="3">
    <mergeCell ref="A1:B1"/>
    <mergeCell ref="A18:C18"/>
    <mergeCell ref="A19:C1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product warranties (Details) - MiX Telematics Limited [Member] - USD ($) $ in Thousands</t>
        </is>
      </c>
      <c r="C1" s="2" t="inlineStr">
        <is>
          <t>12 Months Ended</t>
        </is>
      </c>
    </row>
    <row r="2">
      <c r="C2" s="2" t="inlineStr">
        <is>
          <t>Mar. 31, 2024</t>
        </is>
      </c>
      <c r="D2" s="2" t="inlineStr">
        <is>
          <t>Mar. 31, 2023</t>
        </is>
      </c>
    </row>
    <row r="3">
      <c r="A3" s="4" t="inlineStr">
        <is>
          <t>Opening balance</t>
        </is>
      </c>
      <c r="C3" s="5" t="n">
        <v>359</v>
      </c>
      <c r="D3" s="5" t="n">
        <v>683</v>
      </c>
    </row>
    <row r="4">
      <c r="A4" s="4" t="inlineStr">
        <is>
          <t>Warranty expense</t>
        </is>
      </c>
      <c r="C4" s="6" t="n">
        <v>5</v>
      </c>
      <c r="D4" s="6" t="n">
        <v>147</v>
      </c>
    </row>
    <row r="5">
      <c r="A5" s="4" t="inlineStr">
        <is>
          <t>Reclassification (</t>
        </is>
      </c>
      <c r="B5" s="4" t="inlineStr">
        <is>
          <t>[1]</t>
        </is>
      </c>
      <c r="C5" s="4" t="inlineStr">
        <is>
          <t xml:space="preserve"> </t>
        </is>
      </c>
      <c r="D5" s="6" t="n">
        <v>-261</v>
      </c>
    </row>
    <row r="6">
      <c r="A6" s="4" t="inlineStr">
        <is>
          <t>Utilized</t>
        </is>
      </c>
      <c r="C6" s="6" t="n">
        <v>-1</v>
      </c>
      <c r="D6" s="6" t="n">
        <v>-154</v>
      </c>
    </row>
    <row r="7">
      <c r="A7" s="4" t="inlineStr">
        <is>
          <t>Acquisition</t>
        </is>
      </c>
      <c r="B7" s="4" t="inlineStr">
        <is>
          <t>[2]</t>
        </is>
      </c>
      <c r="C7" s="4" t="inlineStr">
        <is>
          <t xml:space="preserve"> </t>
        </is>
      </c>
      <c r="D7" s="6" t="n">
        <v>41</v>
      </c>
    </row>
    <row r="8">
      <c r="A8" s="4" t="inlineStr">
        <is>
          <t>Foreign currency translation difference</t>
        </is>
      </c>
      <c r="C8" s="6" t="n">
        <v>-7</v>
      </c>
      <c r="D8" s="6" t="n">
        <v>-97</v>
      </c>
    </row>
    <row r="9">
      <c r="A9" s="4" t="inlineStr">
        <is>
          <t>Balance as of March 31</t>
        </is>
      </c>
      <c r="C9" s="6" t="n">
        <v>356</v>
      </c>
      <c r="D9" s="6" t="n">
        <v>359</v>
      </c>
    </row>
    <row r="10">
      <c r="A10" s="4" t="inlineStr">
        <is>
          <t>Non-current portion (included in other liabilities)</t>
        </is>
      </c>
      <c r="C10" s="6" t="n">
        <v>24</v>
      </c>
      <c r="D10" s="6" t="n">
        <v>42</v>
      </c>
    </row>
    <row r="11">
      <c r="A11" s="4" t="inlineStr">
        <is>
          <t>Current portion</t>
        </is>
      </c>
      <c r="C11" s="5" t="n">
        <v>332</v>
      </c>
      <c r="D11" s="5" t="n">
        <v>317</v>
      </c>
    </row>
    <row r="12"/>
    <row r="13">
      <c r="A13" s="4" t="inlineStr">
        <is>
          <t>[1]Relates
to a reclassification of certain costs from Product warranties to the Maintenance provision during fiscal year 2023.[2]Relates
to the acquisition of Trimble’s FSM business.</t>
        </is>
      </c>
    </row>
  </sheetData>
  <mergeCells count="4">
    <mergeCell ref="A1:B2"/>
    <mergeCell ref="C1:D1"/>
    <mergeCell ref="A12:C12"/>
    <mergeCell ref="A13:C13"/>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movement in deferred revenue (Details) - MiX Telematics Limited [Member] - USD ($) $ in Thousands</t>
        </is>
      </c>
      <c r="B1" s="2" t="inlineStr">
        <is>
          <t>12 Months Ended</t>
        </is>
      </c>
    </row>
    <row r="2">
      <c r="B2" s="2" t="inlineStr">
        <is>
          <t>Mar. 31, 2024</t>
        </is>
      </c>
      <c r="C2" s="2" t="inlineStr">
        <is>
          <t>Mar. 31, 2023</t>
        </is>
      </c>
    </row>
    <row r="3">
      <c r="A3" s="4" t="inlineStr">
        <is>
          <t>Opening balance</t>
        </is>
      </c>
      <c r="B3" s="5" t="n">
        <v>5295</v>
      </c>
      <c r="C3" s="5" t="n">
        <v>6692</v>
      </c>
    </row>
    <row r="4">
      <c r="A4" s="4" t="inlineStr">
        <is>
          <t>Increases during the year</t>
        </is>
      </c>
      <c r="B4" s="6" t="n">
        <v>48108</v>
      </c>
      <c r="C4" s="6" t="n">
        <v>49544</v>
      </c>
    </row>
    <row r="5">
      <c r="A5" s="4" t="inlineStr">
        <is>
          <t>Recognized as revenue</t>
        </is>
      </c>
      <c r="B5" s="6" t="n">
        <v>-46784</v>
      </c>
      <c r="C5" s="6" t="n">
        <v>-49878</v>
      </c>
    </row>
    <row r="6">
      <c r="A6" s="4" t="inlineStr">
        <is>
          <t>Foreign currency translation difference</t>
        </is>
      </c>
      <c r="B6" s="6" t="n">
        <v>-225</v>
      </c>
      <c r="C6" s="6" t="n">
        <v>-1063</v>
      </c>
    </row>
    <row r="7">
      <c r="A7" s="4" t="inlineStr">
        <is>
          <t>Closing balance</t>
        </is>
      </c>
      <c r="B7" s="5" t="n">
        <v>6394</v>
      </c>
      <c r="C7" s="5" t="n">
        <v>529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Deferred revenue (Details Narrative) - USD ($) $ in Millions</t>
        </is>
      </c>
      <c r="B1" s="2" t="inlineStr">
        <is>
          <t>12 Months Ended</t>
        </is>
      </c>
    </row>
    <row r="2">
      <c r="B2" s="2" t="inlineStr">
        <is>
          <t>Mar. 31, 2024</t>
        </is>
      </c>
      <c r="C2" s="2" t="inlineStr">
        <is>
          <t>Mar. 31, 2023</t>
        </is>
      </c>
    </row>
    <row r="3">
      <c r="A3" s="4" t="inlineStr">
        <is>
          <t>MiX Telematics Limited [Member]</t>
        </is>
      </c>
      <c r="B3" s="4" t="inlineStr">
        <is>
          <t xml:space="preserve"> </t>
        </is>
      </c>
      <c r="C3" s="4" t="inlineStr">
        <is>
          <t xml:space="preserve"> </t>
        </is>
      </c>
    </row>
    <row r="4">
      <c r="A4" s="4" t="inlineStr">
        <is>
          <t>Contract with customer, liability, revenue recognized</t>
        </is>
      </c>
      <c r="B4" s="11" t="n">
        <v>3.6</v>
      </c>
      <c r="C4" s="11" t="n">
        <v>4.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development expenditure (Details) - MiX Telematics Limited [Member] - USD ($) $ in Thousands</t>
        </is>
      </c>
      <c r="C1" s="2" t="inlineStr">
        <is>
          <t>12 Months Ended</t>
        </is>
      </c>
    </row>
    <row r="2">
      <c r="C2" s="2" t="inlineStr">
        <is>
          <t>Mar. 31, 2024</t>
        </is>
      </c>
      <c r="D2" s="2" t="inlineStr">
        <is>
          <t>Mar. 31, 2023</t>
        </is>
      </c>
    </row>
    <row r="3">
      <c r="A3" s="4" t="inlineStr">
        <is>
          <t>Costs capitalized</t>
        </is>
      </c>
      <c r="B3" s="4" t="inlineStr">
        <is>
          <t>[1]</t>
        </is>
      </c>
      <c r="C3" s="5" t="n">
        <v>4899</v>
      </c>
      <c r="D3" s="5" t="n">
        <v>3912</v>
      </c>
    </row>
    <row r="4">
      <c r="A4" s="4" t="inlineStr">
        <is>
          <t>Costs expensed</t>
        </is>
      </c>
      <c r="B4" s="4" t="inlineStr">
        <is>
          <t>[2]</t>
        </is>
      </c>
      <c r="C4" s="6" t="n">
        <v>6118</v>
      </c>
      <c r="D4" s="6" t="n">
        <v>5591</v>
      </c>
    </row>
    <row r="5">
      <c r="A5" s="4" t="inlineStr">
        <is>
          <t>Total costs incurred</t>
        </is>
      </c>
      <c r="C5" s="5" t="n">
        <v>11017</v>
      </c>
      <c r="D5" s="5" t="n">
        <v>9503</v>
      </c>
    </row>
    <row r="6"/>
    <row r="7">
      <c r="A7" s="4" t="inlineStr">
        <is>
          <t>[1]Costs
                                            capitalized relate only to the development of internal-use software, which are recognized
                                            in accordance with the Intangible assets (Internal-use software and technology) accounting
                                            policy.[2]Costs
                                            expensed are included in Administration and other expenses in the Consolidated Statements
                                            of Income.</t>
        </is>
      </c>
    </row>
  </sheetData>
  <mergeCells count="4">
    <mergeCell ref="A1:B2"/>
    <mergeCell ref="C1:D1"/>
    <mergeCell ref="A6:C6"/>
    <mergeCell ref="A7:C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MiX Telematics Limited [Member] - USD ($) $ in Thousands</t>
        </is>
      </c>
      <c r="B1" s="2" t="inlineStr">
        <is>
          <t>12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5" t="n">
        <v>2585</v>
      </c>
      <c r="C4" s="5" t="n">
        <v>4522</v>
      </c>
    </row>
    <row r="5">
      <c r="A5" s="3" t="inlineStr">
        <is>
          <t>Adjustments to reconcile net income to net cash provided by operating activities:</t>
        </is>
      </c>
      <c r="B5" s="4" t="inlineStr">
        <is>
          <t xml:space="preserve"> </t>
        </is>
      </c>
      <c r="C5" s="4" t="inlineStr">
        <is>
          <t xml:space="preserve"> </t>
        </is>
      </c>
    </row>
    <row r="6">
      <c r="A6" s="4" t="inlineStr">
        <is>
          <t>Current income taxes</t>
        </is>
      </c>
      <c r="B6" s="6" t="n">
        <v>3080</v>
      </c>
      <c r="C6" s="6" t="n">
        <v>2379</v>
      </c>
    </row>
    <row r="7">
      <c r="A7" s="4" t="inlineStr">
        <is>
          <t>Deferred income taxes</t>
        </is>
      </c>
      <c r="B7" s="6" t="n">
        <v>3385</v>
      </c>
      <c r="C7" s="6" t="n">
        <v>6066</v>
      </c>
    </row>
    <row r="8">
      <c r="A8" s="4" t="inlineStr">
        <is>
          <t>Profit on sale of property, plant and equipment</t>
        </is>
      </c>
      <c r="B8" s="6" t="n">
        <v>-115</v>
      </c>
      <c r="C8" s="6" t="n">
        <v>-25</v>
      </c>
    </row>
    <row r="9">
      <c r="A9" s="4" t="inlineStr">
        <is>
          <t>Contingent consideration remeasurement</t>
        </is>
      </c>
      <c r="B9" s="6" t="n">
        <v>-1299</v>
      </c>
      <c r="C9" s="6" t="n">
        <v>-504</v>
      </c>
    </row>
    <row r="10">
      <c r="A10" s="4" t="inlineStr">
        <is>
          <t>Depreciation</t>
        </is>
      </c>
      <c r="B10" s="6" t="n">
        <v>14249</v>
      </c>
      <c r="C10" s="6" t="n">
        <v>9743</v>
      </c>
    </row>
    <row r="11">
      <c r="A11" s="4" t="inlineStr">
        <is>
          <t>Amortization of intangible assets</t>
        </is>
      </c>
      <c r="B11" s="6" t="n">
        <v>6201</v>
      </c>
      <c r="C11" s="6" t="n">
        <v>5866</v>
      </c>
    </row>
    <row r="12">
      <c r="A12" s="4" t="inlineStr">
        <is>
          <t>Amortization of deferred commissions</t>
        </is>
      </c>
      <c r="B12" s="6" t="n">
        <v>5895</v>
      </c>
      <c r="C12" s="6" t="n">
        <v>4276</v>
      </c>
    </row>
    <row r="13">
      <c r="A13" s="4" t="inlineStr">
        <is>
          <t>Impairment of long-lived assets</t>
        </is>
      </c>
      <c r="B13" s="6" t="n">
        <v>139</v>
      </c>
      <c r="C13" s="6" t="n">
        <v>104</v>
      </c>
    </row>
    <row r="14">
      <c r="A14" s="4" t="inlineStr">
        <is>
          <t>Net interest expense</t>
        </is>
      </c>
      <c r="B14" s="6" t="n">
        <v>1204</v>
      </c>
      <c r="C14" s="6" t="n">
        <v>287</v>
      </c>
    </row>
    <row r="15">
      <c r="A15" s="4" t="inlineStr">
        <is>
          <t>Equity-settled stock based compensation costs</t>
        </is>
      </c>
      <c r="B15" s="6" t="n">
        <v>1110</v>
      </c>
      <c r="C15" s="6" t="n">
        <v>502</v>
      </c>
    </row>
    <row r="16">
      <c r="A16" s="4" t="inlineStr">
        <is>
          <t>Cash-settled stock based compensation costs</t>
        </is>
      </c>
      <c r="B16" s="4" t="inlineStr">
        <is>
          <t xml:space="preserve"> </t>
        </is>
      </c>
      <c r="C16" s="4" t="inlineStr">
        <is>
          <t xml:space="preserve"> </t>
        </is>
      </c>
    </row>
    <row r="17">
      <c r="A17" s="4" t="inlineStr">
        <is>
          <t>Net foreign exchange losses/(gains)</t>
        </is>
      </c>
      <c r="B17" s="6" t="n">
        <v>1742</v>
      </c>
      <c r="C17" s="6" t="n">
        <v>-1110</v>
      </c>
    </row>
    <row r="18">
      <c r="A18" s="4" t="inlineStr">
        <is>
          <t>Change in allowance for doubtful accounts</t>
        </is>
      </c>
      <c r="B18" s="6" t="n">
        <v>5225</v>
      </c>
      <c r="C18" s="6" t="n">
        <v>4202</v>
      </c>
    </row>
    <row r="19">
      <c r="A19" s="4" t="inlineStr">
        <is>
          <t>Write-down of inventory to net realizable value</t>
        </is>
      </c>
      <c r="B19" s="6" t="n">
        <v>615</v>
      </c>
      <c r="C19" s="6" t="n">
        <v>800</v>
      </c>
    </row>
    <row r="20">
      <c r="A20" s="4" t="inlineStr">
        <is>
          <t>Net accrued expenses and other liabilities raised</t>
        </is>
      </c>
      <c r="B20" s="6" t="n">
        <v>314</v>
      </c>
      <c r="C20" s="6" t="n">
        <v>731</v>
      </c>
    </row>
    <row r="21">
      <c r="A21" s="4" t="inlineStr">
        <is>
          <t>Other non-cash items</t>
        </is>
      </c>
      <c r="B21" s="6" t="n">
        <v>-654</v>
      </c>
      <c r="C21" s="6" t="n">
        <v>-519</v>
      </c>
    </row>
    <row r="22">
      <c r="A22" s="3" t="inlineStr">
        <is>
          <t>Changes in operating assets and liabilities:</t>
        </is>
      </c>
      <c r="B22" s="4" t="inlineStr">
        <is>
          <t xml:space="preserve"> </t>
        </is>
      </c>
      <c r="C22" s="4" t="inlineStr">
        <is>
          <t xml:space="preserve"> </t>
        </is>
      </c>
    </row>
    <row r="23">
      <c r="A23" s="4" t="inlineStr">
        <is>
          <t>Inventories</t>
        </is>
      </c>
      <c r="B23" s="6" t="n">
        <v>179</v>
      </c>
      <c r="C23" s="6" t="n">
        <v>-2380</v>
      </c>
    </row>
    <row r="24">
      <c r="A24" s="4" t="inlineStr">
        <is>
          <t>Accounts receivables</t>
        </is>
      </c>
      <c r="B24" s="6" t="n">
        <v>-5706</v>
      </c>
      <c r="C24" s="6" t="n">
        <v>-3304</v>
      </c>
    </row>
    <row r="25">
      <c r="A25" s="4" t="inlineStr">
        <is>
          <t>Prepaid expenses and other current assets</t>
        </is>
      </c>
      <c r="B25" s="6" t="n">
        <v>-514</v>
      </c>
      <c r="C25" s="6" t="n">
        <v>-1195</v>
      </c>
    </row>
    <row r="26">
      <c r="A26" s="4" t="inlineStr">
        <is>
          <t>Accounts payables</t>
        </is>
      </c>
      <c r="B26" s="6" t="n">
        <v>1641</v>
      </c>
      <c r="C26" s="6" t="n">
        <v>-3</v>
      </c>
    </row>
    <row r="27">
      <c r="A27" s="4" t="inlineStr">
        <is>
          <t>Accrued expenses and other liabilities</t>
        </is>
      </c>
      <c r="B27" s="6" t="n">
        <v>-696</v>
      </c>
      <c r="C27" s="6" t="n">
        <v>1673</v>
      </c>
    </row>
    <row r="28">
      <c r="A28" s="4" t="inlineStr">
        <is>
          <t>Deferred commissions</t>
        </is>
      </c>
      <c r="B28" s="6" t="n">
        <v>-8995</v>
      </c>
      <c r="C28" s="6" t="n">
        <v>-7042</v>
      </c>
    </row>
    <row r="29">
      <c r="A29" s="4" t="inlineStr">
        <is>
          <t>Foreign currency translation adjustments on operating assets and liabilities</t>
        </is>
      </c>
      <c r="B29" s="6" t="n">
        <v>-2054</v>
      </c>
      <c r="C29" s="6" t="n">
        <v>-898</v>
      </c>
    </row>
    <row r="30">
      <c r="A30" s="4" t="inlineStr">
        <is>
          <t>Interest received</t>
        </is>
      </c>
      <c r="B30" s="6" t="n">
        <v>1122</v>
      </c>
      <c r="C30" s="6" t="n">
        <v>733</v>
      </c>
    </row>
    <row r="31">
      <c r="A31" s="4" t="inlineStr">
        <is>
          <t>Interest paid</t>
        </is>
      </c>
      <c r="B31" s="6" t="n">
        <v>-1816</v>
      </c>
      <c r="C31" s="6" t="n">
        <v>-911</v>
      </c>
    </row>
    <row r="32">
      <c r="A32" s="4" t="inlineStr">
        <is>
          <t>Income tax paid</t>
        </is>
      </c>
      <c r="B32" s="6" t="n">
        <v>-2949</v>
      </c>
      <c r="C32" s="6" t="n">
        <v>-2045</v>
      </c>
    </row>
    <row r="33">
      <c r="A33" s="4" t="inlineStr">
        <is>
          <t>Net cash provided by operating activities</t>
        </is>
      </c>
      <c r="B33" s="6" t="n">
        <v>23888</v>
      </c>
      <c r="C33" s="6" t="n">
        <v>21948</v>
      </c>
    </row>
    <row r="34">
      <c r="A34" s="3" t="inlineStr">
        <is>
          <t>Cash flows from investing activities:</t>
        </is>
      </c>
      <c r="B34" s="4" t="inlineStr">
        <is>
          <t xml:space="preserve"> </t>
        </is>
      </c>
      <c r="C34" s="4" t="inlineStr">
        <is>
          <t xml:space="preserve"> </t>
        </is>
      </c>
    </row>
    <row r="35">
      <c r="A35" s="4" t="inlineStr">
        <is>
          <t>Proceeds from the sale of property, plant and equipment</t>
        </is>
      </c>
      <c r="B35" s="6" t="n">
        <v>136</v>
      </c>
      <c r="C35" s="6" t="n">
        <v>71</v>
      </c>
    </row>
    <row r="36">
      <c r="A36" s="4" t="inlineStr">
        <is>
          <t>Acquisition of intangible assets</t>
        </is>
      </c>
      <c r="B36" s="6" t="n">
        <v>-5972</v>
      </c>
      <c r="C36" s="6" t="n">
        <v>-5307</v>
      </c>
    </row>
    <row r="37">
      <c r="A37" s="4" t="inlineStr">
        <is>
          <t>Cash paid for business combination</t>
        </is>
      </c>
      <c r="B37" s="4" t="inlineStr">
        <is>
          <t xml:space="preserve"> </t>
        </is>
      </c>
      <c r="C37" s="6" t="n">
        <v>-3739</v>
      </c>
    </row>
    <row r="38">
      <c r="A38" s="4" t="inlineStr">
        <is>
          <t>Net cash used in investing activities</t>
        </is>
      </c>
      <c r="B38" s="6" t="n">
        <v>-23008</v>
      </c>
      <c r="C38" s="6" t="n">
        <v>-28789</v>
      </c>
    </row>
    <row r="39">
      <c r="A39" s="3" t="inlineStr">
        <is>
          <t>Cash flows from financing activities:</t>
        </is>
      </c>
      <c r="B39" s="4" t="inlineStr">
        <is>
          <t xml:space="preserve"> </t>
        </is>
      </c>
      <c r="C39" s="4" t="inlineStr">
        <is>
          <t xml:space="preserve"> </t>
        </is>
      </c>
    </row>
    <row r="40">
      <c r="A40" s="4" t="inlineStr">
        <is>
          <t>Cash paid for ordinary shares repurchased</t>
        </is>
      </c>
      <c r="B40" s="6" t="n">
        <v>-546</v>
      </c>
      <c r="C40" s="6" t="n">
        <v>-389</v>
      </c>
    </row>
    <row r="41">
      <c r="A41" s="4" t="inlineStr">
        <is>
          <t>Cash paid on dividends to MiX Telematics stockholders</t>
        </is>
      </c>
      <c r="B41" s="6" t="n">
        <v>-5320</v>
      </c>
      <c r="C41" s="6" t="n">
        <v>-5197</v>
      </c>
    </row>
    <row r="42">
      <c r="A42" s="4" t="inlineStr">
        <is>
          <t>Movement in short-term debt</t>
        </is>
      </c>
      <c r="B42" s="6" t="n">
        <v>5550</v>
      </c>
      <c r="C42" s="6" t="n">
        <v>10544</v>
      </c>
    </row>
    <row r="43">
      <c r="A43" s="4" t="inlineStr">
        <is>
          <t>Deferred consideration paid</t>
        </is>
      </c>
      <c r="B43" s="6" t="n">
        <v>-1955</v>
      </c>
      <c r="C43" s="4" t="inlineStr">
        <is>
          <t xml:space="preserve"> </t>
        </is>
      </c>
    </row>
    <row r="44">
      <c r="A44" s="4" t="inlineStr">
        <is>
          <t>Proceeds from borrowings</t>
        </is>
      </c>
      <c r="B44" s="4" t="inlineStr">
        <is>
          <t xml:space="preserve"> </t>
        </is>
      </c>
      <c r="C44" s="4" t="inlineStr">
        <is>
          <t xml:space="preserve"> </t>
        </is>
      </c>
    </row>
    <row r="45">
      <c r="A45" s="4" t="inlineStr">
        <is>
          <t>Payment to non-controlling interest</t>
        </is>
      </c>
      <c r="B45" s="4" t="inlineStr">
        <is>
          <t xml:space="preserve"> </t>
        </is>
      </c>
      <c r="C45" s="4" t="inlineStr">
        <is>
          <t xml:space="preserve"> </t>
        </is>
      </c>
    </row>
    <row r="46">
      <c r="A46" s="4" t="inlineStr">
        <is>
          <t>Net cash (used in)/from financing activities</t>
        </is>
      </c>
      <c r="B46" s="6" t="n">
        <v>-2271</v>
      </c>
      <c r="C46" s="6" t="n">
        <v>4958</v>
      </c>
    </row>
    <row r="47">
      <c r="A47" s="4" t="inlineStr">
        <is>
          <t>Net decrease in cash and cash equivalents, and restricted cash</t>
        </is>
      </c>
      <c r="B47" s="6" t="n">
        <v>-1391</v>
      </c>
      <c r="C47" s="6" t="n">
        <v>-1883</v>
      </c>
    </row>
    <row r="48">
      <c r="A48" s="4" t="inlineStr">
        <is>
          <t>Cash and cash equivalents, and restricted cash at the beginning of the year</t>
        </is>
      </c>
      <c r="B48" s="6" t="n">
        <v>30657</v>
      </c>
      <c r="C48" s="6" t="n">
        <v>34719</v>
      </c>
    </row>
    <row r="49">
      <c r="A49" s="4" t="inlineStr">
        <is>
          <t>Effect of exchange rate changes on cash and cash equivalents, and restricted cash</t>
        </is>
      </c>
      <c r="B49" s="6" t="n">
        <v>-1735</v>
      </c>
      <c r="C49" s="6" t="n">
        <v>-2179</v>
      </c>
    </row>
    <row r="50">
      <c r="A50" s="4" t="inlineStr">
        <is>
          <t>Cash and cash equivalents, and restricted cash at the end of the year</t>
        </is>
      </c>
      <c r="B50" s="6" t="n">
        <v>27531</v>
      </c>
      <c r="C50" s="6" t="n">
        <v>30657</v>
      </c>
    </row>
    <row r="51">
      <c r="A51" s="4" t="inlineStr">
        <is>
          <t>In Vehicle Devices Installed [Member]</t>
        </is>
      </c>
      <c r="B51" s="4" t="inlineStr">
        <is>
          <t xml:space="preserve"> </t>
        </is>
      </c>
      <c r="C51" s="4" t="inlineStr">
        <is>
          <t xml:space="preserve"> </t>
        </is>
      </c>
    </row>
    <row r="52">
      <c r="A52" s="3" t="inlineStr">
        <is>
          <t>Cash flows from investing activities:</t>
        </is>
      </c>
      <c r="B52" s="4" t="inlineStr">
        <is>
          <t xml:space="preserve"> </t>
        </is>
      </c>
      <c r="C52" s="4" t="inlineStr">
        <is>
          <t xml:space="preserve"> </t>
        </is>
      </c>
    </row>
    <row r="53">
      <c r="A53" s="4" t="inlineStr">
        <is>
          <t>Acquisition of property, plant and equipment –other</t>
        </is>
      </c>
      <c r="B53" s="6" t="n">
        <v>-15201</v>
      </c>
      <c r="C53" s="6" t="n">
        <v>-18868</v>
      </c>
    </row>
    <row r="54">
      <c r="A54" s="4" t="inlineStr">
        <is>
          <t>Property, Plant and Equipment, Other Types [Member]</t>
        </is>
      </c>
      <c r="B54" s="4" t="inlineStr">
        <is>
          <t xml:space="preserve"> </t>
        </is>
      </c>
      <c r="C54" s="4" t="inlineStr">
        <is>
          <t xml:space="preserve"> </t>
        </is>
      </c>
    </row>
    <row r="55">
      <c r="A55" s="3" t="inlineStr">
        <is>
          <t>Cash flows from investing activities:</t>
        </is>
      </c>
      <c r="B55" s="4" t="inlineStr">
        <is>
          <t xml:space="preserve"> </t>
        </is>
      </c>
      <c r="C55" s="4" t="inlineStr">
        <is>
          <t xml:space="preserve"> </t>
        </is>
      </c>
    </row>
    <row r="56">
      <c r="A56" s="4" t="inlineStr">
        <is>
          <t>Acquisition of property, plant and equipment –other</t>
        </is>
      </c>
      <c r="B56" s="5" t="n">
        <v>-1971</v>
      </c>
      <c r="C56" s="5" t="n">
        <v>-94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lease cost and supplemental cash flow information and non-cash activity (Details) - MiX Telematics Limited [Member] - USD ($) $ in Thousands</t>
        </is>
      </c>
      <c r="C1" s="2" t="inlineStr">
        <is>
          <t>12 Months Ended</t>
        </is>
      </c>
    </row>
    <row r="2">
      <c r="C2" s="2" t="inlineStr">
        <is>
          <t>Mar. 31, 2024</t>
        </is>
      </c>
      <c r="D2" s="2" t="inlineStr">
        <is>
          <t>Mar. 31, 2023</t>
        </is>
      </c>
    </row>
    <row r="3">
      <c r="A3" s="4" t="inlineStr">
        <is>
          <t>Operating lease cost</t>
        </is>
      </c>
      <c r="C3" s="5" t="n">
        <v>1316</v>
      </c>
      <c r="D3" s="5" t="n">
        <v>1252</v>
      </c>
    </row>
    <row r="4">
      <c r="A4" s="4" t="inlineStr">
        <is>
          <t>Short-term lease cost</t>
        </is>
      </c>
      <c r="C4" s="6" t="n">
        <v>532</v>
      </c>
      <c r="D4" s="6" t="n">
        <v>308</v>
      </c>
    </row>
    <row r="5">
      <c r="A5" s="4" t="inlineStr">
        <is>
          <t>Total lease cost</t>
        </is>
      </c>
      <c r="C5" s="6" t="n">
        <v>1848</v>
      </c>
      <c r="D5" s="6" t="n">
        <v>1560</v>
      </c>
    </row>
    <row r="6">
      <c r="A6" s="4" t="inlineStr">
        <is>
          <t>Cash payments included in the measurement of lease liabilities</t>
        </is>
      </c>
      <c r="C6" s="6" t="n">
        <v>1563</v>
      </c>
      <c r="D6" s="6" t="n">
        <v>1293</v>
      </c>
    </row>
    <row r="7">
      <c r="A7" s="4" t="inlineStr">
        <is>
          <t>Right-of-use assets obtained in exchange for new operating lease liabilities</t>
        </is>
      </c>
      <c r="C7" s="5" t="n">
        <v>1427</v>
      </c>
      <c r="D7" s="5" t="n">
        <v>862</v>
      </c>
    </row>
    <row r="8">
      <c r="A8" s="4" t="inlineStr">
        <is>
          <t>Weighted-average remaining lease term - operating leases (months)</t>
        </is>
      </c>
      <c r="B8" s="4" t="inlineStr">
        <is>
          <t>[1]</t>
        </is>
      </c>
      <c r="C8" s="4" t="inlineStr">
        <is>
          <t>19 years</t>
        </is>
      </c>
      <c r="D8" s="4" t="inlineStr">
        <is>
          <t>22 years</t>
        </is>
      </c>
    </row>
    <row r="9">
      <c r="A9" s="4" t="inlineStr">
        <is>
          <t>Weighted-average discount rate - operating leases</t>
        </is>
      </c>
      <c r="C9" s="7" t="n">
        <v>0.08699999999999999</v>
      </c>
      <c r="D9" s="8" t="n">
        <v>0.08</v>
      </c>
    </row>
    <row r="10"/>
    <row r="11">
      <c r="A11" s="4" t="inlineStr">
        <is>
          <t>[1] Including
expected renewals where appropriate.</t>
        </is>
      </c>
    </row>
  </sheetData>
  <mergeCells count="4">
    <mergeCell ref="A1:B2"/>
    <mergeCell ref="C1:D1"/>
    <mergeCell ref="A10:C10"/>
    <mergeCell ref="A11:C1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ies of operating lease liabilities (Details) - MiX Telematics Limited [Member] - USD ($) $ in Thousands</t>
        </is>
      </c>
      <c r="B1" s="2" t="inlineStr">
        <is>
          <t>Mar. 31, 2024</t>
        </is>
      </c>
      <c r="C1" s="2" t="inlineStr">
        <is>
          <t>Mar. 31, 2023</t>
        </is>
      </c>
    </row>
    <row r="2">
      <c r="A2" s="4" t="inlineStr">
        <is>
          <t>2025</t>
        </is>
      </c>
      <c r="B2" s="5" t="n">
        <v>1137</v>
      </c>
      <c r="C2" s="4" t="inlineStr">
        <is>
          <t xml:space="preserve"> </t>
        </is>
      </c>
    </row>
    <row r="3">
      <c r="A3" s="4" t="inlineStr">
        <is>
          <t>2026</t>
        </is>
      </c>
      <c r="B3" s="6" t="n">
        <v>946</v>
      </c>
      <c r="C3" s="4" t="inlineStr">
        <is>
          <t xml:space="preserve"> </t>
        </is>
      </c>
    </row>
    <row r="4">
      <c r="A4" s="4" t="inlineStr">
        <is>
          <t>2027</t>
        </is>
      </c>
      <c r="B4" s="6" t="n">
        <v>815</v>
      </c>
      <c r="C4" s="4" t="inlineStr">
        <is>
          <t xml:space="preserve"> </t>
        </is>
      </c>
    </row>
    <row r="5">
      <c r="A5" s="4" t="inlineStr">
        <is>
          <t>2028</t>
        </is>
      </c>
      <c r="B5" s="6" t="n">
        <v>771</v>
      </c>
      <c r="C5" s="4" t="inlineStr">
        <is>
          <t xml:space="preserve"> </t>
        </is>
      </c>
    </row>
    <row r="6">
      <c r="A6" s="4" t="inlineStr">
        <is>
          <t>2029</t>
        </is>
      </c>
      <c r="B6" s="6" t="n">
        <v>638</v>
      </c>
      <c r="C6" s="4" t="inlineStr">
        <is>
          <t xml:space="preserve"> </t>
        </is>
      </c>
    </row>
    <row r="7">
      <c r="A7" s="4" t="inlineStr">
        <is>
          <t>Thereafter</t>
        </is>
      </c>
      <c r="B7" s="6" t="n">
        <v>183</v>
      </c>
      <c r="C7" s="4" t="inlineStr">
        <is>
          <t xml:space="preserve"> </t>
        </is>
      </c>
    </row>
    <row r="8">
      <c r="A8" s="4" t="inlineStr">
        <is>
          <t>Total future minimum lease payments</t>
        </is>
      </c>
      <c r="B8" s="6" t="n">
        <v>4490</v>
      </c>
      <c r="C8" s="4" t="inlineStr">
        <is>
          <t xml:space="preserve"> </t>
        </is>
      </c>
    </row>
    <row r="9">
      <c r="A9" s="4" t="inlineStr">
        <is>
          <t>Less: Imputed interest</t>
        </is>
      </c>
      <c r="B9" s="6" t="n">
        <v>-779</v>
      </c>
      <c r="C9" s="4" t="inlineStr">
        <is>
          <t xml:space="preserve"> </t>
        </is>
      </c>
    </row>
    <row r="10">
      <c r="A10" s="4" t="inlineStr">
        <is>
          <t>Present value of future minimum lease payments</t>
        </is>
      </c>
      <c r="B10" s="6" t="n">
        <v>3711</v>
      </c>
      <c r="C10" s="4" t="inlineStr">
        <is>
          <t xml:space="preserve"> </t>
        </is>
      </c>
    </row>
    <row r="11">
      <c r="A11" s="4" t="inlineStr">
        <is>
          <t>Less: Current portion of lease liabilities</t>
        </is>
      </c>
      <c r="B11" s="6" t="n">
        <v>-859</v>
      </c>
      <c r="C11" s="5" t="n">
        <v>-688</v>
      </c>
    </row>
    <row r="12">
      <c r="A12" s="4" t="inlineStr">
        <is>
          <t>Non-current portion of lease liabilities</t>
        </is>
      </c>
      <c r="B12" s="5" t="n">
        <v>2852</v>
      </c>
      <c r="C12" s="5" t="n">
        <v>296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14" customWidth="1" min="2" max="2"/>
  </cols>
  <sheetData>
    <row r="1">
      <c r="A1" s="1" t="inlineStr">
        <is>
          <t>Leases (Details Narrative) - MiX Telematics Limited [Member]</t>
        </is>
      </c>
      <c r="B1" s="2" t="inlineStr">
        <is>
          <t>Mar. 31, 2024</t>
        </is>
      </c>
    </row>
    <row r="2">
      <c r="A2" s="4" t="inlineStr">
        <is>
          <t>Annual escalations rate</t>
        </is>
      </c>
      <c r="B2" s="8" t="n">
        <v>0.07000000000000001</v>
      </c>
    </row>
    <row r="3">
      <c r="A3" s="4" t="inlineStr">
        <is>
          <t>Minimum [Member]</t>
        </is>
      </c>
      <c r="B3" s="4" t="inlineStr">
        <is>
          <t xml:space="preserve"> </t>
        </is>
      </c>
    </row>
    <row r="4">
      <c r="A4" s="4" t="inlineStr">
        <is>
          <t>Lease term</t>
        </is>
      </c>
      <c r="B4" s="4" t="inlineStr">
        <is>
          <t>1 month</t>
        </is>
      </c>
    </row>
    <row r="5">
      <c r="A5" s="4" t="inlineStr">
        <is>
          <t>Maximum [Member]</t>
        </is>
      </c>
      <c r="B5" s="4" t="inlineStr">
        <is>
          <t xml:space="preserve"> </t>
        </is>
      </c>
    </row>
    <row r="6">
      <c r="A6" s="4" t="inlineStr">
        <is>
          <t>Lease term</t>
        </is>
      </c>
      <c r="B6" s="4" t="inlineStr">
        <is>
          <t>120 month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auditors remuneration (Details) - MiX Telematics Limited [Member] - USD ($) $ in Thousands</t>
        </is>
      </c>
      <c r="C1" s="2" t="inlineStr">
        <is>
          <t>Mar. 31, 2024</t>
        </is>
      </c>
      <c r="D1" s="2" t="inlineStr">
        <is>
          <t>Mar. 31, 2023</t>
        </is>
      </c>
    </row>
    <row r="2">
      <c r="A2" s="4" t="inlineStr">
        <is>
          <t>Audit fees</t>
        </is>
      </c>
      <c r="B2" s="4" t="inlineStr">
        <is>
          <t>[1]</t>
        </is>
      </c>
      <c r="C2" s="5" t="n">
        <v>1025</v>
      </c>
      <c r="D2" s="5" t="n">
        <v>1297</v>
      </c>
    </row>
    <row r="3">
      <c r="A3" s="4" t="inlineStr">
        <is>
          <t>Audit-related fees</t>
        </is>
      </c>
      <c r="B3" s="4" t="inlineStr">
        <is>
          <t>[2]</t>
        </is>
      </c>
      <c r="C3" s="6" t="n">
        <v>350</v>
      </c>
      <c r="D3" s="4" t="inlineStr">
        <is>
          <t xml:space="preserve"> </t>
        </is>
      </c>
    </row>
    <row r="4">
      <c r="A4" s="4" t="inlineStr">
        <is>
          <t>Tax fees</t>
        </is>
      </c>
      <c r="B4" s="4" t="inlineStr">
        <is>
          <t>[3]</t>
        </is>
      </c>
      <c r="C4" s="6" t="n">
        <v>3</v>
      </c>
      <c r="D4" s="6" t="n">
        <v>9</v>
      </c>
    </row>
    <row r="5">
      <c r="A5" s="4" t="inlineStr">
        <is>
          <t>All other fees</t>
        </is>
      </c>
      <c r="B5" s="4" t="inlineStr">
        <is>
          <t>[4]</t>
        </is>
      </c>
      <c r="C5" s="6" t="n">
        <v>6</v>
      </c>
      <c r="D5" s="6" t="n">
        <v>5</v>
      </c>
    </row>
    <row r="6">
      <c r="A6" s="4" t="inlineStr">
        <is>
          <t>Total auditors’ remuneration</t>
        </is>
      </c>
      <c r="C6" s="5" t="n">
        <v>1384</v>
      </c>
      <c r="D6" s="5" t="n">
        <v>1311</v>
      </c>
    </row>
    <row r="7"/>
    <row r="8">
      <c r="A8" s="4" t="inlineStr">
        <is>
          <t>[1]Audit
                                            fees consisted of professional services rendered by Deloitte &amp;amp; Touche for the audit of
                                            the Company’s financial statements.[2]Audit-related
                                            fees relate to the Powerfleet Transaction.[3]Tax
                                            fees consisted of professional services rendered for corporate tax compliance and tax advisory
                                            services.[4]In
                                            respect of the Company’s Audit and Risk Committee approval process, all of the non-audit
                                            and audit fees paid to Deloitte &amp;amp; Touche were pre-approved by the Audit and
                                            Risk Committee.</t>
        </is>
      </c>
    </row>
  </sheetData>
  <mergeCells count="3">
    <mergeCell ref="A1:B1"/>
    <mergeCell ref="A7:C7"/>
    <mergeCell ref="A8:C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income before income tax expense (Details) - MiX Telematics Limited [Member] - USD ($) $ in Thousands</t>
        </is>
      </c>
      <c r="B1" s="2" t="inlineStr">
        <is>
          <t>12 Months Ended</t>
        </is>
      </c>
    </row>
    <row r="2">
      <c r="B2" s="2" t="inlineStr">
        <is>
          <t>Mar. 31, 2024</t>
        </is>
      </c>
      <c r="C2" s="2" t="inlineStr">
        <is>
          <t>Mar. 31, 2023</t>
        </is>
      </c>
    </row>
    <row r="3">
      <c r="A3" s="4" t="inlineStr">
        <is>
          <t>Domestic (South Africa)</t>
        </is>
      </c>
      <c r="B3" s="5" t="n">
        <v>6519</v>
      </c>
      <c r="C3" s="5" t="n">
        <v>14781</v>
      </c>
    </row>
    <row r="4">
      <c r="A4" s="4" t="inlineStr">
        <is>
          <t>Foreign</t>
        </is>
      </c>
      <c r="B4" s="6" t="n">
        <v>2531</v>
      </c>
      <c r="C4" s="6" t="n">
        <v>-1814</v>
      </c>
    </row>
    <row r="5">
      <c r="A5" s="4" t="inlineStr">
        <is>
          <t>Income before income tax expense</t>
        </is>
      </c>
      <c r="B5" s="5" t="n">
        <v>9050</v>
      </c>
      <c r="C5" s="5" t="n">
        <v>1296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provision for income taxes expense (Details) - MiX Telematics Limited [Member] - USD ($) $ in Thousands</t>
        </is>
      </c>
      <c r="C1" s="2" t="inlineStr">
        <is>
          <t>12 Months Ended</t>
        </is>
      </c>
    </row>
    <row r="2">
      <c r="C2" s="2" t="inlineStr">
        <is>
          <t>Mar. 31, 2024</t>
        </is>
      </c>
      <c r="D2" s="2" t="inlineStr">
        <is>
          <t>Mar. 31, 2023</t>
        </is>
      </c>
    </row>
    <row r="3">
      <c r="A3" s="4" t="inlineStr">
        <is>
          <t>Domestic (South Africa)</t>
        </is>
      </c>
      <c r="C3" s="5" t="n">
        <v>-2270</v>
      </c>
      <c r="D3" s="5" t="n">
        <v>-1427</v>
      </c>
    </row>
    <row r="4">
      <c r="A4" s="4" t="inlineStr">
        <is>
          <t>Foreign federal</t>
        </is>
      </c>
      <c r="B4" s="4" t="inlineStr">
        <is>
          <t>[1]</t>
        </is>
      </c>
      <c r="C4" s="6" t="n">
        <v>26</v>
      </c>
      <c r="D4" s="6" t="n">
        <v>10</v>
      </c>
    </row>
    <row r="5">
      <c r="A5" s="4" t="inlineStr">
        <is>
          <t>Foreign state</t>
        </is>
      </c>
      <c r="B5" s="4" t="inlineStr">
        <is>
          <t>[2]</t>
        </is>
      </c>
      <c r="C5" s="6" t="n">
        <v>-836</v>
      </c>
      <c r="D5" s="6" t="n">
        <v>-962</v>
      </c>
    </row>
    <row r="6">
      <c r="A6" s="4" t="inlineStr">
        <is>
          <t>Total Current</t>
        </is>
      </c>
      <c r="C6" s="6" t="n">
        <v>-3080</v>
      </c>
      <c r="D6" s="6" t="n">
        <v>-2379</v>
      </c>
    </row>
    <row r="7">
      <c r="A7" s="4" t="inlineStr">
        <is>
          <t>Domestic (South Africa)</t>
        </is>
      </c>
      <c r="C7" s="6" t="n">
        <v>-2489</v>
      </c>
      <c r="D7" s="6" t="n">
        <v>-5448</v>
      </c>
    </row>
    <row r="8">
      <c r="A8" s="4" t="inlineStr">
        <is>
          <t>Foreign federal</t>
        </is>
      </c>
      <c r="B8" s="4" t="inlineStr">
        <is>
          <t>[1]</t>
        </is>
      </c>
      <c r="C8" s="6" t="n">
        <v>435</v>
      </c>
      <c r="D8" s="6" t="n">
        <v>-18</v>
      </c>
    </row>
    <row r="9">
      <c r="A9" s="4" t="inlineStr">
        <is>
          <t>Foreign state</t>
        </is>
      </c>
      <c r="B9" s="4" t="inlineStr">
        <is>
          <t>[2]</t>
        </is>
      </c>
      <c r="C9" s="6" t="n">
        <v>-1331</v>
      </c>
      <c r="D9" s="6" t="n">
        <v>-600</v>
      </c>
    </row>
    <row r="10">
      <c r="A10" s="4" t="inlineStr">
        <is>
          <t>Total deferred</t>
        </is>
      </c>
      <c r="C10" s="6" t="n">
        <v>-3385</v>
      </c>
      <c r="D10" s="6" t="n">
        <v>-6066</v>
      </c>
    </row>
    <row r="11">
      <c r="A11" s="4" t="inlineStr">
        <is>
          <t>Total income tax expense</t>
        </is>
      </c>
      <c r="C11" s="5" t="n">
        <v>-6465</v>
      </c>
      <c r="D11" s="5" t="n">
        <v>-8445</v>
      </c>
    </row>
    <row r="12"/>
    <row r="13">
      <c r="A13" s="4" t="inlineStr">
        <is>
          <t>[1]U.S.
Federal taxes[2] U.S.
and other foreign state taxes</t>
        </is>
      </c>
    </row>
  </sheetData>
  <mergeCells count="4">
    <mergeCell ref="A1:B2"/>
    <mergeCell ref="C1:D1"/>
    <mergeCell ref="A12:C12"/>
    <mergeCell ref="A13:C1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reconciliation of the income tax expense (Details) - MiX Telematics Limited [Member] - USD ($) $ in Thousands</t>
        </is>
      </c>
      <c r="C1" s="2" t="inlineStr">
        <is>
          <t>12 Months Ended</t>
        </is>
      </c>
    </row>
    <row r="2">
      <c r="C2" s="2" t="inlineStr">
        <is>
          <t>Mar. 31, 2024</t>
        </is>
      </c>
      <c r="D2" s="2" t="inlineStr">
        <is>
          <t>Mar. 31, 2023</t>
        </is>
      </c>
    </row>
    <row r="3">
      <c r="A3" s="4" t="inlineStr">
        <is>
          <t>Income before income tax expense</t>
        </is>
      </c>
      <c r="C3" s="5" t="n">
        <v>9050</v>
      </c>
      <c r="D3" s="5" t="n">
        <v>12967</v>
      </c>
    </row>
    <row r="4">
      <c r="A4" s="4" t="inlineStr">
        <is>
          <t>Tax at South African statutory rate of 28%</t>
        </is>
      </c>
      <c r="C4" s="4" t="inlineStr">
        <is>
          <t xml:space="preserve"> </t>
        </is>
      </c>
      <c r="D4" s="4" t="inlineStr">
        <is>
          <t xml:space="preserve"> </t>
        </is>
      </c>
    </row>
    <row r="5">
      <c r="A5" s="4" t="inlineStr">
        <is>
          <t>Tax at South African statutory rate of 27%</t>
        </is>
      </c>
      <c r="C5" s="6" t="n">
        <v>2443</v>
      </c>
      <c r="D5" s="6" t="n">
        <v>3501</v>
      </c>
    </row>
    <row r="6">
      <c r="A6" s="4" t="inlineStr">
        <is>
          <t>– Income not subject to tax</t>
        </is>
      </c>
      <c r="C6" s="6" t="n">
        <v>-107</v>
      </c>
      <c r="D6" s="6" t="n">
        <v>-38</v>
      </c>
    </row>
    <row r="7">
      <c r="A7" s="4" t="inlineStr">
        <is>
          <t>–Non-deductible expenses</t>
        </is>
      </c>
      <c r="B7" s="4" t="inlineStr">
        <is>
          <t>[1]</t>
        </is>
      </c>
      <c r="C7" s="6" t="n">
        <v>2015</v>
      </c>
      <c r="D7" s="6" t="n">
        <v>1589</v>
      </c>
    </row>
    <row r="8">
      <c r="A8" s="4" t="inlineStr">
        <is>
          <t>–(Non-taxable)/Non-deductible foreign exchange movements</t>
        </is>
      </c>
      <c r="B8" s="4" t="inlineStr">
        <is>
          <t>[2]</t>
        </is>
      </c>
      <c r="C8" s="6" t="n">
        <v>769</v>
      </c>
      <c r="D8" s="6" t="n">
        <v>3408</v>
      </c>
    </row>
    <row r="9">
      <c r="A9" s="4" t="inlineStr">
        <is>
          <t>– Investment in subsidiaries</t>
        </is>
      </c>
      <c r="C9" s="6" t="n">
        <v>168</v>
      </c>
      <c r="D9" s="6" t="n">
        <v>-127</v>
      </c>
    </row>
    <row r="10">
      <c r="A10" s="4" t="inlineStr">
        <is>
          <t>– Withholding tax</t>
        </is>
      </c>
      <c r="C10" s="6" t="n">
        <v>162</v>
      </c>
      <c r="D10" s="6" t="n">
        <v>91</v>
      </c>
    </row>
    <row r="11">
      <c r="A11" s="4" t="inlineStr">
        <is>
          <t>–Foreign tax paid</t>
        </is>
      </c>
      <c r="B11" s="4" t="inlineStr">
        <is>
          <t>[3]</t>
        </is>
      </c>
      <c r="C11" s="6" t="n">
        <v>281</v>
      </c>
      <c r="D11" s="6" t="n">
        <v>322</v>
      </c>
    </row>
    <row r="12">
      <c r="A12" s="4" t="inlineStr">
        <is>
          <t>– Foreign tax rate differential</t>
        </is>
      </c>
      <c r="C12" s="6" t="n">
        <v>5</v>
      </c>
      <c r="D12" s="6" t="n">
        <v>33</v>
      </c>
    </row>
    <row r="13">
      <c r="A13" s="4" t="inlineStr">
        <is>
          <t>–Valuation allowance</t>
        </is>
      </c>
      <c r="B13" s="4" t="inlineStr">
        <is>
          <t>[4]</t>
        </is>
      </c>
      <c r="C13" s="6" t="n">
        <v>946</v>
      </c>
      <c r="D13" s="6" t="n">
        <v>-209</v>
      </c>
    </row>
    <row r="14">
      <c r="A14" s="4" t="inlineStr">
        <is>
          <t>– (Over)/under-provision prior years</t>
        </is>
      </c>
      <c r="C14" s="6" t="n">
        <v>-97</v>
      </c>
      <c r="D14" s="6" t="n">
        <v>152</v>
      </c>
    </row>
    <row r="15">
      <c r="A15" s="4" t="inlineStr">
        <is>
          <t>–Tax incentives in addition to cost incurred</t>
        </is>
      </c>
      <c r="B15" s="4" t="inlineStr">
        <is>
          <t>[5]</t>
        </is>
      </c>
      <c r="C15" s="6" t="n">
        <v>-344</v>
      </c>
      <c r="D15" s="6" t="n">
        <v>-355</v>
      </c>
    </row>
    <row r="16">
      <c r="A16" s="4" t="inlineStr">
        <is>
          <t>– Transfer pricing imputation</t>
        </is>
      </c>
      <c r="C16" s="6" t="n">
        <v>127</v>
      </c>
      <c r="D16" s="6" t="n">
        <v>129</v>
      </c>
    </row>
    <row r="17">
      <c r="A17" s="4" t="inlineStr">
        <is>
          <t>–  Tax rate change</t>
        </is>
      </c>
      <c r="C17" s="4" t="inlineStr">
        <is>
          <t xml:space="preserve"> </t>
        </is>
      </c>
      <c r="D17" s="6" t="n">
        <v>-174</v>
      </c>
    </row>
    <row r="18">
      <c r="A18" s="4" t="inlineStr">
        <is>
          <t>– Imputation of controlled foreign company income</t>
        </is>
      </c>
      <c r="C18" s="6" t="n">
        <v>97</v>
      </c>
      <c r="D18" s="6" t="n">
        <v>91</v>
      </c>
    </row>
    <row r="19">
      <c r="A19" s="4" t="inlineStr">
        <is>
          <t>– Other</t>
        </is>
      </c>
      <c r="C19" s="4" t="inlineStr">
        <is>
          <t xml:space="preserve"> </t>
        </is>
      </c>
      <c r="D19" s="6" t="n">
        <v>32</v>
      </c>
    </row>
    <row r="20">
      <c r="A20" s="4" t="inlineStr">
        <is>
          <t>Income tax expense</t>
        </is>
      </c>
      <c r="C20" s="5" t="n">
        <v>6465</v>
      </c>
      <c r="D20" s="5" t="n">
        <v>8445</v>
      </c>
    </row>
    <row r="21"/>
    <row r="22">
      <c r="A22" s="4" t="inlineStr">
        <is>
          <t>[1]These
non-deductible expenses consist primarily of items of a capital nature and costs attributable
to exempt income, primarily dividends from subsidiaries.[2] The
(non-taxable)/non-deductible foreign exchange movements arise as a result of the Company’s
internal loan structures. The
tax incentives relate mainly to research and development allowances, as well as learnership
allowances received in terms of the South African tax authorities. MiX Telematics International
Proprietary Limited (“MiX International”), a subsidiary of the Company, is eligible
for a 150% allowance for research and development spend in terms of section 11D of the South
African Income Tax Act.</t>
        </is>
      </c>
    </row>
  </sheetData>
  <mergeCells count="4">
    <mergeCell ref="A1:B2"/>
    <mergeCell ref="C1:D1"/>
    <mergeCell ref="A21:C21"/>
    <mergeCell ref="A22:C2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et deferred tax liabilities (Details) - MiX Telematics Limited [Member] - USD ($) $ in Thousands</t>
        </is>
      </c>
      <c r="B1" s="2" t="inlineStr">
        <is>
          <t>12 Months Ended</t>
        </is>
      </c>
    </row>
    <row r="2">
      <c r="B2" s="2" t="inlineStr">
        <is>
          <t>Mar. 31, 2024</t>
        </is>
      </c>
      <c r="C2" s="2" t="inlineStr">
        <is>
          <t>Mar. 31, 2023</t>
        </is>
      </c>
    </row>
    <row r="3">
      <c r="A3" s="4" t="inlineStr">
        <is>
          <t>Deferred revenue</t>
        </is>
      </c>
      <c r="B3" s="5" t="n">
        <v>1505</v>
      </c>
      <c r="C3" s="5" t="n">
        <v>1175</v>
      </c>
    </row>
    <row r="4">
      <c r="A4" s="4" t="inlineStr">
        <is>
          <t>Capital allowances for tax purposes</t>
        </is>
      </c>
      <c r="B4" s="6" t="n">
        <v>900</v>
      </c>
      <c r="C4" s="6" t="n">
        <v>1041</v>
      </c>
    </row>
    <row r="5">
      <c r="A5" s="4" t="inlineStr">
        <is>
          <t>Accruals</t>
        </is>
      </c>
      <c r="B5" s="6" t="n">
        <v>3125</v>
      </c>
      <c r="C5" s="6" t="n">
        <v>4007</v>
      </c>
    </row>
    <row r="6">
      <c r="A6" s="4" t="inlineStr">
        <is>
          <t>Tax losses</t>
        </is>
      </c>
      <c r="B6" s="6" t="n">
        <v>2190</v>
      </c>
      <c r="C6" s="6" t="n">
        <v>2220</v>
      </c>
    </row>
    <row r="7">
      <c r="A7" s="4" t="inlineStr">
        <is>
          <t>Stock based compensation</t>
        </is>
      </c>
      <c r="B7" s="6" t="n">
        <v>70</v>
      </c>
      <c r="C7" s="6" t="n">
        <v>129</v>
      </c>
    </row>
    <row r="8">
      <c r="A8" s="4" t="inlineStr">
        <is>
          <t>Recurring commission liability</t>
        </is>
      </c>
      <c r="B8" s="6" t="n">
        <v>596</v>
      </c>
      <c r="C8" s="6" t="n">
        <v>353</v>
      </c>
    </row>
    <row r="9">
      <c r="A9" s="4" t="inlineStr">
        <is>
          <t>Lease liabilities</t>
        </is>
      </c>
      <c r="B9" s="6" t="n">
        <v>374</v>
      </c>
      <c r="C9" s="6" t="n">
        <v>441</v>
      </c>
    </row>
    <row r="10">
      <c r="A10" s="4" t="inlineStr">
        <is>
          <t>Other</t>
        </is>
      </c>
      <c r="B10" s="6" t="n">
        <v>20</v>
      </c>
      <c r="C10" s="6" t="n">
        <v>19</v>
      </c>
    </row>
    <row r="11">
      <c r="A11" s="4" t="inlineStr">
        <is>
          <t>Gross deferred tax assets</t>
        </is>
      </c>
      <c r="B11" s="6" t="n">
        <v>8780</v>
      </c>
      <c r="C11" s="6" t="n">
        <v>9385</v>
      </c>
    </row>
    <row r="12">
      <c r="A12" s="4" t="inlineStr">
        <is>
          <t>Set-off of deferred tax balances</t>
        </is>
      </c>
      <c r="B12" s="6" t="n">
        <v>-7032</v>
      </c>
      <c r="C12" s="6" t="n">
        <v>-7091</v>
      </c>
    </row>
    <row r="13">
      <c r="A13" s="4" t="inlineStr">
        <is>
          <t>Net deferred tax assets before valuation allowance</t>
        </is>
      </c>
      <c r="B13" s="6" t="n">
        <v>1748</v>
      </c>
      <c r="C13" s="6" t="n">
        <v>2294</v>
      </c>
    </row>
    <row r="14">
      <c r="A14" s="4" t="inlineStr">
        <is>
          <t>Less valuation allowance</t>
        </is>
      </c>
      <c r="B14" s="6" t="n">
        <v>-655</v>
      </c>
      <c r="C14" s="6" t="n">
        <v>-204</v>
      </c>
    </row>
    <row r="15">
      <c r="A15" s="4" t="inlineStr">
        <is>
          <t>Net deferred tax assets</t>
        </is>
      </c>
      <c r="B15" s="6" t="n">
        <v>1093</v>
      </c>
      <c r="C15" s="6" t="n">
        <v>2090</v>
      </c>
    </row>
    <row r="16">
      <c r="A16" s="4" t="inlineStr">
        <is>
          <t>Capital allowances for tax purposes</t>
        </is>
      </c>
      <c r="B16" s="6" t="n">
        <v>6189</v>
      </c>
      <c r="C16" s="6" t="n">
        <v>5548</v>
      </c>
    </row>
    <row r="17">
      <c r="A17" s="4" t="inlineStr">
        <is>
          <t>Intangible assets</t>
        </is>
      </c>
      <c r="B17" s="6" t="n">
        <v>3700</v>
      </c>
      <c r="C17" s="6" t="n">
        <v>3661</v>
      </c>
    </row>
    <row r="18">
      <c r="A18" s="4" t="inlineStr">
        <is>
          <t>Prepaid expenses</t>
        </is>
      </c>
      <c r="B18" s="6" t="n">
        <v>396</v>
      </c>
      <c r="C18" s="6" t="n">
        <v>335</v>
      </c>
    </row>
    <row r="19">
      <c r="A19" s="4" t="inlineStr">
        <is>
          <t>Deferred foreign currency gains</t>
        </is>
      </c>
      <c r="B19" s="6" t="n">
        <v>8560</v>
      </c>
      <c r="C19" s="6" t="n">
        <v>8077</v>
      </c>
    </row>
    <row r="20">
      <c r="A20" s="4" t="inlineStr">
        <is>
          <t>Investment in subsidiaries</t>
        </is>
      </c>
      <c r="B20" s="6" t="n">
        <v>549</v>
      </c>
      <c r="C20" s="6" t="n">
        <v>401</v>
      </c>
    </row>
    <row r="21">
      <c r="A21" s="4" t="inlineStr">
        <is>
          <t>Deferred commissions</t>
        </is>
      </c>
      <c r="B21" s="6" t="n">
        <v>1231</v>
      </c>
      <c r="C21" s="6" t="n">
        <v>916</v>
      </c>
    </row>
    <row r="22">
      <c r="A22" s="4" t="inlineStr">
        <is>
          <t>Lease assets</t>
        </is>
      </c>
      <c r="B22" s="6" t="n">
        <v>596</v>
      </c>
      <c r="C22" s="6" t="n">
        <v>505</v>
      </c>
    </row>
    <row r="23">
      <c r="A23" s="4" t="inlineStr">
        <is>
          <t>Other</t>
        </is>
      </c>
      <c r="B23" s="6" t="n">
        <v>15</v>
      </c>
      <c r="C23" s="6" t="n">
        <v>5</v>
      </c>
    </row>
    <row r="24">
      <c r="A24" s="4" t="inlineStr">
        <is>
          <t>Gross deferred tax liabilities</t>
        </is>
      </c>
      <c r="B24" s="6" t="n">
        <v>21236</v>
      </c>
      <c r="C24" s="6" t="n">
        <v>19448</v>
      </c>
    </row>
    <row r="25">
      <c r="A25" s="4" t="inlineStr">
        <is>
          <t>Net deferred tax liabilities</t>
        </is>
      </c>
      <c r="B25" s="6" t="n">
        <v>14204</v>
      </c>
      <c r="C25" s="6" t="n">
        <v>12357</v>
      </c>
    </row>
    <row r="26">
      <c r="A26" s="4" t="inlineStr">
        <is>
          <t>Net deferred tax liability</t>
        </is>
      </c>
      <c r="B26" s="6" t="n">
        <v>-13111</v>
      </c>
      <c r="C26" s="6" t="n">
        <v>-10267</v>
      </c>
    </row>
    <row r="27">
      <c r="A27" s="4" t="inlineStr">
        <is>
          <t>Balance</t>
        </is>
      </c>
      <c r="B27" s="6" t="n">
        <v>-10267</v>
      </c>
      <c r="C27" s="6" t="n">
        <v>-5204</v>
      </c>
    </row>
    <row r="28">
      <c r="A28" s="4" t="inlineStr">
        <is>
          <t>Foreign currency translation</t>
        </is>
      </c>
      <c r="B28" s="6" t="n">
        <v>569</v>
      </c>
      <c r="C28" s="6" t="n">
        <v>1507</v>
      </c>
    </row>
    <row r="29">
      <c r="A29" s="4" t="inlineStr">
        <is>
          <t>Other comprehensive income</t>
        </is>
      </c>
      <c r="B29" s="6" t="n">
        <v>-28</v>
      </c>
      <c r="C29" s="6" t="n">
        <v>-504</v>
      </c>
    </row>
    <row r="30">
      <c r="A30" s="4" t="inlineStr">
        <is>
          <t>Statement of Income charge</t>
        </is>
      </c>
      <c r="B30" s="6" t="n">
        <v>-3385</v>
      </c>
      <c r="C30" s="6" t="n">
        <v>-6066</v>
      </c>
    </row>
    <row r="31">
      <c r="A31" s="4" t="inlineStr">
        <is>
          <t>Balance</t>
        </is>
      </c>
      <c r="B31" s="5" t="n">
        <v>-13111</v>
      </c>
      <c r="C31" s="5" t="n">
        <v>-1026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corporate tax rates (Details) - MiX Telematics Limited [Member]</t>
        </is>
      </c>
      <c r="B1" s="2" t="inlineStr">
        <is>
          <t>12 Months Ended</t>
        </is>
      </c>
    </row>
    <row r="2">
      <c r="B2" s="2" t="inlineStr">
        <is>
          <t>Mar. 31, 2024</t>
        </is>
      </c>
      <c r="C2" s="2" t="inlineStr">
        <is>
          <t>Mar. 31, 2023</t>
        </is>
      </c>
    </row>
    <row r="3">
      <c r="A3" s="4" t="inlineStr">
        <is>
          <t>SOUTH AFRICA</t>
        </is>
      </c>
      <c r="B3" s="4" t="inlineStr">
        <is>
          <t xml:space="preserve"> </t>
        </is>
      </c>
      <c r="C3" s="4" t="inlineStr">
        <is>
          <t xml:space="preserve"> </t>
        </is>
      </c>
    </row>
    <row r="4">
      <c r="A4" s="4" t="inlineStr">
        <is>
          <t>Deferred tax at corporate tax rates</t>
        </is>
      </c>
      <c r="B4" s="8" t="n">
        <v>0.27</v>
      </c>
      <c r="C4" s="8" t="n">
        <v>0.27</v>
      </c>
    </row>
    <row r="5">
      <c r="A5" s="4" t="inlineStr">
        <is>
          <t>AUSTRALIA</t>
        </is>
      </c>
      <c r="B5" s="4" t="inlineStr">
        <is>
          <t xml:space="preserve"> </t>
        </is>
      </c>
      <c r="C5" s="4" t="inlineStr">
        <is>
          <t xml:space="preserve"> </t>
        </is>
      </c>
    </row>
    <row r="6">
      <c r="A6" s="4" t="inlineStr">
        <is>
          <t>Deferred tax at corporate tax rates</t>
        </is>
      </c>
      <c r="B6" s="8" t="n">
        <v>0.3</v>
      </c>
      <c r="C6" s="8" t="n">
        <v>0.3</v>
      </c>
    </row>
    <row r="7">
      <c r="A7" s="4" t="inlineStr">
        <is>
          <t>BRAZIL</t>
        </is>
      </c>
      <c r="B7" s="4" t="inlineStr">
        <is>
          <t xml:space="preserve"> </t>
        </is>
      </c>
      <c r="C7" s="4" t="inlineStr">
        <is>
          <t xml:space="preserve"> </t>
        </is>
      </c>
    </row>
    <row r="8">
      <c r="A8" s="4" t="inlineStr">
        <is>
          <t>Deferred tax at corporate tax rates</t>
        </is>
      </c>
      <c r="B8" s="8" t="n">
        <v>0.34</v>
      </c>
      <c r="C8" s="8" t="n">
        <v>0.34</v>
      </c>
    </row>
    <row r="9">
      <c r="A9" s="4" t="inlineStr">
        <is>
          <t>MEXICO</t>
        </is>
      </c>
      <c r="B9" s="4" t="inlineStr">
        <is>
          <t xml:space="preserve"> </t>
        </is>
      </c>
      <c r="C9" s="4" t="inlineStr">
        <is>
          <t xml:space="preserve"> </t>
        </is>
      </c>
    </row>
    <row r="10">
      <c r="A10" s="4" t="inlineStr">
        <is>
          <t>Deferred tax at corporate tax rates</t>
        </is>
      </c>
      <c r="B10" s="8" t="n">
        <v>0.3</v>
      </c>
      <c r="C10" s="8" t="n">
        <v>0.3</v>
      </c>
    </row>
    <row r="11">
      <c r="A11" s="4" t="inlineStr">
        <is>
          <t>ROMANIA</t>
        </is>
      </c>
      <c r="B11" s="4" t="inlineStr">
        <is>
          <t xml:space="preserve"> </t>
        </is>
      </c>
      <c r="C11" s="4" t="inlineStr">
        <is>
          <t xml:space="preserve"> </t>
        </is>
      </c>
    </row>
    <row r="12">
      <c r="A12" s="4" t="inlineStr">
        <is>
          <t>Deferred tax at corporate tax rates</t>
        </is>
      </c>
      <c r="B12" s="8" t="n">
        <v>0.16</v>
      </c>
      <c r="C12" s="8" t="n">
        <v>0.16</v>
      </c>
    </row>
    <row r="13">
      <c r="A13" s="4" t="inlineStr">
        <is>
          <t>THAILAND</t>
        </is>
      </c>
      <c r="B13" s="4" t="inlineStr">
        <is>
          <t xml:space="preserve"> </t>
        </is>
      </c>
      <c r="C13" s="4" t="inlineStr">
        <is>
          <t xml:space="preserve"> </t>
        </is>
      </c>
    </row>
    <row r="14">
      <c r="A14" s="4" t="inlineStr">
        <is>
          <t>Deferred tax at corporate tax rates</t>
        </is>
      </c>
      <c r="B14" s="8" t="n">
        <v>0.2</v>
      </c>
      <c r="C14" s="8" t="n">
        <v>0.2</v>
      </c>
    </row>
    <row r="15">
      <c r="A15" s="4" t="inlineStr">
        <is>
          <t>INDIA</t>
        </is>
      </c>
      <c r="B15" s="4" t="inlineStr">
        <is>
          <t xml:space="preserve"> </t>
        </is>
      </c>
      <c r="C15" s="4" t="inlineStr">
        <is>
          <t xml:space="preserve"> </t>
        </is>
      </c>
    </row>
    <row r="16">
      <c r="A16" s="4" t="inlineStr">
        <is>
          <t>Deferred tax at corporate tax rates</t>
        </is>
      </c>
      <c r="B16" s="8" t="n">
        <v>0.3</v>
      </c>
      <c r="C16" s="8" t="n">
        <v>0.3</v>
      </c>
    </row>
    <row r="17">
      <c r="A17" s="4" t="inlineStr">
        <is>
          <t>UGANDA</t>
        </is>
      </c>
      <c r="B17" s="4" t="inlineStr">
        <is>
          <t xml:space="preserve"> </t>
        </is>
      </c>
      <c r="C17" s="4" t="inlineStr">
        <is>
          <t xml:space="preserve"> </t>
        </is>
      </c>
    </row>
    <row r="18">
      <c r="A18" s="4" t="inlineStr">
        <is>
          <t>Deferred tax at corporate tax rates</t>
        </is>
      </c>
      <c r="B18" s="8" t="n">
        <v>0.3</v>
      </c>
      <c r="C18" s="8" t="n">
        <v>0.3</v>
      </c>
    </row>
    <row r="19">
      <c r="A19" s="4" t="inlineStr">
        <is>
          <t>UNITED ARAB EMIRATES</t>
        </is>
      </c>
      <c r="B19" s="4" t="inlineStr">
        <is>
          <t xml:space="preserve"> </t>
        </is>
      </c>
      <c r="C19" s="4" t="inlineStr">
        <is>
          <t xml:space="preserve"> </t>
        </is>
      </c>
    </row>
    <row r="20">
      <c r="A20" s="4" t="inlineStr">
        <is>
          <t>Deferred tax at corporate tax rates</t>
        </is>
      </c>
      <c r="B20" s="8" t="n">
        <v>0.09</v>
      </c>
      <c r="C20" s="4" t="inlineStr">
        <is>
          <t xml:space="preserve"> </t>
        </is>
      </c>
    </row>
    <row r="21">
      <c r="A21" s="4" t="inlineStr">
        <is>
          <t>UNITED KINGDOM</t>
        </is>
      </c>
      <c r="B21" s="4" t="inlineStr">
        <is>
          <t xml:space="preserve"> </t>
        </is>
      </c>
      <c r="C21" s="4" t="inlineStr">
        <is>
          <t xml:space="preserve"> </t>
        </is>
      </c>
    </row>
    <row r="22">
      <c r="A22" s="4" t="inlineStr">
        <is>
          <t>Deferred tax at corporate tax rates</t>
        </is>
      </c>
      <c r="B22" s="8" t="n">
        <v>0.25</v>
      </c>
      <c r="C22" s="8" t="n">
        <v>0.25</v>
      </c>
    </row>
    <row r="23">
      <c r="A23" s="4" t="inlineStr">
        <is>
          <t>UNITED STATES</t>
        </is>
      </c>
      <c r="B23" s="4" t="inlineStr">
        <is>
          <t xml:space="preserve"> </t>
        </is>
      </c>
      <c r="C23" s="4" t="inlineStr">
        <is>
          <t xml:space="preserve"> </t>
        </is>
      </c>
    </row>
    <row r="24">
      <c r="A24" s="4" t="inlineStr">
        <is>
          <t>Deferred tax at corporate tax rates</t>
        </is>
      </c>
      <c r="B24" s="8" t="n">
        <v>0.21</v>
      </c>
      <c r="C24" s="8" t="n">
        <v>0.2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Narrative) - MiX Telematics Limited [Member] - USD ($) $ in Millions</t>
        </is>
      </c>
      <c r="B1" s="2" t="inlineStr">
        <is>
          <t>12 Months Ended</t>
        </is>
      </c>
    </row>
    <row r="2">
      <c r="B2" s="2" t="inlineStr">
        <is>
          <t>Mar. 31, 2024</t>
        </is>
      </c>
      <c r="C2" s="2" t="inlineStr">
        <is>
          <t>Mar. 31, 2023</t>
        </is>
      </c>
    </row>
    <row r="3">
      <c r="A3" s="3" t="inlineStr">
        <is>
          <t>Significant Change in Unrecognized Tax Benefits is Reasonably Possible [Line Items]</t>
        </is>
      </c>
      <c r="B3" s="4" t="inlineStr">
        <is>
          <t xml:space="preserve"> </t>
        </is>
      </c>
      <c r="C3" s="4" t="inlineStr">
        <is>
          <t xml:space="preserve"> </t>
        </is>
      </c>
    </row>
    <row r="4">
      <c r="A4" s="4" t="inlineStr">
        <is>
          <t>Valuation allowance on tax losses that will not be realized</t>
        </is>
      </c>
      <c r="B4" s="11" t="n">
        <v>1.2</v>
      </c>
      <c r="C4" s="11" t="n">
        <v>0.2</v>
      </c>
    </row>
    <row r="5">
      <c r="A5" s="4" t="inlineStr">
        <is>
          <t>Cumulative tax losses</t>
        </is>
      </c>
      <c r="B5" s="13" t="n">
        <v>5.7</v>
      </c>
      <c r="C5" s="13" t="n">
        <v>0.7</v>
      </c>
    </row>
    <row r="6">
      <c r="A6" s="4" t="inlineStr">
        <is>
          <t>Valuation allowance decreased</t>
        </is>
      </c>
      <c r="B6" s="13" t="n">
        <v>0.9</v>
      </c>
      <c r="C6" s="13" t="n">
        <v>0.3</v>
      </c>
    </row>
    <row r="7">
      <c r="A7" s="4" t="inlineStr">
        <is>
          <t>Tax loss carryforwards</t>
        </is>
      </c>
      <c r="B7" s="11" t="n">
        <v>5.9</v>
      </c>
      <c r="C7" s="13" t="n">
        <v>8.699999999999999</v>
      </c>
    </row>
    <row r="8">
      <c r="A8" s="4" t="inlineStr">
        <is>
          <t>THAILAND</t>
        </is>
      </c>
      <c r="B8" s="4" t="inlineStr">
        <is>
          <t xml:space="preserve"> </t>
        </is>
      </c>
      <c r="C8" s="4" t="inlineStr">
        <is>
          <t xml:space="preserve"> </t>
        </is>
      </c>
    </row>
    <row r="9">
      <c r="A9" s="3" t="inlineStr">
        <is>
          <t>Significant Change in Unrecognized Tax Benefits is Reasonably Possible [Line Items]</t>
        </is>
      </c>
      <c r="B9" s="4" t="inlineStr">
        <is>
          <t xml:space="preserve"> </t>
        </is>
      </c>
      <c r="C9" s="4" t="inlineStr">
        <is>
          <t xml:space="preserve"> </t>
        </is>
      </c>
    </row>
    <row r="10">
      <c r="A10" s="4" t="inlineStr">
        <is>
          <t>Tax loss carryforwards</t>
        </is>
      </c>
      <c r="B10" s="4" t="inlineStr">
        <is>
          <t xml:space="preserve"> </t>
        </is>
      </c>
      <c r="C10" s="11" t="n">
        <v>0.4</v>
      </c>
    </row>
    <row r="11">
      <c r="A11" s="4" t="inlineStr">
        <is>
          <t>Weighted Average [Member]</t>
        </is>
      </c>
      <c r="B11" s="4" t="inlineStr">
        <is>
          <t xml:space="preserve"> </t>
        </is>
      </c>
      <c r="C11" s="4" t="inlineStr">
        <is>
          <t xml:space="preserve"> </t>
        </is>
      </c>
    </row>
    <row r="12">
      <c r="A12" s="3" t="inlineStr">
        <is>
          <t>Significant Change in Unrecognized Tax Benefits is Reasonably Possible [Line Items]</t>
        </is>
      </c>
      <c r="B12" s="4" t="inlineStr">
        <is>
          <t xml:space="preserve"> </t>
        </is>
      </c>
      <c r="C12" s="4" t="inlineStr">
        <is>
          <t xml:space="preserve"> </t>
        </is>
      </c>
    </row>
    <row r="13">
      <c r="A13" s="4" t="inlineStr">
        <is>
          <t>Weighted average tax rate</t>
        </is>
      </c>
      <c r="B13" s="7" t="n">
        <v>0.714</v>
      </c>
      <c r="C13" s="7" t="n">
        <v>0.65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12 Months Ended</t>
        </is>
      </c>
    </row>
    <row r="2">
      <c r="B2" s="2" t="inlineStr">
        <is>
          <t>Mar. 31, 2024</t>
        </is>
      </c>
    </row>
    <row r="3">
      <c r="A3" s="4" t="inlineStr">
        <is>
          <t>MiX Telematics Limited [Member]</t>
        </is>
      </c>
      <c r="B3" s="4" t="inlineStr">
        <is>
          <t xml:space="preserve"> </t>
        </is>
      </c>
    </row>
    <row r="4">
      <c r="A4" s="3" t="inlineStr">
        <is>
          <t>Consolidation, Less than Wholly Owned Subsidiary, Parent Ownership Interest, Effects of Changes, Net [Line Items]</t>
        </is>
      </c>
      <c r="B4" s="4" t="inlineStr">
        <is>
          <t xml:space="preserve"> </t>
        </is>
      </c>
    </row>
    <row r="5">
      <c r="A5" s="4" t="inlineStr">
        <is>
          <t>Nature of the Business</t>
        </is>
      </c>
      <c r="B5" s="4" t="inlineStr">
        <is>
          <t xml:space="preserve">1.
Nature of the Business MiX
Telematics Limited and its consolidated subsidiaries (“the Company”) is a global provider of fleet and mobile asset management
solutions delivered as Software-as-a-Service (“SaaS”). The Company’s solutions enable customers to manage, optimize
and protect their investments in commercial fleets, mobile assets or personal vehicles. The Company’s solutions enable a wide range
of customers, from large enterprise fleets to small fleet operators and consumers, to reduce fuel and other operating costs, improve
efficiency, enhance regulatory compliance, promote driver safety, manage risk and mitigate theft. The Company’s solutions mostly
rely on our proprietary, highly scalable technology platforms, which allows it to collect, analyze and deliver information based on data
from customers’ vehicles. Using intuitive, web-based interfaces, reports or mobile applications, the Company’s fleet customers
can access large volumes of real-time and historical data, monitor the location and status of their drivers and vehicles and analyze
a wide number of key metrics across their fleet operations. MiX
Telematics Limited is a public company incorporated and domiciled in South Africa. On April 2, 2024, the transactions contemplated by
the Implementation Agreement (the “Powerfleet Transaction”), dated as of October 10, 2023, with PowerFleet, Inc. (“Powerfleet”)
and Main Street 2000 Proprietary Limited (“Main Street”) were consummated. On this day, the Company’s ordinary shares,
which were publicly traded on the Johannesburg Stock Exchange (JSE: MIX), and its American Depositary Shares, which were listed on the
New York Stock Exchange (NYSE: MIXT), were delisted and the Company became an indirect, wholly owned subsidiary of Powerfleet. Refer
to note 21 The
address of the Company’s principal executive office is 750 Park of Commerce Boulevard, Suite 310, Boca Raton, Florida, 33487.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dividends declared (Details) - USD ($) $ in Thousands</t>
        </is>
      </c>
      <c r="B1" s="2" t="inlineStr">
        <is>
          <t>12 Months Ended</t>
        </is>
      </c>
    </row>
    <row r="2">
      <c r="B2" s="2" t="inlineStr">
        <is>
          <t>Mar. 31, 2024</t>
        </is>
      </c>
      <c r="C2" s="2" t="inlineStr">
        <is>
          <t>Mar. 31, 2023</t>
        </is>
      </c>
    </row>
    <row r="3">
      <c r="A3" s="4" t="inlineStr">
        <is>
          <t>MiX Telematics Limited [Member]</t>
        </is>
      </c>
      <c r="B3" s="4" t="inlineStr">
        <is>
          <t xml:space="preserve"> </t>
        </is>
      </c>
      <c r="C3" s="4" t="inlineStr">
        <is>
          <t xml:space="preserve"> </t>
        </is>
      </c>
    </row>
    <row r="4">
      <c r="A4" s="3" t="inlineStr">
        <is>
          <t>Subsidiary or Equity Method Investee [Line Items]</t>
        </is>
      </c>
      <c r="B4" s="4" t="inlineStr">
        <is>
          <t xml:space="preserve"> </t>
        </is>
      </c>
      <c r="C4" s="4" t="inlineStr">
        <is>
          <t xml:space="preserve"> </t>
        </is>
      </c>
    </row>
    <row r="5">
      <c r="A5" s="4" t="inlineStr">
        <is>
          <t>Dividends declared</t>
        </is>
      </c>
      <c r="B5" s="5" t="n">
        <v>5329</v>
      </c>
      <c r="C5" s="5" t="n">
        <v>520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chedule of SAR (Details) - Stock Appreciation Rights (SARs) [Member] - MiX Telematics Limited [Member] shares in Thousands, $ / shares in Thousands, $ in Thousands</t>
        </is>
      </c>
      <c r="B1" s="2" t="inlineStr">
        <is>
          <t>12 Months Ended</t>
        </is>
      </c>
    </row>
    <row r="2">
      <c r="B2" s="2" t="inlineStr">
        <is>
          <t>Mar. 31, 2024 USD ($) $ / shares shares</t>
        </is>
      </c>
    </row>
    <row r="3">
      <c r="A3" s="3" t="inlineStr">
        <is>
          <t>Share-Based Compensation Arrangement by Share-Based Payment Award [Line Items]</t>
        </is>
      </c>
      <c r="B3" s="4" t="inlineStr">
        <is>
          <t xml:space="preserve"> </t>
        </is>
      </c>
    </row>
    <row r="4">
      <c r="A4" s="4" t="inlineStr">
        <is>
          <t>Number of SARs Outstanding, Beginning Balance | shares</t>
        </is>
      </c>
      <c r="B4" s="6" t="n">
        <v>35800000</v>
      </c>
    </row>
    <row r="5">
      <c r="A5" s="4" t="inlineStr">
        <is>
          <t>Weighted- Average Grant-Date Fair Value, Unvested, Beginning Balance | $ / shares</t>
        </is>
      </c>
      <c r="B5" s="5" t="n">
        <v>37</v>
      </c>
      <c r="C5" s="4" t="inlineStr">
        <is>
          <t>[1]</t>
        </is>
      </c>
    </row>
    <row r="6">
      <c r="A6" s="4" t="inlineStr">
        <is>
          <t>Number of SARs, Granted | shares</t>
        </is>
      </c>
      <c r="B6" s="6" t="n">
        <v>10600000</v>
      </c>
    </row>
    <row r="7">
      <c r="A7" s="4" t="inlineStr">
        <is>
          <t>Weighted- Average Grant-Date Fair Value, Granted | $ / shares</t>
        </is>
      </c>
      <c r="B7" s="5" t="n">
        <v>27</v>
      </c>
      <c r="C7" s="4" t="inlineStr">
        <is>
          <t>[1]</t>
        </is>
      </c>
    </row>
    <row r="8">
      <c r="A8" s="4" t="inlineStr">
        <is>
          <t>Number of SARs, Exercised | shares</t>
        </is>
      </c>
      <c r="B8" s="4" t="inlineStr">
        <is>
          <t xml:space="preserve"> </t>
        </is>
      </c>
    </row>
    <row r="9">
      <c r="A9" s="4" t="inlineStr">
        <is>
          <t>Weighted- Average Grant-Date Fair Value, Exercised | $ / shares</t>
        </is>
      </c>
      <c r="B9" s="4" t="inlineStr">
        <is>
          <t xml:space="preserve"> </t>
        </is>
      </c>
      <c r="C9" s="4" t="inlineStr">
        <is>
          <t>[1]</t>
        </is>
      </c>
    </row>
    <row r="10">
      <c r="A10" s="4" t="inlineStr">
        <is>
          <t>Number of SARs, Forfeited | shares</t>
        </is>
      </c>
      <c r="B10" s="6" t="n">
        <v>-1425000</v>
      </c>
    </row>
    <row r="11">
      <c r="A11" s="4" t="inlineStr">
        <is>
          <t>Weighted- Average Grant-Date Fair Value, Forfeited | $ / shares</t>
        </is>
      </c>
      <c r="B11" s="5" t="n">
        <v>31</v>
      </c>
      <c r="C11" s="4" t="inlineStr">
        <is>
          <t>[1]</t>
        </is>
      </c>
    </row>
    <row r="12">
      <c r="A12" s="4" t="inlineStr">
        <is>
          <t>Number of SARs Outstanding, Ending Balance | shares</t>
        </is>
      </c>
      <c r="B12" s="6" t="n">
        <v>44975000</v>
      </c>
    </row>
    <row r="13">
      <c r="A13" s="4" t="inlineStr">
        <is>
          <t>Weighted- Average Grant-Date Fair Value, Unvested, Ending Balance | $ / shares</t>
        </is>
      </c>
      <c r="B13" s="5" t="n">
        <v>33</v>
      </c>
      <c r="C13" s="4" t="inlineStr">
        <is>
          <t>[1]</t>
        </is>
      </c>
    </row>
    <row r="14">
      <c r="A14" s="4" t="inlineStr">
        <is>
          <t>Weighted-Average Remaining Contractual Term (years), Outstanding</t>
        </is>
      </c>
      <c r="B14" s="4" t="inlineStr">
        <is>
          <t>3 years 6 months 29 days</t>
        </is>
      </c>
    </row>
    <row r="15">
      <c r="A15" s="4" t="inlineStr">
        <is>
          <t>Number of SARs, Vested and expected to vest | shares</t>
        </is>
      </c>
      <c r="B15" s="6" t="n">
        <v>43333438</v>
      </c>
    </row>
    <row r="16">
      <c r="A16" s="4" t="inlineStr">
        <is>
          <t>Weighted- Average Grant-Date Fair Value, Vested and expected | $ / shares</t>
        </is>
      </c>
      <c r="B16" s="5" t="n">
        <v>33</v>
      </c>
      <c r="C16" s="4" t="inlineStr">
        <is>
          <t>[1]</t>
        </is>
      </c>
    </row>
    <row r="17">
      <c r="A17" s="4" t="inlineStr">
        <is>
          <t>Weighted-Average Remaining Contractual Term (years), Vested and expected to vest</t>
        </is>
      </c>
      <c r="B17" s="4" t="inlineStr">
        <is>
          <t>3 years 6 months 21 days</t>
        </is>
      </c>
    </row>
    <row r="18">
      <c r="A18" s="4" t="inlineStr">
        <is>
          <t>Aggregate Intrinsic Value, Vested and expected to vest | $</t>
        </is>
      </c>
      <c r="B18" s="5" t="n">
        <v>10819015</v>
      </c>
      <c r="C18" s="4" t="inlineStr">
        <is>
          <t>[1]</t>
        </is>
      </c>
    </row>
    <row r="19">
      <c r="A19" s="4" t="inlineStr">
        <is>
          <t>Number of SARs, Vested | shares</t>
        </is>
      </c>
      <c r="B19" s="6" t="n">
        <v>12143750</v>
      </c>
    </row>
    <row r="20">
      <c r="A20" s="4" t="inlineStr">
        <is>
          <t>Weighted- Average Grant-Date Fair Value, Vested | $ / shares</t>
        </is>
      </c>
      <c r="B20" s="5" t="n">
        <v>40</v>
      </c>
      <c r="C20" s="4" t="inlineStr">
        <is>
          <t>[1]</t>
        </is>
      </c>
    </row>
    <row r="21">
      <c r="A21" s="4" t="inlineStr">
        <is>
          <t>Weighted-Average Remaining Contractual Term (years), Vested</t>
        </is>
      </c>
      <c r="B21" s="4" t="inlineStr">
        <is>
          <t>2 years</t>
        </is>
      </c>
    </row>
    <row r="22">
      <c r="A22" s="4" t="inlineStr">
        <is>
          <t>Aggregate Intrinsic Value, Vested and expected to vest | $</t>
        </is>
      </c>
      <c r="B22" s="5" t="n">
        <v>2218099</v>
      </c>
      <c r="C22" s="4" t="inlineStr">
        <is>
          <t>[1]</t>
        </is>
      </c>
    </row>
    <row r="23"/>
    <row r="24">
      <c r="A24" s="4" t="inlineStr">
        <is>
          <t>[1]The exercise
price is denominated in South African cents. U.S. currency amounts are based on a ZAR:USD exchange rate of 18.8761</t>
        </is>
      </c>
    </row>
  </sheetData>
  <mergeCells count="5">
    <mergeCell ref="A1:A2"/>
    <mergeCell ref="B1:C1"/>
    <mergeCell ref="B2:C2"/>
    <mergeCell ref="A23:C23"/>
    <mergeCell ref="A24:C24"/>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4" customWidth="1" min="2" max="2"/>
  </cols>
  <sheetData>
    <row r="1">
      <c r="A1" s="1" t="inlineStr">
        <is>
          <t>Schedule of SAR (Details) (Parenthetical)</t>
        </is>
      </c>
      <c r="B1" s="2" t="inlineStr">
        <is>
          <t>Mar. 31, 2024</t>
        </is>
      </c>
    </row>
    <row r="2">
      <c r="A2" s="4" t="inlineStr">
        <is>
          <t>Stock Appreciation Rights (SARs) [Member] | MiX Telematics Limited [Member]</t>
        </is>
      </c>
      <c r="B2" s="4" t="inlineStr">
        <is>
          <t xml:space="preserve"> </t>
        </is>
      </c>
    </row>
    <row r="3">
      <c r="A3" s="3" t="inlineStr">
        <is>
          <t>Share-Based Compensation Arrangement by Share-Based Payment Award [Line Items]</t>
        </is>
      </c>
      <c r="B3" s="4" t="inlineStr">
        <is>
          <t xml:space="preserve"> </t>
        </is>
      </c>
    </row>
    <row r="4">
      <c r="A4" s="4" t="inlineStr">
        <is>
          <t>Foreign Currency Exchange Rate, Translation</t>
        </is>
      </c>
      <c r="B4" s="14" t="n">
        <v>18.876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5" customWidth="1" min="5" max="5"/>
    <col width="25" customWidth="1" min="6" max="6"/>
  </cols>
  <sheetData>
    <row r="1">
      <c r="A1" s="1" t="inlineStr">
        <is>
          <t>Schedule of salient details of SARs (Details) - MiX Telematics Limited [Member]</t>
        </is>
      </c>
      <c r="C1" s="2" t="inlineStr">
        <is>
          <t>12 Months Ended</t>
        </is>
      </c>
    </row>
    <row r="2">
      <c r="C2" s="2" t="inlineStr">
        <is>
          <t>Mar. 31, 2024 $ / shares</t>
        </is>
      </c>
      <c r="D2" s="2" t="inlineStr">
        <is>
          <t>Mar. 31, 2023 $ / shares</t>
        </is>
      </c>
      <c r="E2" s="2" t="inlineStr">
        <is>
          <t>Mar. 31, 2024 R / shares</t>
        </is>
      </c>
      <c r="F2" s="2" t="inlineStr">
        <is>
          <t>Mar. 31, 2023 R / shares</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row>
    <row r="4">
      <c r="A4" s="4" t="inlineStr">
        <is>
          <t>Anticipated forfeiture rate (%)</t>
        </is>
      </c>
      <c r="C4" s="8" t="n">
        <v>0.05</v>
      </c>
      <c r="D4" s="4" t="inlineStr">
        <is>
          <t xml:space="preserve"> </t>
        </is>
      </c>
      <c r="E4" s="4" t="inlineStr">
        <is>
          <t xml:space="preserve"> </t>
        </is>
      </c>
      <c r="F4" s="4" t="inlineStr">
        <is>
          <t xml:space="preserve"> </t>
        </is>
      </c>
    </row>
    <row r="5">
      <c r="A5" s="4" t="inlineStr">
        <is>
          <t>Stock Appreciation Rights (SARs) [Member]</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C6" s="4" t="inlineStr">
        <is>
          <t xml:space="preserve"> </t>
        </is>
      </c>
      <c r="D6" s="4" t="inlineStr">
        <is>
          <t xml:space="preserve"> </t>
        </is>
      </c>
      <c r="E6" s="4" t="inlineStr">
        <is>
          <t xml:space="preserve"> </t>
        </is>
      </c>
      <c r="F6" s="4" t="inlineStr">
        <is>
          <t xml:space="preserve"> </t>
        </is>
      </c>
    </row>
    <row r="7">
      <c r="A7" s="4" t="inlineStr">
        <is>
          <t>Grant date</t>
        </is>
      </c>
      <c r="C7" s="4" t="inlineStr">
        <is>
          <t>Jun. 26,  2023</t>
        </is>
      </c>
      <c r="D7" s="4" t="inlineStr">
        <is>
          <t>Nov.  01,  2022</t>
        </is>
      </c>
      <c r="E7" s="4" t="inlineStr">
        <is>
          <t xml:space="preserve"> </t>
        </is>
      </c>
      <c r="F7" s="4" t="inlineStr">
        <is>
          <t xml:space="preserve"> </t>
        </is>
      </c>
    </row>
    <row r="8">
      <c r="A8" s="4" t="inlineStr">
        <is>
          <t>Grant date fair value | (per share)</t>
        </is>
      </c>
      <c r="B8" s="4" t="inlineStr">
        <is>
          <t>[1]</t>
        </is>
      </c>
      <c r="C8" s="4" t="inlineStr">
        <is>
          <t xml:space="preserve"> </t>
        </is>
      </c>
      <c r="D8" s="15" t="n">
        <v>0.14</v>
      </c>
      <c r="E8" s="16" t="n">
        <v>1.93</v>
      </c>
      <c r="F8" s="16" t="n">
        <v>2.58</v>
      </c>
    </row>
    <row r="9">
      <c r="A9" s="4" t="inlineStr">
        <is>
          <t>Award price | (per share)</t>
        </is>
      </c>
      <c r="B9" s="4" t="inlineStr">
        <is>
          <t>[1]</t>
        </is>
      </c>
      <c r="C9" s="15" t="n">
        <v>0.27</v>
      </c>
      <c r="D9" s="12" t="n">
        <v>0.28</v>
      </c>
      <c r="E9" s="12" t="n">
        <v>5.01</v>
      </c>
      <c r="F9" s="12" t="n">
        <v>5.1</v>
      </c>
    </row>
    <row r="10">
      <c r="A10" s="4" t="inlineStr">
        <is>
          <t>JSE share price on grant date | (per share)</t>
        </is>
      </c>
      <c r="B10" s="4" t="inlineStr">
        <is>
          <t>[1]</t>
        </is>
      </c>
      <c r="C10" s="15" t="n">
        <v>0.27</v>
      </c>
      <c r="D10" s="15" t="n">
        <v>0.32</v>
      </c>
      <c r="E10" s="16" t="n">
        <v>5.01</v>
      </c>
      <c r="F10" s="16" t="n">
        <v>5.8</v>
      </c>
    </row>
    <row r="11">
      <c r="A11" s="4" t="inlineStr">
        <is>
          <t>Expiry date</t>
        </is>
      </c>
      <c r="C11" s="4" t="inlineStr">
        <is>
          <t>Jun. 26,  2029</t>
        </is>
      </c>
      <c r="D11" s="4" t="inlineStr">
        <is>
          <t>Nov.  01,  2028</t>
        </is>
      </c>
      <c r="E11" s="4" t="inlineStr">
        <is>
          <t xml:space="preserve"> </t>
        </is>
      </c>
      <c r="F11" s="4" t="inlineStr">
        <is>
          <t xml:space="preserve"> </t>
        </is>
      </c>
    </row>
    <row r="12">
      <c r="A12" s="4" t="inlineStr">
        <is>
          <t>Total shareholder return of (%)</t>
        </is>
      </c>
      <c r="C12" s="8" t="n">
        <v>0.1</v>
      </c>
      <c r="D12" s="8" t="n">
        <v>0.1</v>
      </c>
      <c r="E12" s="4" t="inlineStr">
        <is>
          <t xml:space="preserve"> </t>
        </is>
      </c>
      <c r="F12" s="4" t="inlineStr">
        <is>
          <t xml:space="preserve"> </t>
        </is>
      </c>
    </row>
    <row r="13">
      <c r="A13" s="4" t="inlineStr">
        <is>
          <t>Remaining contractual life</t>
        </is>
      </c>
      <c r="C13" s="4" t="inlineStr">
        <is>
          <t>5 years 2 months 12 days</t>
        </is>
      </c>
      <c r="D13" s="4" t="inlineStr">
        <is>
          <t>4 years 7 months 6 days</t>
        </is>
      </c>
      <c r="E13" s="4" t="inlineStr">
        <is>
          <t xml:space="preserve"> </t>
        </is>
      </c>
      <c r="F13" s="4" t="inlineStr">
        <is>
          <t xml:space="preserve"> </t>
        </is>
      </c>
    </row>
    <row r="14">
      <c r="A14" s="4" t="inlineStr">
        <is>
          <t>Volatility (%)</t>
        </is>
      </c>
      <c r="C14" s="7" t="n">
        <v>0.526</v>
      </c>
      <c r="D14" s="7" t="n">
        <v>0.504</v>
      </c>
      <c r="E14" s="4" t="inlineStr">
        <is>
          <t xml:space="preserve"> </t>
        </is>
      </c>
      <c r="F14" s="4" t="inlineStr">
        <is>
          <t xml:space="preserve"> </t>
        </is>
      </c>
    </row>
    <row r="15">
      <c r="A15" s="4" t="inlineStr">
        <is>
          <t>Anticipated forfeiture rate (%)</t>
        </is>
      </c>
      <c r="C15" s="8" t="n">
        <v>0.05</v>
      </c>
      <c r="D15" s="8" t="n">
        <v>0.05</v>
      </c>
      <c r="E15" s="4" t="inlineStr">
        <is>
          <t xml:space="preserve"> </t>
        </is>
      </c>
      <c r="F15" s="4" t="inlineStr">
        <is>
          <t xml:space="preserve"> </t>
        </is>
      </c>
    </row>
    <row r="16">
      <c r="A16" s="4" t="inlineStr">
        <is>
          <t>Anticipated dividend yield (%)</t>
        </is>
      </c>
      <c r="C16" s="7" t="n">
        <v>0.0375</v>
      </c>
      <c r="D16" s="7" t="n">
        <v>0.0371</v>
      </c>
      <c r="E16" s="4" t="inlineStr">
        <is>
          <t xml:space="preserve"> </t>
        </is>
      </c>
      <c r="F16" s="4" t="inlineStr">
        <is>
          <t xml:space="preserve"> </t>
        </is>
      </c>
    </row>
    <row r="17">
      <c r="A17" s="4" t="inlineStr">
        <is>
          <t>Annual risk-free interest rate (%)</t>
        </is>
      </c>
      <c r="C17" s="7" t="n">
        <v>0.0897</v>
      </c>
      <c r="D17" s="7" t="n">
        <v>0.08740000000000001</v>
      </c>
      <c r="E17" s="4" t="inlineStr">
        <is>
          <t xml:space="preserve"> </t>
        </is>
      </c>
      <c r="F17" s="4" t="inlineStr">
        <is>
          <t xml:space="preserve"> </t>
        </is>
      </c>
    </row>
    <row r="18">
      <c r="A18" s="4" t="inlineStr">
        <is>
          <t>Stock Appreciation Rights (SARs) [Member] | June Twenty Six Two Thousands Twenty Three [Member]</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C19" s="4" t="inlineStr">
        <is>
          <t xml:space="preserve"> </t>
        </is>
      </c>
      <c r="D19" s="4" t="inlineStr">
        <is>
          <t xml:space="preserve"> </t>
        </is>
      </c>
      <c r="E19" s="4" t="inlineStr">
        <is>
          <t xml:space="preserve"> </t>
        </is>
      </c>
      <c r="F19" s="4" t="inlineStr">
        <is>
          <t xml:space="preserve"> </t>
        </is>
      </c>
    </row>
    <row r="20">
      <c r="A20" s="4" t="inlineStr">
        <is>
          <t>Grant date fair value</t>
        </is>
      </c>
      <c r="B20" s="4" t="inlineStr">
        <is>
          <t>[1]</t>
        </is>
      </c>
      <c r="C20" s="15" t="n">
        <v>0.1</v>
      </c>
      <c r="D20" s="4" t="inlineStr">
        <is>
          <t xml:space="preserve"> </t>
        </is>
      </c>
      <c r="E20" s="4" t="inlineStr">
        <is>
          <t xml:space="preserve"> </t>
        </is>
      </c>
      <c r="F20" s="4" t="inlineStr">
        <is>
          <t xml:space="preserve"> </t>
        </is>
      </c>
    </row>
    <row r="21"/>
    <row r="22">
      <c r="A22" s="4" t="inlineStr">
        <is>
          <t>[1]For purposes
of this table, the award price has been converted, based on the South African Rand/U.S. Dollar exchange rate in effect as of grant date.</t>
        </is>
      </c>
    </row>
  </sheetData>
  <mergeCells count="4">
    <mergeCell ref="A1:B2"/>
    <mergeCell ref="C1:D1"/>
    <mergeCell ref="A21:E21"/>
    <mergeCell ref="A22:E2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chedule of unvested RSUs (Details) - Restricted Stock Units (RSUs) [Member] - MiX Telematics Limited [Member] shares in Thousands</t>
        </is>
      </c>
      <c r="B1" s="2" t="inlineStr">
        <is>
          <t>12 Months Ended</t>
        </is>
      </c>
    </row>
    <row r="2">
      <c r="B2" s="2" t="inlineStr">
        <is>
          <t>Mar. 31, 2024 $ / shares shares</t>
        </is>
      </c>
    </row>
    <row r="3">
      <c r="A3" s="3" t="inlineStr">
        <is>
          <t>Share-Based Compensation Arrangement by Share-Based Payment Award [Line Items]</t>
        </is>
      </c>
      <c r="B3" s="4" t="inlineStr">
        <is>
          <t xml:space="preserve"> </t>
        </is>
      </c>
    </row>
    <row r="4">
      <c r="A4" s="4" t="inlineStr">
        <is>
          <t>Number of RSUs, Unvested, Beginning Balance | shares</t>
        </is>
      </c>
      <c r="B4" s="6" t="n">
        <v>800000</v>
      </c>
    </row>
    <row r="5">
      <c r="A5" s="4" t="inlineStr">
        <is>
          <t>Weighted- Average Grant-Date Fair Value, Unvested, Beginning Balance | $ / shares</t>
        </is>
      </c>
      <c r="B5" s="5" t="n">
        <v>30</v>
      </c>
      <c r="C5" s="4" t="inlineStr">
        <is>
          <t>[1]</t>
        </is>
      </c>
    </row>
    <row r="6">
      <c r="A6" s="4" t="inlineStr">
        <is>
          <t>Number of RSUs, Unvested, Settled | shares</t>
        </is>
      </c>
      <c r="B6" s="6" t="n">
        <v>-800000</v>
      </c>
    </row>
    <row r="7">
      <c r="A7" s="4" t="inlineStr">
        <is>
          <t>Weighted- Average Grant-Date Fair Value, Settled | $ / shares</t>
        </is>
      </c>
      <c r="B7" s="5" t="n">
        <v>30</v>
      </c>
      <c r="C7" s="4" t="inlineStr">
        <is>
          <t>[1]</t>
        </is>
      </c>
    </row>
    <row r="8">
      <c r="A8" s="4" t="inlineStr">
        <is>
          <t>Number of RSUs, Unvested, Forfeited | shares</t>
        </is>
      </c>
      <c r="B8" s="4" t="inlineStr">
        <is>
          <t xml:space="preserve"> </t>
        </is>
      </c>
    </row>
    <row r="9">
      <c r="A9" s="4" t="inlineStr">
        <is>
          <t>Weighted- Average Grant-Date Fair Value, Forfeited | $ / shares</t>
        </is>
      </c>
      <c r="B9" s="5" t="n">
        <v>30</v>
      </c>
      <c r="C9" s="4" t="inlineStr">
        <is>
          <t>[1]</t>
        </is>
      </c>
    </row>
    <row r="10">
      <c r="A10" s="4" t="inlineStr">
        <is>
          <t>Number of RSUs, Unvested, Ending Balance | shares</t>
        </is>
      </c>
      <c r="B10" s="4" t="inlineStr">
        <is>
          <t xml:space="preserve"> </t>
        </is>
      </c>
    </row>
    <row r="11">
      <c r="A11" s="4" t="inlineStr">
        <is>
          <t>Weighted- Average Grant-Date Fair Value, Unvested, Ending Balance | $ / shares</t>
        </is>
      </c>
      <c r="B11" s="5" t="n">
        <v>30</v>
      </c>
      <c r="C11" s="4" t="inlineStr">
        <is>
          <t>[1]</t>
        </is>
      </c>
    </row>
    <row r="12"/>
    <row r="13">
      <c r="A13" s="4" t="inlineStr">
        <is>
          <t>[1]The exercise
price used to determine the grant date fair value is denominated in South African cents. U.S. currency amounts are based on a ZAR:USD
exchange rate of 18.8761</t>
        </is>
      </c>
    </row>
  </sheetData>
  <mergeCells count="5">
    <mergeCell ref="A1:A2"/>
    <mergeCell ref="B1:C1"/>
    <mergeCell ref="B2:C2"/>
    <mergeCell ref="A12:C12"/>
    <mergeCell ref="A13:C13"/>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4" customWidth="1" min="2" max="2"/>
  </cols>
  <sheetData>
    <row r="1">
      <c r="A1" s="1" t="inlineStr">
        <is>
          <t>Schedule of unvested RSUs (Details) (Parenthetical)</t>
        </is>
      </c>
      <c r="B1" s="2" t="inlineStr">
        <is>
          <t>Mar. 31, 2024</t>
        </is>
      </c>
    </row>
    <row r="2">
      <c r="A2" s="4" t="inlineStr">
        <is>
          <t>Restricted Stock Units (RSUs) [Member] | MiX Telematics Limited [Member]</t>
        </is>
      </c>
      <c r="B2" s="4" t="inlineStr">
        <is>
          <t xml:space="preserve"> </t>
        </is>
      </c>
    </row>
    <row r="3">
      <c r="A3" s="3" t="inlineStr">
        <is>
          <t>Share-Based Compensation Arrangement by Share-Based Payment Award [Line Items]</t>
        </is>
      </c>
      <c r="B3" s="4" t="inlineStr">
        <is>
          <t xml:space="preserve"> </t>
        </is>
      </c>
    </row>
    <row r="4">
      <c r="A4" s="4" t="inlineStr">
        <is>
          <t>Foreign Currency Exchange Rate, Translation</t>
        </is>
      </c>
      <c r="B4" s="14" t="n">
        <v>18.876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21" customWidth="1" min="3" max="3"/>
    <col width="40" customWidth="1" min="4" max="4"/>
    <col width="40" customWidth="1" min="5" max="5"/>
  </cols>
  <sheetData>
    <row r="1">
      <c r="A1" s="1" t="inlineStr">
        <is>
          <t>Stock-based compensation plan (Details Narrative) - MiX Telematics Limited [Member]</t>
        </is>
      </c>
      <c r="D1" s="2" t="inlineStr">
        <is>
          <t>12 Months Ended</t>
        </is>
      </c>
    </row>
    <row r="2">
      <c r="C2" s="2" t="inlineStr">
        <is>
          <t>Jun. 01, 2020 shares</t>
        </is>
      </c>
      <c r="D2" s="2" t="inlineStr">
        <is>
          <t>Mar. 31, 2024 USD ($) $ / shares shares</t>
        </is>
      </c>
      <c r="E2" s="2" t="inlineStr">
        <is>
          <t>Mar. 31, 2023 USD ($) $ / shares shares</t>
        </is>
      </c>
    </row>
    <row r="3">
      <c r="A3" s="3" t="inlineStr">
        <is>
          <t>Share-Based Compensation Arrangement by Share-Based Payment Award [Line Items]</t>
        </is>
      </c>
      <c r="C3" s="4" t="inlineStr">
        <is>
          <t xml:space="preserve"> </t>
        </is>
      </c>
      <c r="D3" s="4" t="inlineStr">
        <is>
          <t xml:space="preserve"> </t>
        </is>
      </c>
      <c r="E3" s="4" t="inlineStr">
        <is>
          <t xml:space="preserve"> </t>
        </is>
      </c>
    </row>
    <row r="4">
      <c r="A4" s="4" t="inlineStr">
        <is>
          <t>Stock-based compensation expense | $</t>
        </is>
      </c>
      <c r="C4" s="4" t="inlineStr">
        <is>
          <t xml:space="preserve"> </t>
        </is>
      </c>
      <c r="D4" s="5" t="n">
        <v>1100000</v>
      </c>
      <c r="E4" s="5" t="n">
        <v>500000</v>
      </c>
    </row>
    <row r="5">
      <c r="A5" s="4" t="inlineStr">
        <is>
          <t>Cash-settled stock based compensation costs | $</t>
        </is>
      </c>
      <c r="C5" s="4" t="inlineStr">
        <is>
          <t xml:space="preserve"> </t>
        </is>
      </c>
      <c r="D5" s="4" t="inlineStr">
        <is>
          <t xml:space="preserve"> </t>
        </is>
      </c>
      <c r="E5" s="4" t="inlineStr">
        <is>
          <t xml:space="preserve"> </t>
        </is>
      </c>
    </row>
    <row r="6">
      <c r="A6" s="4" t="inlineStr">
        <is>
          <t>Deferred tax benefit recognized | $</t>
        </is>
      </c>
      <c r="C6" s="4" t="inlineStr">
        <is>
          <t xml:space="preserve"> </t>
        </is>
      </c>
      <c r="D6" s="6" t="n">
        <v>50000</v>
      </c>
      <c r="E6" s="6" t="n">
        <v>100000</v>
      </c>
    </row>
    <row r="7">
      <c r="A7" s="4" t="inlineStr">
        <is>
          <t>Tax benefits realized on awards exercised | $</t>
        </is>
      </c>
      <c r="C7" s="4" t="inlineStr">
        <is>
          <t xml:space="preserve"> </t>
        </is>
      </c>
      <c r="D7" s="5" t="n">
        <v>40000</v>
      </c>
      <c r="E7" s="5" t="n">
        <v>200000</v>
      </c>
    </row>
    <row r="8">
      <c r="A8" s="4" t="inlineStr">
        <is>
          <t>Stock Appreciation Rights (SARs) [Member]</t>
        </is>
      </c>
      <c r="C8" s="4" t="inlineStr">
        <is>
          <t xml:space="preserve"> </t>
        </is>
      </c>
      <c r="D8" s="4" t="inlineStr">
        <is>
          <t xml:space="preserve"> </t>
        </is>
      </c>
      <c r="E8" s="4" t="inlineStr">
        <is>
          <t xml:space="preserve"> </t>
        </is>
      </c>
    </row>
    <row r="9">
      <c r="A9" s="3" t="inlineStr">
        <is>
          <t>Share-Based Compensation Arrangement by Share-Based Payment Award [Line Items]</t>
        </is>
      </c>
      <c r="C9" s="4" t="inlineStr">
        <is>
          <t xml:space="preserve"> </t>
        </is>
      </c>
      <c r="D9" s="4" t="inlineStr">
        <is>
          <t xml:space="preserve"> </t>
        </is>
      </c>
      <c r="E9" s="4" t="inlineStr">
        <is>
          <t xml:space="preserve"> </t>
        </is>
      </c>
    </row>
    <row r="10">
      <c r="A10" s="4" t="inlineStr">
        <is>
          <t>Percenatge of vesting</t>
        </is>
      </c>
      <c r="C10" s="4" t="inlineStr">
        <is>
          <t xml:space="preserve"> </t>
        </is>
      </c>
      <c r="D10" s="8" t="n">
        <v>0.25</v>
      </c>
      <c r="E10" s="4" t="inlineStr">
        <is>
          <t xml:space="preserve"> </t>
        </is>
      </c>
    </row>
    <row r="11">
      <c r="A11" s="4" t="inlineStr">
        <is>
          <t>Award expiration period</t>
        </is>
      </c>
      <c r="C11" s="4" t="inlineStr">
        <is>
          <t xml:space="preserve"> </t>
        </is>
      </c>
      <c r="D11" s="4" t="inlineStr">
        <is>
          <t>6 years</t>
        </is>
      </c>
      <c r="E11" s="4" t="inlineStr">
        <is>
          <t xml:space="preserve"> </t>
        </is>
      </c>
    </row>
    <row r="12">
      <c r="A12" s="4" t="inlineStr">
        <is>
          <t>Annual total shareholder return percentage</t>
        </is>
      </c>
      <c r="C12" s="4" t="inlineStr">
        <is>
          <t xml:space="preserve"> </t>
        </is>
      </c>
      <c r="D12" s="8" t="n">
        <v>0.1</v>
      </c>
      <c r="E12" s="8" t="n">
        <v>0.1</v>
      </c>
    </row>
    <row r="13">
      <c r="A13" s="4" t="inlineStr">
        <is>
          <t>Estimated forfeiture rate</t>
        </is>
      </c>
      <c r="C13" s="4" t="inlineStr">
        <is>
          <t xml:space="preserve"> </t>
        </is>
      </c>
      <c r="D13" s="8" t="n">
        <v>0.05</v>
      </c>
      <c r="E13" s="4" t="inlineStr">
        <is>
          <t xml:space="preserve"> </t>
        </is>
      </c>
    </row>
    <row r="14">
      <c r="A14" s="4" t="inlineStr">
        <is>
          <t>Foreign currency exchange rate</t>
        </is>
      </c>
      <c r="C14" s="4" t="inlineStr">
        <is>
          <t xml:space="preserve"> </t>
        </is>
      </c>
      <c r="D14" s="14" t="n">
        <v>18.8761</v>
      </c>
      <c r="E14" s="4" t="inlineStr">
        <is>
          <t xml:space="preserve"> </t>
        </is>
      </c>
    </row>
    <row r="15">
      <c r="A15" s="4" t="inlineStr">
        <is>
          <t>Intrinsic value of SARs exercised | $</t>
        </is>
      </c>
      <c r="C15" s="4" t="inlineStr">
        <is>
          <t xml:space="preserve"> </t>
        </is>
      </c>
      <c r="D15" s="5" t="n">
        <v>0</v>
      </c>
      <c r="E15" s="5" t="n">
        <v>1200000</v>
      </c>
    </row>
    <row r="16">
      <c r="A16" s="4" t="inlineStr">
        <is>
          <t>Number of RSUs, Unvested, Beginning Balance</t>
        </is>
      </c>
      <c r="C16" s="4" t="inlineStr">
        <is>
          <t xml:space="preserve"> </t>
        </is>
      </c>
      <c r="D16" s="6" t="n">
        <v>35800000000</v>
      </c>
      <c r="E16" s="4" t="inlineStr">
        <is>
          <t xml:space="preserve"> </t>
        </is>
      </c>
    </row>
    <row r="17">
      <c r="A17" s="4" t="inlineStr">
        <is>
          <t>Weighted- Average Grant-Date Fair Value, Unvested, Beginning Balance | $ / shares</t>
        </is>
      </c>
      <c r="B17" s="4" t="inlineStr">
        <is>
          <t>[1]</t>
        </is>
      </c>
      <c r="C17" s="4" t="inlineStr">
        <is>
          <t xml:space="preserve"> </t>
        </is>
      </c>
      <c r="D17" s="5" t="n">
        <v>15000</v>
      </c>
      <c r="E17" s="4" t="inlineStr">
        <is>
          <t xml:space="preserve"> </t>
        </is>
      </c>
    </row>
    <row r="18">
      <c r="A18" s="4" t="inlineStr">
        <is>
          <t>Performance shares</t>
        </is>
      </c>
      <c r="C18" s="4" t="inlineStr">
        <is>
          <t xml:space="preserve"> </t>
        </is>
      </c>
      <c r="D18" s="6" t="n">
        <v>10600000000</v>
      </c>
      <c r="E18" s="6" t="n">
        <v>0</v>
      </c>
    </row>
    <row r="19">
      <c r="A19" s="4" t="inlineStr">
        <is>
          <t>Weighted- Average Grant-Date Fair Value, Granted | $ / shares</t>
        </is>
      </c>
      <c r="B19" s="4" t="inlineStr">
        <is>
          <t>[1]</t>
        </is>
      </c>
      <c r="C19" s="4" t="inlineStr">
        <is>
          <t xml:space="preserve"> </t>
        </is>
      </c>
      <c r="D19" s="5" t="n">
        <v>10000</v>
      </c>
      <c r="E19" s="4" t="inlineStr">
        <is>
          <t xml:space="preserve"> </t>
        </is>
      </c>
    </row>
    <row r="20">
      <c r="A20" s="4" t="inlineStr">
        <is>
          <t>Number of SARs, Vested</t>
        </is>
      </c>
      <c r="C20" s="4" t="inlineStr">
        <is>
          <t xml:space="preserve"> </t>
        </is>
      </c>
      <c r="D20" s="6" t="n">
        <v>-12143750000</v>
      </c>
      <c r="E20" s="4" t="inlineStr">
        <is>
          <t xml:space="preserve"> </t>
        </is>
      </c>
    </row>
    <row r="21">
      <c r="A21" s="4" t="inlineStr">
        <is>
          <t>Weighted- Average Grant-Date Fair Value, Vested | $ / shares</t>
        </is>
      </c>
      <c r="B21" s="4" t="inlineStr">
        <is>
          <t>[1]</t>
        </is>
      </c>
      <c r="C21" s="4" t="inlineStr">
        <is>
          <t xml:space="preserve"> </t>
        </is>
      </c>
      <c r="D21" s="5" t="n">
        <v>16000</v>
      </c>
      <c r="E21" s="4" t="inlineStr">
        <is>
          <t xml:space="preserve"> </t>
        </is>
      </c>
    </row>
    <row r="22">
      <c r="A22" s="4" t="inlineStr">
        <is>
          <t>Number of SARs, Forfeited</t>
        </is>
      </c>
      <c r="C22" s="4" t="inlineStr">
        <is>
          <t xml:space="preserve"> </t>
        </is>
      </c>
      <c r="D22" s="6" t="n">
        <v>-1425000000</v>
      </c>
      <c r="E22" s="4" t="inlineStr">
        <is>
          <t xml:space="preserve"> </t>
        </is>
      </c>
    </row>
    <row r="23">
      <c r="A23" s="4" t="inlineStr">
        <is>
          <t>Weighted- Average Grant-Date Fair Value, Forfeited | $ / shares</t>
        </is>
      </c>
      <c r="B23" s="4" t="inlineStr">
        <is>
          <t>[1]</t>
        </is>
      </c>
      <c r="C23" s="4" t="inlineStr">
        <is>
          <t xml:space="preserve"> </t>
        </is>
      </c>
      <c r="D23" s="5" t="n">
        <v>14000</v>
      </c>
      <c r="E23" s="4" t="inlineStr">
        <is>
          <t xml:space="preserve"> </t>
        </is>
      </c>
    </row>
    <row r="24">
      <c r="A24" s="4" t="inlineStr">
        <is>
          <t>Number of RSUs, Unvested, Ending Balance</t>
        </is>
      </c>
      <c r="C24" s="4" t="inlineStr">
        <is>
          <t xml:space="preserve"> </t>
        </is>
      </c>
      <c r="D24" s="6" t="n">
        <v>32831250000</v>
      </c>
      <c r="E24" s="6" t="n">
        <v>35800000000</v>
      </c>
    </row>
    <row r="25">
      <c r="A25" s="4" t="inlineStr">
        <is>
          <t>Weighted- Average Grant-Date Fair Value, Unvested, Ending Balance | $ / shares</t>
        </is>
      </c>
      <c r="B25" s="4" t="inlineStr">
        <is>
          <t>[1]</t>
        </is>
      </c>
      <c r="C25" s="4" t="inlineStr">
        <is>
          <t xml:space="preserve"> </t>
        </is>
      </c>
      <c r="D25" s="5" t="n">
        <v>13000</v>
      </c>
      <c r="E25" s="5" t="n">
        <v>15000</v>
      </c>
    </row>
    <row r="26">
      <c r="A26" s="4" t="inlineStr">
        <is>
          <t>Unrecognized compensation cost | $</t>
        </is>
      </c>
      <c r="C26" s="4" t="inlineStr">
        <is>
          <t xml:space="preserve"> </t>
        </is>
      </c>
      <c r="D26" s="5" t="n">
        <v>1700000</v>
      </c>
      <c r="E26" s="4" t="inlineStr">
        <is>
          <t xml:space="preserve"> </t>
        </is>
      </c>
    </row>
    <row r="27">
      <c r="A27" s="4" t="inlineStr">
        <is>
          <t>Weighted-average period</t>
        </is>
      </c>
      <c r="C27" s="4" t="inlineStr">
        <is>
          <t xml:space="preserve"> </t>
        </is>
      </c>
      <c r="D27" s="4" t="inlineStr">
        <is>
          <t>3 years 6 months 7 days</t>
        </is>
      </c>
      <c r="E27" s="4" t="inlineStr">
        <is>
          <t xml:space="preserve"> </t>
        </is>
      </c>
    </row>
    <row r="28">
      <c r="A28" s="4" t="inlineStr">
        <is>
          <t>Weighted average grant date fair value per RSU granted | $ / shares</t>
        </is>
      </c>
      <c r="B28" s="4" t="inlineStr">
        <is>
          <t>[2]</t>
        </is>
      </c>
      <c r="C28" s="4" t="inlineStr">
        <is>
          <t xml:space="preserve"> </t>
        </is>
      </c>
      <c r="D28" s="5" t="n">
        <v>27000</v>
      </c>
      <c r="E28" s="4" t="inlineStr">
        <is>
          <t xml:space="preserve"> </t>
        </is>
      </c>
    </row>
    <row r="29">
      <c r="A29" s="4" t="inlineStr">
        <is>
          <t>Restricted Stock Units (RSUs) [Member]</t>
        </is>
      </c>
      <c r="C29" s="4" t="inlineStr">
        <is>
          <t xml:space="preserve"> </t>
        </is>
      </c>
      <c r="D29" s="4" t="inlineStr">
        <is>
          <t xml:space="preserve"> </t>
        </is>
      </c>
      <c r="E29" s="4" t="inlineStr">
        <is>
          <t xml:space="preserve"> </t>
        </is>
      </c>
    </row>
    <row r="30">
      <c r="A30" s="3" t="inlineStr">
        <is>
          <t>Share-Based Compensation Arrangement by Share-Based Payment Award [Line Items]</t>
        </is>
      </c>
      <c r="C30" s="4" t="inlineStr">
        <is>
          <t xml:space="preserve"> </t>
        </is>
      </c>
      <c r="D30" s="4" t="inlineStr">
        <is>
          <t xml:space="preserve"> </t>
        </is>
      </c>
      <c r="E30" s="4" t="inlineStr">
        <is>
          <t xml:space="preserve"> </t>
        </is>
      </c>
    </row>
    <row r="31">
      <c r="A31" s="4" t="inlineStr">
        <is>
          <t>Percenatge of vesting</t>
        </is>
      </c>
      <c r="C31" s="4" t="inlineStr">
        <is>
          <t xml:space="preserve"> </t>
        </is>
      </c>
      <c r="D31" s="8" t="n">
        <v>0.5</v>
      </c>
      <c r="E31" s="4" t="inlineStr">
        <is>
          <t xml:space="preserve"> </t>
        </is>
      </c>
    </row>
    <row r="32">
      <c r="A32" s="4" t="inlineStr">
        <is>
          <t>Estimated forfeiture rate</t>
        </is>
      </c>
      <c r="C32" s="4" t="inlineStr">
        <is>
          <t xml:space="preserve"> </t>
        </is>
      </c>
      <c r="D32" s="8" t="n">
        <v>0.05</v>
      </c>
      <c r="E32" s="4" t="inlineStr">
        <is>
          <t xml:space="preserve"> </t>
        </is>
      </c>
    </row>
    <row r="33">
      <c r="A33" s="4" t="inlineStr">
        <is>
          <t>Foreign currency exchange rate</t>
        </is>
      </c>
      <c r="C33" s="4" t="inlineStr">
        <is>
          <t xml:space="preserve"> </t>
        </is>
      </c>
      <c r="D33" s="14" t="n">
        <v>18.8761</v>
      </c>
      <c r="E33" s="4" t="inlineStr">
        <is>
          <t xml:space="preserve"> </t>
        </is>
      </c>
    </row>
    <row r="34">
      <c r="A34" s="4" t="inlineStr">
        <is>
          <t>Number of RSUs, Unvested, Beginning Balance</t>
        </is>
      </c>
      <c r="C34" s="4" t="inlineStr">
        <is>
          <t xml:space="preserve"> </t>
        </is>
      </c>
      <c r="D34" s="6" t="n">
        <v>800000000</v>
      </c>
      <c r="E34" s="4" t="inlineStr">
        <is>
          <t xml:space="preserve"> </t>
        </is>
      </c>
    </row>
    <row r="35">
      <c r="A35" s="4" t="inlineStr">
        <is>
          <t>Performance shares</t>
        </is>
      </c>
      <c r="C35" s="6" t="n">
        <v>2000000</v>
      </c>
      <c r="D35" s="4" t="inlineStr">
        <is>
          <t xml:space="preserve"> </t>
        </is>
      </c>
      <c r="E35" s="4" t="inlineStr">
        <is>
          <t xml:space="preserve"> </t>
        </is>
      </c>
    </row>
    <row r="36">
      <c r="A36" s="4" t="inlineStr">
        <is>
          <t>Number of SARs, Vested</t>
        </is>
      </c>
      <c r="C36" s="4" t="inlineStr">
        <is>
          <t xml:space="preserve"> </t>
        </is>
      </c>
      <c r="D36" s="6" t="n">
        <v>-800000000</v>
      </c>
      <c r="E36" s="4" t="inlineStr">
        <is>
          <t xml:space="preserve"> </t>
        </is>
      </c>
    </row>
    <row r="37">
      <c r="A37" s="4" t="inlineStr">
        <is>
          <t>Number of SARs, Forfeited</t>
        </is>
      </c>
      <c r="C37" s="4" t="inlineStr">
        <is>
          <t xml:space="preserve"> </t>
        </is>
      </c>
      <c r="D37" s="4" t="inlineStr">
        <is>
          <t xml:space="preserve"> </t>
        </is>
      </c>
      <c r="E37" s="4" t="inlineStr">
        <is>
          <t xml:space="preserve"> </t>
        </is>
      </c>
    </row>
    <row r="38">
      <c r="A38" s="4" t="inlineStr">
        <is>
          <t>Number of RSUs, Unvested, Ending Balance</t>
        </is>
      </c>
      <c r="C38" s="4" t="inlineStr">
        <is>
          <t xml:space="preserve"> </t>
        </is>
      </c>
      <c r="D38" s="4" t="inlineStr">
        <is>
          <t xml:space="preserve"> </t>
        </is>
      </c>
      <c r="E38" s="6" t="n">
        <v>800000000</v>
      </c>
    </row>
    <row r="39">
      <c r="A39" s="4" t="inlineStr">
        <is>
          <t>Weighted average grant date fair value per RSU granted | $ / shares</t>
        </is>
      </c>
      <c r="B39" s="4" t="inlineStr">
        <is>
          <t>[3]</t>
        </is>
      </c>
      <c r="C39" s="4" t="inlineStr">
        <is>
          <t xml:space="preserve"> </t>
        </is>
      </c>
      <c r="D39" s="5" t="n">
        <v>30</v>
      </c>
      <c r="E39" s="4" t="inlineStr">
        <is>
          <t xml:space="preserve"> </t>
        </is>
      </c>
    </row>
    <row r="40">
      <c r="A40" s="4" t="inlineStr">
        <is>
          <t>Power Fleet Inc [Member]</t>
        </is>
      </c>
      <c r="C40" s="4" t="inlineStr">
        <is>
          <t xml:space="preserve"> </t>
        </is>
      </c>
      <c r="D40" s="4" t="inlineStr">
        <is>
          <t xml:space="preserve"> </t>
        </is>
      </c>
      <c r="E40" s="4" t="inlineStr">
        <is>
          <t xml:space="preserve"> </t>
        </is>
      </c>
    </row>
    <row r="41">
      <c r="A41" s="3" t="inlineStr">
        <is>
          <t>Share-Based Compensation Arrangement by Share-Based Payment Award [Line Items]</t>
        </is>
      </c>
      <c r="C41" s="4" t="inlineStr">
        <is>
          <t xml:space="preserve"> </t>
        </is>
      </c>
      <c r="D41" s="4" t="inlineStr">
        <is>
          <t xml:space="preserve"> </t>
        </is>
      </c>
      <c r="E41" s="4" t="inlineStr">
        <is>
          <t xml:space="preserve"> </t>
        </is>
      </c>
    </row>
    <row r="42">
      <c r="A42" s="4" t="inlineStr">
        <is>
          <t>Cash-settled stock based compensation costs | $</t>
        </is>
      </c>
      <c r="C42" s="4" t="inlineStr">
        <is>
          <t xml:space="preserve"> </t>
        </is>
      </c>
      <c r="D42" s="5" t="n">
        <v>800000</v>
      </c>
      <c r="E42" s="4" t="inlineStr">
        <is>
          <t xml:space="preserve"> </t>
        </is>
      </c>
    </row>
    <row r="43">
      <c r="A43" s="4" t="inlineStr">
        <is>
          <t>MiX Telematics Long TermIncentive Plan [Member]</t>
        </is>
      </c>
      <c r="C43" s="4" t="inlineStr">
        <is>
          <t xml:space="preserve"> </t>
        </is>
      </c>
      <c r="D43" s="4" t="inlineStr">
        <is>
          <t xml:space="preserve"> </t>
        </is>
      </c>
      <c r="E43" s="4" t="inlineStr">
        <is>
          <t xml:space="preserve"> </t>
        </is>
      </c>
    </row>
    <row r="44">
      <c r="A44" s="3" t="inlineStr">
        <is>
          <t>Share-Based Compensation Arrangement by Share-Based Payment Award [Line Items]</t>
        </is>
      </c>
      <c r="C44" s="4" t="inlineStr">
        <is>
          <t xml:space="preserve"> </t>
        </is>
      </c>
      <c r="D44" s="4" t="inlineStr">
        <is>
          <t xml:space="preserve"> </t>
        </is>
      </c>
      <c r="E44" s="4" t="inlineStr">
        <is>
          <t xml:space="preserve"> </t>
        </is>
      </c>
    </row>
    <row r="45">
      <c r="A45" s="4" t="inlineStr">
        <is>
          <t>Number of shares reserved for future issuance</t>
        </is>
      </c>
      <c r="C45" s="4" t="inlineStr">
        <is>
          <t xml:space="preserve"> </t>
        </is>
      </c>
      <c r="D45" s="6" t="n">
        <v>12790000</v>
      </c>
      <c r="E45" s="4" t="inlineStr">
        <is>
          <t xml:space="preserve"> </t>
        </is>
      </c>
    </row>
    <row r="46">
      <c r="A46" s="4" t="inlineStr">
        <is>
          <t>MiX Telematics Long TermIncentive Plan [Member] | Restricted Stock Units (RSUs) [Member] | Any Financial Year [Member] | Maximum [Member]</t>
        </is>
      </c>
      <c r="C46" s="4" t="inlineStr">
        <is>
          <t xml:space="preserve"> </t>
        </is>
      </c>
      <c r="D46" s="4" t="inlineStr">
        <is>
          <t xml:space="preserve"> </t>
        </is>
      </c>
      <c r="E46" s="4" t="inlineStr">
        <is>
          <t xml:space="preserve"> </t>
        </is>
      </c>
    </row>
    <row r="47">
      <c r="A47" s="3" t="inlineStr">
        <is>
          <t>Share-Based Compensation Arrangement by Share-Based Payment Award [Line Items]</t>
        </is>
      </c>
      <c r="C47" s="4" t="inlineStr">
        <is>
          <t xml:space="preserve"> </t>
        </is>
      </c>
      <c r="D47" s="4" t="inlineStr">
        <is>
          <t xml:space="preserve"> </t>
        </is>
      </c>
      <c r="E47" s="4" t="inlineStr">
        <is>
          <t xml:space="preserve"> </t>
        </is>
      </c>
    </row>
    <row r="48">
      <c r="A48" s="4" t="inlineStr">
        <is>
          <t>Share-Based Compensation Arrangement by Share-Based Payment Award, Number of Shares Authorized</t>
        </is>
      </c>
      <c r="C48" s="4" t="inlineStr">
        <is>
          <t xml:space="preserve"> </t>
        </is>
      </c>
      <c r="D48" s="6" t="n">
        <v>2000000</v>
      </c>
      <c r="E48" s="4" t="inlineStr">
        <is>
          <t xml:space="preserve"> </t>
        </is>
      </c>
    </row>
    <row r="49">
      <c r="A49" s="4" t="inlineStr">
        <is>
          <t>MiX Telematics Long TermIncentive Plan [Member] | Restricted Stock Units (RSUs) [Member] | Over The Life Of The Plan [Member] | Maximum [Member]</t>
        </is>
      </c>
      <c r="C49" s="4" t="inlineStr">
        <is>
          <t xml:space="preserve"> </t>
        </is>
      </c>
      <c r="D49" s="4" t="inlineStr">
        <is>
          <t xml:space="preserve"> </t>
        </is>
      </c>
      <c r="E49" s="4" t="inlineStr">
        <is>
          <t xml:space="preserve"> </t>
        </is>
      </c>
    </row>
    <row r="50">
      <c r="A50" s="3" t="inlineStr">
        <is>
          <t>Share-Based Compensation Arrangement by Share-Based Payment Award [Line Items]</t>
        </is>
      </c>
      <c r="C50" s="4" t="inlineStr">
        <is>
          <t xml:space="preserve"> </t>
        </is>
      </c>
      <c r="D50" s="4" t="inlineStr">
        <is>
          <t xml:space="preserve"> </t>
        </is>
      </c>
      <c r="E50" s="4" t="inlineStr">
        <is>
          <t xml:space="preserve"> </t>
        </is>
      </c>
    </row>
    <row r="51">
      <c r="A51" s="4" t="inlineStr">
        <is>
          <t>Share-Based Compensation Arrangement by Share-Based Payment Award, Number of Shares Authorized</t>
        </is>
      </c>
      <c r="C51" s="4" t="inlineStr">
        <is>
          <t xml:space="preserve"> </t>
        </is>
      </c>
      <c r="D51" s="6" t="n">
        <v>12000000</v>
      </c>
      <c r="E51" s="4" t="inlineStr">
        <is>
          <t xml:space="preserve"> </t>
        </is>
      </c>
    </row>
    <row r="52"/>
    <row r="53">
      <c r="A53" s="4" t="inlineStr">
        <is>
          <t>[1]The exercise
price used to determine the grant date fair value is denominated in South African cents. U.S. currency amounts are based on a ZAR:USD
exchange rate of 18.8761
18.8761 18.8761</t>
        </is>
      </c>
    </row>
  </sheetData>
  <mergeCells count="4">
    <mergeCell ref="A1:B2"/>
    <mergeCell ref="D1:E1"/>
    <mergeCell ref="A52:D52"/>
    <mergeCell ref="A53:D53"/>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undrawn facilities (Details) - MiX Telematics Limited [Member] - USD ($) $ in Thousands</t>
        </is>
      </c>
      <c r="C1" s="2" t="inlineStr">
        <is>
          <t>Mar. 31, 2024</t>
        </is>
      </c>
      <c r="D1" s="2" t="inlineStr">
        <is>
          <t>Mar. 31, 2023</t>
        </is>
      </c>
    </row>
    <row r="2">
      <c r="A2" s="3" t="inlineStr">
        <is>
          <t>Line of Credit Facility [Line Items]</t>
        </is>
      </c>
      <c r="C2" s="4" t="inlineStr">
        <is>
          <t xml:space="preserve"> </t>
        </is>
      </c>
      <c r="D2" s="4" t="inlineStr">
        <is>
          <t xml:space="preserve"> </t>
        </is>
      </c>
    </row>
    <row r="3">
      <c r="A3" s="4" t="inlineStr">
        <is>
          <t>Line of credit facility remaining borrowing capacity</t>
        </is>
      </c>
      <c r="C3" s="5" t="n">
        <v>12723</v>
      </c>
      <c r="D3" s="5" t="n">
        <v>18666</v>
      </c>
    </row>
    <row r="4">
      <c r="A4" s="4" t="inlineStr">
        <is>
          <t>CFC Overdraft Facility [Member] | Standard Bank Limited [Member]</t>
        </is>
      </c>
      <c r="C4" s="4" t="inlineStr">
        <is>
          <t xml:space="preserve"> </t>
        </is>
      </c>
      <c r="D4" s="4" t="inlineStr">
        <is>
          <t xml:space="preserve"> </t>
        </is>
      </c>
    </row>
    <row r="5">
      <c r="A5" s="3" t="inlineStr">
        <is>
          <t>Line of Credit Facility [Line Items]</t>
        </is>
      </c>
      <c r="C5" s="4" t="inlineStr">
        <is>
          <t xml:space="preserve"> </t>
        </is>
      </c>
      <c r="D5" s="4" t="inlineStr">
        <is>
          <t xml:space="preserve"> </t>
        </is>
      </c>
    </row>
    <row r="6">
      <c r="A6" s="4" t="inlineStr">
        <is>
          <t>Debt instrument percentage deducted from interest rate</t>
        </is>
      </c>
      <c r="B6" s="4" t="inlineStr">
        <is>
          <t>[1]</t>
        </is>
      </c>
      <c r="C6" s="7" t="n">
        <v>0.012</v>
      </c>
      <c r="D6" s="7" t="n">
        <v>0.012</v>
      </c>
    </row>
    <row r="7">
      <c r="A7" s="4" t="inlineStr">
        <is>
          <t>Line of credit facility remaining borrowing capacity</t>
        </is>
      </c>
      <c r="C7" s="5" t="n">
        <v>2710</v>
      </c>
      <c r="D7" s="5" t="n">
        <v>1180</v>
      </c>
    </row>
    <row r="8">
      <c r="A8" s="4" t="inlineStr">
        <is>
          <t>Ned bank Limited [Member] | Standard Bank Limited [Member]</t>
        </is>
      </c>
      <c r="C8" s="4" t="inlineStr">
        <is>
          <t xml:space="preserve"> </t>
        </is>
      </c>
      <c r="D8" s="4" t="inlineStr">
        <is>
          <t xml:space="preserve"> </t>
        </is>
      </c>
    </row>
    <row r="9">
      <c r="A9" s="3" t="inlineStr">
        <is>
          <t>Line of Credit Facility [Line Items]</t>
        </is>
      </c>
      <c r="C9" s="4" t="inlineStr">
        <is>
          <t xml:space="preserve"> </t>
        </is>
      </c>
      <c r="D9" s="4" t="inlineStr">
        <is>
          <t xml:space="preserve"> </t>
        </is>
      </c>
    </row>
    <row r="10">
      <c r="A10" s="4" t="inlineStr">
        <is>
          <t>Debt instrument percentage deducted from interest rate</t>
        </is>
      </c>
      <c r="B10" s="4" t="inlineStr">
        <is>
          <t>[1]</t>
        </is>
      </c>
      <c r="C10" s="8" t="n">
        <v>0.02</v>
      </c>
      <c r="D10" s="8" t="n">
        <v>0.02</v>
      </c>
    </row>
    <row r="11">
      <c r="A11" s="4" t="inlineStr">
        <is>
          <t>Line of credit facility remaining borrowing capacity</t>
        </is>
      </c>
      <c r="C11" s="4" t="inlineStr">
        <is>
          <t xml:space="preserve"> </t>
        </is>
      </c>
      <c r="D11" s="5" t="n">
        <v>264</v>
      </c>
    </row>
    <row r="12">
      <c r="A12" s="4" t="inlineStr">
        <is>
          <t>General Committed Banking Facility [Member] | Standard Bank Limited [Member]</t>
        </is>
      </c>
      <c r="C12" s="4" t="inlineStr">
        <is>
          <t xml:space="preserve"> </t>
        </is>
      </c>
      <c r="D12" s="4" t="inlineStr">
        <is>
          <t xml:space="preserve"> </t>
        </is>
      </c>
    </row>
    <row r="13">
      <c r="A13" s="3" t="inlineStr">
        <is>
          <t>Line of Credit Facility [Line Items]</t>
        </is>
      </c>
      <c r="C13" s="4" t="inlineStr">
        <is>
          <t xml:space="preserve"> </t>
        </is>
      </c>
      <c r="D13" s="4" t="inlineStr">
        <is>
          <t xml:space="preserve"> </t>
        </is>
      </c>
    </row>
    <row r="14">
      <c r="A14" s="4" t="inlineStr">
        <is>
          <t>Debt instrument percentage deducted from interest rate</t>
        </is>
      </c>
      <c r="B14" s="4" t="inlineStr">
        <is>
          <t>[1]</t>
        </is>
      </c>
      <c r="C14" s="7" t="n">
        <v>0.015</v>
      </c>
      <c r="D14" s="4" t="inlineStr">
        <is>
          <t xml:space="preserve"> </t>
        </is>
      </c>
    </row>
    <row r="15">
      <c r="A15" s="4" t="inlineStr">
        <is>
          <t>General Committed Banking Facility [Member] | Investec Limited [Member]</t>
        </is>
      </c>
      <c r="C15" s="4" t="inlineStr">
        <is>
          <t xml:space="preserve"> </t>
        </is>
      </c>
      <c r="D15" s="4" t="inlineStr">
        <is>
          <t xml:space="preserve"> </t>
        </is>
      </c>
    </row>
    <row r="16">
      <c r="A16" s="3" t="inlineStr">
        <is>
          <t>Line of Credit Facility [Line Items]</t>
        </is>
      </c>
      <c r="C16" s="4" t="inlineStr">
        <is>
          <t xml:space="preserve"> </t>
        </is>
      </c>
      <c r="D16" s="4" t="inlineStr">
        <is>
          <t xml:space="preserve"> </t>
        </is>
      </c>
    </row>
    <row r="17">
      <c r="A17" s="4" t="inlineStr">
        <is>
          <t>Debt instrument percentage deducted from interest rate</t>
        </is>
      </c>
      <c r="B17" s="4" t="inlineStr">
        <is>
          <t>[1]</t>
        </is>
      </c>
      <c r="C17" s="4" t="inlineStr">
        <is>
          <t xml:space="preserve"> </t>
        </is>
      </c>
      <c r="D17" s="7" t="n">
        <v>0.015</v>
      </c>
    </row>
    <row r="18">
      <c r="A18" s="4" t="inlineStr">
        <is>
          <t>Line of credit facility remaining borrowing capacity</t>
        </is>
      </c>
      <c r="C18" s="5" t="n">
        <v>13</v>
      </c>
      <c r="D18" s="5" t="n">
        <v>7222</v>
      </c>
    </row>
    <row r="19">
      <c r="A19" s="4" t="inlineStr">
        <is>
          <t>General Uncommitted Banking Facility [Member] | Standard Bank Limited [Member]</t>
        </is>
      </c>
      <c r="C19" s="4" t="inlineStr">
        <is>
          <t xml:space="preserve"> </t>
        </is>
      </c>
      <c r="D19" s="4" t="inlineStr">
        <is>
          <t xml:space="preserve"> </t>
        </is>
      </c>
    </row>
    <row r="20">
      <c r="A20" s="3" t="inlineStr">
        <is>
          <t>Line of Credit Facility [Line Items]</t>
        </is>
      </c>
      <c r="C20" s="4" t="inlineStr">
        <is>
          <t xml:space="preserve"> </t>
        </is>
      </c>
      <c r="D20" s="4" t="inlineStr">
        <is>
          <t xml:space="preserve"> </t>
        </is>
      </c>
    </row>
    <row r="21">
      <c r="A21" s="4" t="inlineStr">
        <is>
          <t>Line of credit facility remaining borrowing capacity</t>
        </is>
      </c>
      <c r="C21" s="5" t="n">
        <v>10000</v>
      </c>
      <c r="D21" s="5" t="n">
        <v>10000</v>
      </c>
    </row>
    <row r="22"/>
    <row r="23">
      <c r="A23" s="4" t="inlineStr">
        <is>
          <t>[1]South
                                            African prime interest rate</t>
        </is>
      </c>
    </row>
  </sheetData>
  <mergeCells count="3">
    <mergeCell ref="A1:B1"/>
    <mergeCell ref="A22:C22"/>
    <mergeCell ref="A23:C23"/>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Details Narrative) - MiX Telematics Limited [Member] $ in Thousands, R in Millions</t>
        </is>
      </c>
      <c r="C1" s="2" t="inlineStr">
        <is>
          <t>12 Months Ended</t>
        </is>
      </c>
    </row>
    <row r="2">
      <c r="C2" s="2" t="inlineStr">
        <is>
          <t>Mar. 31, 2024 USD ($)</t>
        </is>
      </c>
      <c r="D2" s="2" t="inlineStr">
        <is>
          <t>Mar. 31, 2024 ZAR (R)</t>
        </is>
      </c>
      <c r="E2" s="2" t="inlineStr">
        <is>
          <t>Mar. 13, 2024 USD ($)</t>
        </is>
      </c>
      <c r="F2" s="2" t="inlineStr">
        <is>
          <t>Mar. 07, 2024 USD ($)</t>
        </is>
      </c>
      <c r="G2" s="2" t="inlineStr">
        <is>
          <t>Mar. 31, 2023 USD ($)</t>
        </is>
      </c>
      <c r="H2" s="2" t="inlineStr">
        <is>
          <t>Nov. 15, 2022 ZAR (R)</t>
        </is>
      </c>
    </row>
    <row r="3">
      <c r="A3" s="3" t="inlineStr">
        <is>
          <t>Line of Credit Facil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ne of credit, current</t>
        </is>
      </c>
      <c r="C4" s="5" t="n">
        <v>20158</v>
      </c>
      <c r="D4" s="4" t="inlineStr">
        <is>
          <t xml:space="preserve"> </t>
        </is>
      </c>
      <c r="E4" s="4" t="inlineStr">
        <is>
          <t xml:space="preserve"> </t>
        </is>
      </c>
      <c r="F4" s="4" t="inlineStr">
        <is>
          <t xml:space="preserve"> </t>
        </is>
      </c>
      <c r="G4" s="5" t="n">
        <v>15253</v>
      </c>
      <c r="H4" s="4" t="inlineStr">
        <is>
          <t xml:space="preserve"> </t>
        </is>
      </c>
    </row>
    <row r="5">
      <c r="A5" s="4" t="inlineStr">
        <is>
          <t>Bank overdraftt, current</t>
        </is>
      </c>
      <c r="C5" s="6" t="n">
        <v>195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ook over draft current</t>
        </is>
      </c>
      <c r="C6" s="6" t="n">
        <v>6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Face Amount</t>
        </is>
      </c>
      <c r="C7" s="4" t="inlineStr">
        <is>
          <t xml:space="preserve"> </t>
        </is>
      </c>
      <c r="D7" s="4" t="inlineStr">
        <is>
          <t xml:space="preserve"> </t>
        </is>
      </c>
      <c r="E7" s="5" t="n">
        <v>85000</v>
      </c>
      <c r="F7" s="5" t="n">
        <v>85000</v>
      </c>
      <c r="G7" s="4" t="inlineStr">
        <is>
          <t xml:space="preserve"> </t>
        </is>
      </c>
      <c r="H7" s="4" t="inlineStr">
        <is>
          <t xml:space="preserve"> </t>
        </is>
      </c>
    </row>
    <row r="8">
      <c r="A8" s="4" t="inlineStr">
        <is>
          <t>Credit Agreement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ine of Credit Facility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ine of credit facility maximum borrowing capacity</t>
        </is>
      </c>
      <c r="C10" s="5" t="n">
        <v>19000</v>
      </c>
      <c r="D10" s="10" t="n">
        <v>350</v>
      </c>
      <c r="E10" s="4" t="inlineStr">
        <is>
          <t xml:space="preserve"> </t>
        </is>
      </c>
      <c r="F10" s="4" t="inlineStr">
        <is>
          <t xml:space="preserve"> </t>
        </is>
      </c>
      <c r="G10" s="4" t="inlineStr">
        <is>
          <t xml:space="preserve"> </t>
        </is>
      </c>
      <c r="H10" s="4" t="inlineStr">
        <is>
          <t xml:space="preserve"> </t>
        </is>
      </c>
    </row>
    <row r="11">
      <c r="A11" s="4" t="inlineStr">
        <is>
          <t>Debt instrument interest rate effective percentage</t>
        </is>
      </c>
      <c r="C11" s="7" t="n">
        <v>0.0075</v>
      </c>
      <c r="D11" s="7" t="n">
        <v>0.0075</v>
      </c>
      <c r="E11" s="4" t="inlineStr">
        <is>
          <t xml:space="preserve"> </t>
        </is>
      </c>
      <c r="F11" s="4" t="inlineStr">
        <is>
          <t xml:space="preserve"> </t>
        </is>
      </c>
      <c r="G11" s="4" t="inlineStr">
        <is>
          <t xml:space="preserve"> </t>
        </is>
      </c>
      <c r="H11" s="4" t="inlineStr">
        <is>
          <t xml:space="preserve"> </t>
        </is>
      </c>
    </row>
    <row r="12">
      <c r="A12" s="4" t="inlineStr">
        <is>
          <t>Standard Bank Limited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ine of Credit Facility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Interest Rate, Stated Percentage</t>
        </is>
      </c>
      <c r="C14" s="7" t="n">
        <v>0.1175</v>
      </c>
      <c r="D14" s="7" t="n">
        <v>0.1175</v>
      </c>
      <c r="E14" s="4" t="inlineStr">
        <is>
          <t xml:space="preserve"> </t>
        </is>
      </c>
      <c r="F14" s="4" t="inlineStr">
        <is>
          <t xml:space="preserve"> </t>
        </is>
      </c>
      <c r="G14" s="7" t="n">
        <v>0.1125</v>
      </c>
      <c r="H14" s="4" t="inlineStr">
        <is>
          <t xml:space="preserve"> </t>
        </is>
      </c>
    </row>
    <row r="15">
      <c r="A15" s="4" t="inlineStr">
        <is>
          <t>Standard Bank Limited [Member] | General Committed Banking Facility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ine of Credit Facility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percentage deducted from interest rate</t>
        </is>
      </c>
      <c r="B17" s="4" t="inlineStr">
        <is>
          <t>[1]</t>
        </is>
      </c>
      <c r="C17" s="7" t="n">
        <v>0.015</v>
      </c>
      <c r="D17" s="7" t="n">
        <v>0.015</v>
      </c>
      <c r="E17" s="4" t="inlineStr">
        <is>
          <t xml:space="preserve"> </t>
        </is>
      </c>
      <c r="F17" s="4" t="inlineStr">
        <is>
          <t xml:space="preserve"> </t>
        </is>
      </c>
      <c r="G17" s="4" t="inlineStr">
        <is>
          <t xml:space="preserve"> </t>
        </is>
      </c>
      <c r="H17" s="4" t="inlineStr">
        <is>
          <t xml:space="preserve"> </t>
        </is>
      </c>
    </row>
    <row r="18">
      <c r="A18" s="4" t="inlineStr">
        <is>
          <t>Standard Bank Limited [Member] | CFC Overdraft Facility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ine of Credit Facility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ine of credit facility maximum borrowing capacity</t>
        </is>
      </c>
      <c r="C20" s="5" t="n">
        <v>3700</v>
      </c>
      <c r="D20" s="4" t="inlineStr">
        <is>
          <t xml:space="preserve"> </t>
        </is>
      </c>
      <c r="E20" s="4" t="inlineStr">
        <is>
          <t xml:space="preserve"> </t>
        </is>
      </c>
      <c r="F20" s="4" t="inlineStr">
        <is>
          <t xml:space="preserve"> </t>
        </is>
      </c>
      <c r="G20" s="4" t="inlineStr">
        <is>
          <t xml:space="preserve"> </t>
        </is>
      </c>
      <c r="H20" s="10" t="n">
        <v>70</v>
      </c>
    </row>
    <row r="21">
      <c r="A21" s="4" t="inlineStr">
        <is>
          <t>Debt instrument percentage deducted from interest rate</t>
        </is>
      </c>
      <c r="B21" s="4" t="inlineStr">
        <is>
          <t>[1]</t>
        </is>
      </c>
      <c r="C21" s="7" t="n">
        <v>0.012</v>
      </c>
      <c r="D21" s="7" t="n">
        <v>0.012</v>
      </c>
      <c r="E21" s="4" t="inlineStr">
        <is>
          <t xml:space="preserve"> </t>
        </is>
      </c>
      <c r="F21" s="4" t="inlineStr">
        <is>
          <t xml:space="preserve"> </t>
        </is>
      </c>
      <c r="G21" s="7" t="n">
        <v>0.012</v>
      </c>
      <c r="H21" s="4" t="inlineStr">
        <is>
          <t xml:space="preserve"> </t>
        </is>
      </c>
    </row>
    <row r="22">
      <c r="A22" s="4" t="inlineStr">
        <is>
          <t>Long-Term Line of Credit</t>
        </is>
      </c>
      <c r="C22" s="5" t="n">
        <v>1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andard Bank Limited [Member] | CFC Overdraft Facility [Member] | Credit Agreement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ine of Credit Facility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ine of Credit Facility, Commitment Fee Percentage</t>
        </is>
      </c>
      <c r="C25" s="7" t="n">
        <v>0.01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vestec Limited [Member] | General Committed Banking Facility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ine of Credit Facility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ine of credit facility maximum borrowing capacity</t>
        </is>
      </c>
      <c r="C28" s="5" t="n">
        <v>19000</v>
      </c>
      <c r="D28" s="10" t="n">
        <v>350</v>
      </c>
      <c r="E28" s="4" t="inlineStr">
        <is>
          <t xml:space="preserve"> </t>
        </is>
      </c>
      <c r="F28" s="4" t="inlineStr">
        <is>
          <t xml:space="preserve"> </t>
        </is>
      </c>
      <c r="G28" s="4" t="inlineStr">
        <is>
          <t xml:space="preserve"> </t>
        </is>
      </c>
      <c r="H28" s="4" t="inlineStr">
        <is>
          <t xml:space="preserve"> </t>
        </is>
      </c>
    </row>
    <row r="29">
      <c r="A29" s="4" t="inlineStr">
        <is>
          <t>Line of Credit Facility, Commitment Fee Percentage</t>
        </is>
      </c>
      <c r="C29" s="8" t="n">
        <v>0.3</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percentage deducted from interest rate</t>
        </is>
      </c>
      <c r="B30" s="4" t="inlineStr">
        <is>
          <t>[1]</t>
        </is>
      </c>
      <c r="C30" s="4" t="inlineStr">
        <is>
          <t xml:space="preserve"> </t>
        </is>
      </c>
      <c r="D30" s="4" t="inlineStr">
        <is>
          <t xml:space="preserve"> </t>
        </is>
      </c>
      <c r="E30" s="4" t="inlineStr">
        <is>
          <t xml:space="preserve"> </t>
        </is>
      </c>
      <c r="F30" s="4" t="inlineStr">
        <is>
          <t xml:space="preserve"> </t>
        </is>
      </c>
      <c r="G30" s="7" t="n">
        <v>0.015</v>
      </c>
      <c r="H30" s="4" t="inlineStr">
        <is>
          <t xml:space="preserve"> </t>
        </is>
      </c>
    </row>
    <row r="31">
      <c r="A31" s="4" t="inlineStr">
        <is>
          <t>Investec Limited [Member] | General Uncommitted Banking Facility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ine of Credit Facility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ine of credit facility maximum borrowing capacity</t>
        </is>
      </c>
      <c r="C33" s="5" t="n">
        <v>1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ine of Credit Facility, Commitment Fee Percentage</t>
        </is>
      </c>
      <c r="C34" s="8" t="n">
        <v>0.1</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vestec Limited [Member] | General Committed Banking Facility One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ine of Credit Facility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ine of credit facility maximum borrowing capacity</t>
        </is>
      </c>
      <c r="C37" s="5" t="n">
        <v>185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ne Facility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ine of Credit Facility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Instrument, Face Amount</t>
        </is>
      </c>
      <c r="C40" s="4" t="inlineStr">
        <is>
          <t xml:space="preserve"> </t>
        </is>
      </c>
      <c r="D40" s="4" t="inlineStr">
        <is>
          <t xml:space="preserve"> </t>
        </is>
      </c>
      <c r="E40" s="4" t="inlineStr">
        <is>
          <t xml:space="preserve"> </t>
        </is>
      </c>
      <c r="F40" s="6" t="n">
        <v>42500</v>
      </c>
      <c r="G40" s="4" t="inlineStr">
        <is>
          <t xml:space="preserve"> </t>
        </is>
      </c>
      <c r="H40" s="4" t="inlineStr">
        <is>
          <t xml:space="preserve"> </t>
        </is>
      </c>
    </row>
    <row r="41">
      <c r="A41" s="4" t="inlineStr">
        <is>
          <t>Two Facility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ine of Credit Facility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Instrument, Face Amount</t>
        </is>
      </c>
      <c r="C43" s="4" t="inlineStr">
        <is>
          <t xml:space="preserve"> </t>
        </is>
      </c>
      <c r="D43" s="4" t="inlineStr">
        <is>
          <t xml:space="preserve"> </t>
        </is>
      </c>
      <c r="E43" s="4" t="inlineStr">
        <is>
          <t xml:space="preserve"> </t>
        </is>
      </c>
      <c r="F43" s="5" t="n">
        <v>42500</v>
      </c>
      <c r="G43" s="4" t="inlineStr">
        <is>
          <t xml:space="preserve"> </t>
        </is>
      </c>
      <c r="H43" s="4" t="inlineStr">
        <is>
          <t xml:space="preserve"> </t>
        </is>
      </c>
    </row>
    <row r="44"/>
    <row r="45">
      <c r="A45" s="4" t="inlineStr">
        <is>
          <t>[1]South
                                            African prime interest rate</t>
        </is>
      </c>
    </row>
  </sheetData>
  <mergeCells count="3">
    <mergeCell ref="A1:B2"/>
    <mergeCell ref="A44:G44"/>
    <mergeCell ref="A45:G45"/>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Narrative) - MiX Telematics Limited [Member] - USD ($) $ in Millions</t>
        </is>
      </c>
      <c r="B1" s="2" t="inlineStr">
        <is>
          <t>Mar. 31, 2024</t>
        </is>
      </c>
      <c r="C1" s="2" t="inlineStr">
        <is>
          <t>Mar. 31, 2023</t>
        </is>
      </c>
    </row>
    <row r="2">
      <c r="A2" s="3" t="inlineStr">
        <is>
          <t>Loss Contingencies [Line Items]</t>
        </is>
      </c>
      <c r="B2" s="4" t="inlineStr">
        <is>
          <t xml:space="preserve"> </t>
        </is>
      </c>
      <c r="C2" s="4" t="inlineStr">
        <is>
          <t xml:space="preserve"> </t>
        </is>
      </c>
    </row>
    <row r="3">
      <c r="A3" s="4" t="inlineStr">
        <is>
          <t>Other commitment</t>
        </is>
      </c>
      <c r="B3" s="11" t="n">
        <v>4.4</v>
      </c>
      <c r="C3" s="11" t="n">
        <v>2.2</v>
      </c>
    </row>
    <row r="4">
      <c r="A4" s="4" t="inlineStr">
        <is>
          <t>Amended Network Service Agreement With Mobile Telephone Network Proprietary Limited [Member] | Maximum [Member]</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Loss contingency estimate of possible loss</t>
        </is>
      </c>
      <c r="B6" s="13" t="n">
        <v>0.8</v>
      </c>
      <c r="C6" s="13" t="n">
        <v>1.1</v>
      </c>
    </row>
    <row r="7">
      <c r="A7" s="4" t="inlineStr">
        <is>
          <t>Intangible Asset Purchase Commitment [Member]</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Other commitment</t>
        </is>
      </c>
      <c r="B9" s="11" t="n">
        <v>1.6</v>
      </c>
      <c r="C9" s="11" t="n">
        <v>1.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4</t>
        </is>
      </c>
    </row>
    <row r="3">
      <c r="A3" s="4" t="inlineStr">
        <is>
          <t>MiX Telematics Limited [Member]</t>
        </is>
      </c>
      <c r="B3" s="4" t="inlineStr">
        <is>
          <t xml:space="preserve"> </t>
        </is>
      </c>
    </row>
    <row r="4">
      <c r="A4" s="4" t="inlineStr">
        <is>
          <t>Summary of significant accounting policies</t>
        </is>
      </c>
      <c r="B4" s="4" t="inlineStr">
        <is>
          <t>2.
Summary of significant accounting policies The
principal accounting policies applied in the preparation of these consolidated financial statements are set out below. These accounting
policies have been consistently applied to all the years presented, unless otherwise stated. Basis
of preparation and consolidation The
Company’s consolidated financial statements for the years ended March 31, 2023 and 2024 are prepared in accordance with generally
accepted accounting principles in the United States (“GAAP”) and Regulation S-X Rule 3-05. They should be read in conjunction
with the accompanying notes thereto. All subsidiaries have been consolidated, including variable interest entities (“VIEs”)
of which the Company is deemed to be the primary beneficiary. Inter-company transactions, balances and unrealized gains on transactions
between group companies are eliminated. Unrealized losses are also eliminated except to the extent the transaction provides evidence
of an impairment of the transferred asset. Accounting policies of subsidiaries have been adjusted to ensure consistency with the policies
adopted by the Company. All subsidiaries have the same reporting dates as the Company. Use
of estimates The
preparation of consolidated financial statements in conformity with GAAP requires the use of estimates and assumptions that affect the
amounts reported and disclosed. Significant estimates include, but are not limited to, allowances for doubtful accounts, the assessment
of expected cash flows used in evaluating goodwill and long-lived assets for impairment, the amortization period for deferred commissions,
the determination of useful lives of the Company’s customer relationships, contingencies, the classification of devices and other
hardware as in-vehicle devices (equipment) versus inventory based on the future expectation of the different types of customer contracts,
income and deferred taxes, unrecognized tax benefits and valuation allowances on deferred tax assets. Actual results could differ from
those estimates, and such differences may be material to the consolidated financial statements. We
have considered the impact of rising inflation, fuel prices, global politics, sanctions and the impact thereof on global trade on the
estimates and assumptions used. As of March 31, 2024, we have taken into account the impact of the above on goodwill sensitivities and
impairment assessments. However, future changes in economic conditions could have an impact on future estimates and judgements used. Revenue
from contracts with customers Significant
judgments Revenue
is recognized upon transfer of control of distinct promised products and/or services to customers in an amount that reflects the consideration
that the Company expects to receive in exchange for those products and/or services. The Company enters into contracts that include the
supply of fleet and mobile asset management equipment. For such contracts, the Company utilizes significant judgment to determine whether
control of the equipment has transferred to the customer, and in instances where it does, it recognizes revenue in accordance with Revenue
from Contracts with Customers Recognition
and measurement The
Company provides fleet and mobile asset management solutions to its customers, and its principal revenue streams are (1) Subscription
and (2) Hardware and other. Subscription revenue is recognized over time and hardware and other revenue is recognized at a point-in-time. To
provide services to customers, a device is required which collects and transmits information collected from the vehicle or other asset.
Fleet customers may also obtain other items of hardware, virtually all of which are functionally dependent on the device. Some customers
obtain control of the device and other hardware (where legal title transfers to the customer); while other customers do not (where legal
title remains with the Company). A contract arises on the acceptance of a customer’s purchase order, which is typically executed
in writing. In
instances where the customer obtains control of the device and other hardware, which is typically upon installation or delivery to the
customer, the device, the other hardware, the installation thereof and the service are each accounted for as separate performance obligations.
The total transaction price is allocated to each performance obligation using relative stand-alone selling prices. Revenue allocated
to the device and other hardware is recognized upon delivery, and revenue allocated to installation is recognized once
the installation is complete, since installation is completed within a day. Revenue related to the service performance obligation (subscription)
is recognized on a straight-line basis over the expected contractual term, since we consistently deliver telematics services on a continuous
basis over that period. In
instances where the customer does not obtain control of the device and other hardware, which is functionally dependent on the device,
there is only a single performance obligation, namely the service. The customer is not able to direct the use of these items, and accordingly
these contracts do not contain leases. In these instances, the devices and other hardware are used by the Company to provide the services.
The total revenue from these contracts is recognized as subscription revenue on a straight-line basis over the
expected contractual term, since we consistently deliver telematics services on a continuous basis over that period. Revenue
is presented net of discounts, value added tax, returns and after eliminating sales within the Company. The
Company distributes devices and other hardware to certain small fleet operators and consumers through distributors. Distributors act
as agents and hardware revenue is only recognized when the distributor sells the hardware unit to the end customer. Once a unit is sold
to a customer, the customer enters into a service agreement directly with the Company. The obligation to supply the service and the credit
risk rests with the Company. The subscription revenue is recognized when the service is rendered. The
Company also sells hardware to motor vehicle dealerships for fitment into their vehicle trading stock. These dealerships purchase the
hardware from the Company and are considered to act as a principal in the contract because they obtain title to the hardware, bear the
risks and rewards of ownership and accordingly control the hardware purchased. The buyer of the vehicle then enters into a service-only
contract with the Company. Revenue is recognized upon sale of the hardware to the dealership and subscription revenue is recognized as
the services are provided to the customer. The
Company distributes devices and other hardware to enterprise fleet customers through value-added resellers. Value-added resellers are
considered to act as a principal for the sale of hardware to the end customer, and revenue is recognized by the Company upon sale of
the hardware unit to the resellers. Value-added resellers are also considered to act as a principal for the provision of the service
to end customers because, even though the resellers do not provide the service themselves, the resellers control the right to receive
the service before that right is transferred to the end customer, the resellers have the primary responsibility for fulfilling the promise
to provide the service to the end customer, and the resellers have full discretion in establishing the prices charged to the end customer.
Accordingly, subscription revenue is recognized as the service is provided to the resellers. Contract
liabilities (deferred revenue) Timing
of revenue recognition may differ from the timing of invoicing customers or collecting payments from customers. Typically, corporate
customers pay in arrears, while consumer customers pay in advance. When
customers are invoiced in advance for subscription services that will be provided over periods of more than one month, or pay in advance
of service periods of more than one month, deferred revenue liabilities, or contract liabilities,
In
all other instances, the Company has a right to consideration for subscription services from customers in an amount that corresponds
directly with the value to customers of the Company’s performance completed to date. Therefore, revenue is recognized for the amount
to which the Company has a right to invoice as a practical expedient. The transaction price estimated therefore does not include any
estimated amounts of variable consideration that are constrained. Estimates of variable consideration constrained may include fixed or
variable price escalations based on an index; amounts charged for de-and-re-installations, installation cancellations, wasted time and
waiting time and amounts charged for actual data usage and/or actual satellite access, amongst others. These estimates will simply be
recognized as revenue as and when they occur. The future subscription services will be provided over varying periods from 1
to 60
months. Contracts
for which the Company deferred
revenue liability Deferred
commissions Commissions
incurred to acquire contracts are capitalized and amortized, unless the amortization period is 12 months or less. The commission capitalized
is attributed to the specific performance obligations in the related contract. Commission is considered commensurate with respect to
a particular contract when equivalent/comparable commission is payable upon the extension or renewal of such a contract or upon the customer
entering into a new contract. To the extent commission capitalized is commensurate, the commission attributable to service will be amortized
over the minimum contractual period or, if shorter, the expected life of the contract. To the extent it is not commensurate, the commission
capitalized that is attributable to service is amortized over the expected life of the contract. Typically, with regard to month-to-month
contracts, commission payable is not considered commensurate for such contracts because no commission is payable as and when the customer
extends each month by not giving notice. Accordingly, commission incurred on such contracts that is attributable to service is amortized
over the expected life of the contract taking account of expected extensions/renewals. Commission capitalized that is attributable to
hardware or installation is amortized in full at the time the related hardware, or installation, revenue is recognized. Recurring
commission is commission which is payable for each month the customer remains with the Company. The amount capitalized reflects the total
commission payable over the minimum contractual period or, if shorter, the expected life of the contract, together with the effect of
the time value of money, where significant. As
of March 31, 2023 and 2024, deferred commissions amounted to $ 6.0
million and $ 9.1
mill ion
respectively, which are included within Other assets on the Balance Sheet. Amortization
expense of external commissions capitalized is recognized in cost of sales, while that of internal commissions earned by the Company’s
sales personnel is recognized in sales and marketing costs. Commissions not capitalized under the 12-month practical expedient are also
classified in the same manner. Foreign
currency Functional
and reporting currency Each
subsidiary is consolidated by translating its assets, liabilities and results into the functional currency of its immediate parent company,
and subsequently the consolidated position, determined in South African Rand, is translated into U.S. Dollars (reporting currency). Assets
and liabilities are translated into U.S. Dollars using the exchange rates in effect at the balance sheet date. Equity items are translated
at historical exchange rates, while income and expense items are translated using average exchange rates for the period. Foreign currency
translation adjustments are reported in stockholders’ equity as a component of accumulated other comprehensive income/loss until
disposal. The
movement in the foreign currency translation adjustments is as follows (in thousands): Schedule
of foreign currency translation adjustments
2023 2024
As of March 31,
2023 2024
Cumulative foreign currency translation adjustments, beginning of year $ 3,909 $ (13,399 )
Foreign currency translation losses for the year, net of tax (17,308 ) (2,749 )
Cumulative foreign currency translation adjustments, end of year $ (13,399 ) $ (16,148 ) Transactions
and balances Transactions
in foreign currencies are initially recorded by the Company and its subsidiaries in their respective functional currencies using the
exchange rates at the dates of the transactions. Foreign currency monetary assets and liabilities are translated at exchange rates in
effect at the balance sheet date. All resulting foreign exchange gains and losses are recognized in Other income/expense in the Statement
of Income. However, gains and losses arising on long-term monetary assets held by a group entity in a foreign subsidiary for which settlement
is neither planned nor anticipated within the foreseeable future, form part of the net investment of the foreign operation. These foreign
exchange gains and losses are recognized as part of the foreign currency translation adjustments in accumulated other comprehensive income/loss
until disposal. Financial
Assets Cash
and cash equivalents Cash
and cash equivalents comprise cash on hand and deposits held on call with banks; all of which are available for use by the Company and
have an original maturity of less than three months. Restricted
cash Restricted
cash comprises deposits backing guarantees issued by financial institutions on behalf of the Company in respect of the Company’s
obligations under certain lease, supply and other agreements, and cash held by MiX Telematics Enterprise BEE Trust (a VIE which is consolidated).
Cash held by the Trust is to be used solely for the benefit of its beneficiaries. As at March 31, 2023 and 2024, the cash held by the
Trust comprised $ 0.6
million and $ 0.7
million, respectively. Accounts
receivables Accounts
receivables are amounts due from customers for goods sold or services performed in the ordinary course of business. Since the terms of
payment are not more than 12 months, accounts receivables are recognized initially at their transaction price. Subsequent to initial
recognition, accounts receivables are measured at amortized cost using the effective interest method, less an allowance for doubtful
accounts, which reflects expected credit losses. Allowance
for doubtful accounts The
allowance for doubtful accounts on accounts receivables is calculated by considering all relevant information, internal and external
about the collectability of cash flows, including information about past events, current conditions, and reasonable and supportable forecasts
of future economic conditions to appropriately reflect the risk of losses over the remaining contractual lives of the assets. Historical
loss rates, calculated as actual losses over a period as a percentage of revenue, are adjusted for current conditions and management’s
expectations about future economic conditions. The
allowance is measured on a collective basis where management groups their customers appropriately based on their credit risk characteristics. The
allowance for doubtful accounts is a valuation account and the asset’s carrying amount is reduced and the amount of the loss is
recognized in the Consolidated Statements of Income. Subse quent
recoveries, if any, are credited to the allowance. A Loans
to external parties Loans
to external parties are recognized initially at fair value, and subsequently at amortized cost using the effective interest method, less
expected credit losses over the lifetime of the loan. Expected
credit losses are determined using management’s estimate of the probability of default and the value of the underlying security.
Loans to external parties are included within Other assets on the Consolidated Balance Sheet. Concentration
of Credit Risk Cre dit
risk arises from restricted cash, cash and cash equivalents as well as credit exposures to customers and loans to external parties. An allo is
provided for individual accounts. Management regularly reviews receipts and the fair value of loans to external parties. Expected credit
losses are provided for accordingly. Fair
value measurements Other
than the c ontingent consideration, t nature. The fair value
of the loans to external parties is determined using unobservable market data (Level 3 inputs), that represent management s
estimate of current interest rates that a commercial lender would charge the borrower When
certain triggering events occur, the Company is required to assess non-financial assets for impairment. When impaired, non-financial
assets are written down to fair value. The Company uses valuation approaches that maximize the use of observable inputs and minimize
the use of unobservable inputs to the extent possible. The Company determines fair value based on assumptions that market participants
would use in pricing the asset in the principal or most advantageous market. Fair
value is determined in accordance with ASC 820, Fair Value Measurement Level
1: Quoted prices (unadjusted) in active markets for identical assets or liabilities; Level
2: Inputs other than quoted prices included within level 1 that are observable for the asset or liability, either directly (that is,
as prices) or indirectly (that is, derived from prices); and Level
3: Inputs for the asset or liability that are not based on observable market data (that is, unobservable inputs). Inventories Inventories
comprise of components and finished goods which are stated at the lower of cost and net realizable value. Cost is determined using a
first-in, first-out, actual cost or weighted average cost basis. The cost of inventories includes the cost of manufacturing as charged
by third parties and excludes borrowing costs. Net realizable value is the estimated selling price in the ordinary course of business
less reasonably predictable costs of completion, disposal and transportation, and is based upon assumptions about future demand and market
conditions. Impairments of inventory are not subsequently reversed. During the years ended March 31, 2023 and 2024, $ 0.8
million and $ 0.6
m illion
Inventories
comprise of the following (in thousands): Schedule of inventories
2023 2024
As of March 31,
2023 2024
Components $ 3,131 $ 875
Finished goods 3,146 4,316
Total inventories 6,277 5,191
Less: Accumulated write-down to net realizable value (1,341 ) (1,049 )
Inventory, net $ 4,936 $ 4,142 Property,
plant and equipment Property,
plant and equipment are stated at historical cost less accumulated depreciation and any accumulated impairment losses. Historical cost
includes all expenditure directly attributable to the acquisition of the items of property, plant and equipment. Subsequent costs are
included in the asset’s carrying amount or recognized as a separate asset, as appropriate, only when it is probable that future
economic benefits associated with the item will flow to the Company and the cost of the item can be measured reliably. Repairs and maintenance
are charged to the Consolidated Statements of Income in the reporting period in which they are incurred. The
cost of in-vehicle devices installed in vehicles (including installation and shipping costs) as well as the cost of uninstalled in-vehicle
devices, are capitalized as property, plant and equipment. The Company depreciates installed in-vehicle devices on a straight-line basis
over their expected useful lives, commencing upon installation, wh ereas uninstalled in-vehicle
devices are not depreciated until installed. The related depreciation expense is recorded as part of cost of sales in the Consolidated
Statements of Income. Depreciation is calculated using the straight-line method to reduce the cost of the asset to its residual value
over its estimated useful life, as follows: Schedule
of property, plant and equipment
Plant
and equipment 1
- 8
years
Motor
vehicles 3
- 7
years
Furniture,
fixtures and equipment 1
- 10
years
Computer
and radio equipment 1
- 7
years
In-vehicle
devices installed 1
- 8
years The
assets’ residual values and useful lives are reviewed, and adjusted if appropriate, at the end of each reporting period. Gains
or losses on disposal or retirement are recognized within Other income/expenses in the Consolidated Statements of Income. Leases The
Company as a lessee The
Company recognizes a right-of-use asset and a lease liability at the lease commencement date for all leases except for those that have
a lease term of 12 months or less and do not contain a purchase option that is reasonably certain to be exercised. The lease payments
associated with these leases are recognized as an expense on a straight-line basis over the lease term. Right-of
use assets are initially measured at cost, which comprises the initial amount of the related lease liability adjusted for any lease payments
made at or before the commencement date, plus any initial direct costs incurred, less any lease incentives received. All
of the Company’s leases which are capitalized are classified as operating leases. This means that the right-of-use asset is depreciated
in such a manner, that together with the interest charge on the lease liability, the Company achieves a straight-line total lease expense
over the lease period. Lease
payments included in the measurement of the lease liability comprise the following:
● fixed
payments; and
● lease
payments in an optional renewal period if the Company is reasonably certain to exercise an extension option. The
lease liability is measured at commencement based on the present value of lease payments over the lease term using the relevant group
entity’s incremental borrowing rate at inception of the lease. The lease liability is remeasured when the Company changes its assessment
of whether an extension option will be exercised, when a termination notice is served, or when there are other changes to the terms of
the lease such as rent concessions or an extension to the lease term that was not initially catered for in the lease agreemen t. When
the lease liability is remeasured, a corresponding adjustment is made to the carrying amount of the right-of-use asset. The adjustment
is recorded in the Consolidated Statements of Income once the carrying amount of the right-of-use asset has been reduced to zero. The
Company presents right-of-use assets within Property, plant and equipment, and lease liabilities within Accrued expenses and other liabilities,
on the Consolidated Balance Sheets. Goodwill Goodwill
is tested for possible impairment at least annually, or when circumstances change that would more likely than not reduce the fair value
of a reporting unit below its carrying value. Qualitative factors are first assessed to determine whether it is more likely than not
that the fair value of a reporting unit is less than its carrying value. Goodwill is allocated to a reporting unit for the purpose of
impairment testing. If it is determined that it is more likely than not that the fair value of a reporting unit is less than its carrying
value, the carrying value of the reporting unit, to which goodwill has been allocated, is compared to its fair value, and a goodwill
impairment charge is recognized for the amount (if any) by which the carrying value exceeds the
fair value, limited to the amount of the goodwill. No impairments
of goodwill existed as of the most recent testing date of March 31, 2024 or the previous testing date of March 31, 2023. Reconciliation
of Total Goodwill The
following table is a reconciliation of the carrying amount of goodwill at the beginning and end of the reporting period: Schedule
of reconciliation of carrying amount of goodwill
2023 2024
As of March 31,
2023 2024
Goodwill
Opening balance $ 44,434 $ 39,258
Business acquired 1,441 —
Foreign currency translation difference (6,617 ) (1,032 )
Balance as of March 31 $ 39,258 $ 38,226 The
allocation of goodwill to reportable segments is as follows (in thousands): Schedule of goodwill to reportable segments
2023 2024
As of March 31,
2023 2024
Central Services Organization $ 5,736 $ 5,463
Europe 8,078 8,254
Middle East and Australasia 4,364 4,364
Africa 19,639 18,704
Americas 1,441 1,441
Total $ 39,258 $ 38,226 Sensitivity
of goodwill to impairment as of March 31, 2024 was as follows:
Central Services Organization Africa Europe Middle East and Australasia Americas
Fair value of reporting unit exceeded its carrying amount by 457.3 % 101.7 % 16.9 % 52.1 % 21.7 %
Post-tax discount rate used to determine fair value 16.3 % 16.3 % 11.4 % 12.2 % 11.7 %
Growth rate used to extrapolate cash flow beyond the budget period 4.7 % 4.7 % 1.5 % 2.3 % 2.0 %
The following mutually exclusive changes will result in nil headroom
Post-tax discount rate applied to the expected cash flow projections 37.1 % 25.7 % 13.0 % 18.0 % 14.3 %
Decrease in the cash flow projections of 82.1 % 50.4 % 16.9 % 52.1 % 17.8 % If
the growth rate in any reporting entity is changed to zero, this does not result in any impairment. Although there were no impairments
of goodwill as of March 31, 2024, significant judgement was exercised in determining the fair value of each reporting unit. In particular,
to the extent that anticipated new contracts do not materialize and the business strategy does not come to fruition, or key personnel
are not retained, the forecasts on which the impairment tests were performed could be negatively impacted. The
Americas reporting unit has been assessed to be the most sensitive to changes in assumptions. A simultaneous increase of 1.7 %
in discount rate and a decrease of 1.7 %
in terminal growth rate results in an impairment for the Americas reporting unit. If the cash flows and revenue growth rate for the Americas
segment do not meet management projections it could result in an impairment. Intangible
assets Patents
and trademarks Patents
and trademarks acquired in a business combination are recognized at fair value at the acquisition date. Patents and trademarks have a
finite useful life and are subsequently carried at cost less accumulated amortization and accumulated impairment losses. Amortization
is calculated using the straight-line method to allocate the cost of patents and trademarks over their estimated useful lives which range
from 3
to 10
years. Customer
relationships Customer
relationships acquired in a business combination are recognized at fair value at the acquisition date. Customer relationships have a
finite useful life and are subsequently carried at cost less accumulated amortization and accumulated impairment losses. Amortization
is calculated over the expected useful life of the customer relationship ranging from 1
to 10
years and reflects the pattern in which
future economic benefits of the customer relationship are expected to be generated. The useful life principally reflects management’s
view of the average economic life of the customer base and is assessed by reference to factors such as customer churn rates. Internal-use
software and technology The
Company capitalizes as intangible assets, internal-use software acquired or developed solely to meet the Company’s internal needs.
Costs, excluding general and administrative costs such as general overheads, legal, research, business process engineering and data conversion
costs, are capitalized from the date on which management implicitly or explicitly authorizes, or commits to fund, the project, and it
is probable that the project will be completed and the software will perform the intended function (application development stage). All
costs incurred during the preliminary development stage are expensed. Capitalization ceases when the project is substantially complete
and the software is ready for its intended use. Costs,
including annual licenses, associated with maintaining computer software programs, and training costs are expensed as incurred. Costs
incurred for upgrades and enhancements (modifications to existing internal-use software that provides additional functionality) are capitalized
during the application development sta ge. Software
capitalized is amortized on a straight-line basis over its estimated useful life ranging from 1
to 20
years, commencing
on the date when the software is ready for its intended use. Computer
software for external use Computer
software for external use refers to the firmware that is developed by the Company for the devices and other hardware provided to its
customers. The costs of developing firmware are expensed as incurred prior to the establishment of its technological feasibility, from
which point the development costs are capitalized and recognized as intangible assets. For the periods presented, technological feasibility
could only be demonstrated shortly before the release of the firmware, and as a result, the development costs that meet the requirements
for capitalization are not material. Impairment
of long-lived assets Intangible
assets that are not ready for use are not subject to amortization but are assessed annually for impairment or more frequently if events
or changes in circumstances indicate that they might be impaired. Long-lived
assets that are subject to amortization or depreciation are reviewed for impairment whenever events or changes in circumstances indicate
that the carrying amount may not be recoverable. An
asset is written down immediately to its fair value if its carrying amount is greater than its future undiscounted cash flows. Recognized
impairment losses are not reversed. For
the purposes of assessing impairment, long-lived assets are grouped with other assets and liabilities at the lowest level for which identifiable
cash flows are largely independent of the cash flows of other assets and liabilities. Impairment
losses recognized during the years ended March 31, 2023 and 2024 were $ 0.1
million or less for each year. Contingent
consideration Contingent
consideration is classified as a liability and is remeasured to fair value at each reporting date until the contingency is resolved.
Changes in fair value that are not measurement period adjustments are recognized in the Consolidated Statements of Income. Common
stock Incremental
external costs directly attributable to the issuance of new shares or the exercise of stock options are shown in equity as a deduction,
net of tax, from the proceeds. If
a G roup company purchases the Company’s equity instruments (treasury stock), then the consideration
paid, including any directly attributable incremental costs (net of income taxes) is deducted from equity attributable to ordinary shareholders
of the Company as treasury stock until the shares are canceled or reissued. If such ordinary shares are subsequently reissued, then any
consideration received, net of any directly attributable incremental transaction costs and the related income tax effects, is included
in equity attributable to ordinary shareholders of the Company. 53,816,750
of the Company’s ordinary shares
of no par value. These shares are held as treasury stock. Share
repurchases On
May 23, 2017, the Board approved a share repurchase program of up to R 270
million (equivalent o f
$ 14.3
million
as of March 31, 2024) under which the Company
could repurchase its ordinary shares, including ADSs. On December 3, 2021, the Board approved an increase to the share repurchase program
under which the Company may repurchase ordinary shares, including ADSs. Post this increase, and after giving effect to shares already
purchased under the program as at December 2, 2021, the Company could repurchase additional shares with a cumulative value of R 160
million ( $ 10.0
million ).
The total value of the whole share repurchase program post the December 3, 2021 increase is R 396.5
million ( $ 24.9
million ).
Subsequent to the approved increase in the share repurchase program shares with a value of R 6.6
million
(the equivalent of $ 0.3 million as of March 31, 2024) were
repurchased during fiscal year 2023. During fiscal year 2024 shares with a value of R 10.2
million (the
equivalent of $ 0.5 million as of March 31, 2024) were
repurchased under the share repurchase program. During
the years ended March 31, 2023 and 2024, the Company repurchased 1,166,659
and 1,716,207
shares, respectively, for an aggregate
repurchase consideration of $ 0.4
million and $ 0.5
million respectively. Subsequent to the
repurchases during fiscal year 2023 and 2024, the shares were de-listed an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tirement benefits (Details Narrative) - USD ($) $ in Millions</t>
        </is>
      </c>
      <c r="B1" s="2" t="inlineStr">
        <is>
          <t>12 Months Ended</t>
        </is>
      </c>
    </row>
    <row r="2">
      <c r="B2" s="2" t="inlineStr">
        <is>
          <t>Mar. 31, 2024</t>
        </is>
      </c>
      <c r="C2" s="2" t="inlineStr">
        <is>
          <t>Mar. 31, 2023</t>
        </is>
      </c>
    </row>
    <row r="3">
      <c r="A3" s="4" t="inlineStr">
        <is>
          <t>MiX Telematics Limited [Member]</t>
        </is>
      </c>
      <c r="B3" s="4" t="inlineStr">
        <is>
          <t xml:space="preserve"> </t>
        </is>
      </c>
      <c r="C3" s="4" t="inlineStr">
        <is>
          <t xml:space="preserve"> </t>
        </is>
      </c>
    </row>
    <row r="4">
      <c r="A4" s="4" t="inlineStr">
        <is>
          <t>Defined Contribution Plan, Cost</t>
        </is>
      </c>
      <c r="B4" s="11" t="n">
        <v>2.1</v>
      </c>
      <c r="C4" s="5" t="n">
        <v>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Mar. 31, 2024</t>
        </is>
      </c>
      <c r="C2" s="2" t="inlineStr">
        <is>
          <t>Mar. 31, 2023</t>
        </is>
      </c>
    </row>
    <row r="3">
      <c r="A3" s="4" t="inlineStr">
        <is>
          <t>MiX Telematics Limited [Member]</t>
        </is>
      </c>
      <c r="B3" s="4" t="inlineStr">
        <is>
          <t xml:space="preserve"> </t>
        </is>
      </c>
      <c r="C3" s="4" t="inlineStr">
        <is>
          <t xml:space="preserve"> </t>
        </is>
      </c>
    </row>
    <row r="4">
      <c r="A4" s="4" t="inlineStr">
        <is>
          <t>Related party transactions</t>
        </is>
      </c>
      <c r="B4" s="5" t="n">
        <v>0</v>
      </c>
      <c r="C4" s="5"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Subsequent events (Details Narrative) - Common Stock [Member] - MiX Telematics Limited [Member] - $ / shares</t>
        </is>
      </c>
      <c r="B1" s="2" t="inlineStr">
        <is>
          <t>Apr. 11, 2024</t>
        </is>
      </c>
      <c r="C1" s="2" t="inlineStr">
        <is>
          <t>Apr. 02, 2024</t>
        </is>
      </c>
      <c r="D1" s="2" t="inlineStr">
        <is>
          <t>Oct. 10, 2023</t>
        </is>
      </c>
    </row>
    <row r="2">
      <c r="A2" s="3" t="inlineStr">
        <is>
          <t>Subsequent Event [Line Items]</t>
        </is>
      </c>
      <c r="B2" s="4" t="inlineStr">
        <is>
          <t xml:space="preserve"> </t>
        </is>
      </c>
      <c r="C2" s="4" t="inlineStr">
        <is>
          <t xml:space="preserve"> </t>
        </is>
      </c>
      <c r="D2" s="4" t="inlineStr">
        <is>
          <t xml:space="preserve"> </t>
        </is>
      </c>
    </row>
    <row r="3">
      <c r="A3" s="4" t="inlineStr">
        <is>
          <t>Common stock par value</t>
        </is>
      </c>
      <c r="B3" s="4" t="inlineStr">
        <is>
          <t xml:space="preserve"> </t>
        </is>
      </c>
      <c r="C3" s="4" t="inlineStr">
        <is>
          <t xml:space="preserve"> </t>
        </is>
      </c>
      <c r="D3" s="15" t="n">
        <v>0.01</v>
      </c>
    </row>
    <row r="4">
      <c r="A4" s="4" t="inlineStr">
        <is>
          <t>Ordinary shares</t>
        </is>
      </c>
      <c r="B4" s="4" t="inlineStr">
        <is>
          <t xml:space="preserve"> </t>
        </is>
      </c>
      <c r="C4" s="4" t="inlineStr">
        <is>
          <t xml:space="preserve"> </t>
        </is>
      </c>
      <c r="D4" s="6" t="n">
        <v>25</v>
      </c>
    </row>
    <row r="5">
      <c r="A5" s="4" t="inlineStr">
        <is>
          <t>Subsequent Ev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Listing percentage</t>
        </is>
      </c>
      <c r="B7" s="4" t="inlineStr">
        <is>
          <t xml:space="preserve"> </t>
        </is>
      </c>
      <c r="C7" s="8" t="n">
        <v>1</v>
      </c>
      <c r="D7" s="4" t="inlineStr">
        <is>
          <t xml:space="preserve"> </t>
        </is>
      </c>
    </row>
    <row r="8">
      <c r="A8" s="4" t="inlineStr">
        <is>
          <t>Share price</t>
        </is>
      </c>
      <c r="B8" s="4" t="inlineStr">
        <is>
          <t xml:space="preserve"> </t>
        </is>
      </c>
      <c r="C8" s="17" t="n">
        <v>0.12762</v>
      </c>
      <c r="D8" s="4" t="inlineStr">
        <is>
          <t xml:space="preserve"> </t>
        </is>
      </c>
    </row>
    <row r="9">
      <c r="A9" s="4" t="inlineStr">
        <is>
          <t>Share price</t>
        </is>
      </c>
      <c r="B9" s="4" t="inlineStr">
        <is>
          <t xml:space="preserve"> </t>
        </is>
      </c>
      <c r="C9" s="17" t="n">
        <v>3.19056</v>
      </c>
      <c r="D9" s="4" t="inlineStr">
        <is>
          <t xml:space="preserve"> </t>
        </is>
      </c>
    </row>
    <row r="10">
      <c r="A10" s="4" t="inlineStr">
        <is>
          <t>Share based payment description</t>
        </is>
      </c>
      <c r="B10" s="4" t="inlineStr">
        <is>
          <t xml:space="preserve"> </t>
        </is>
      </c>
      <c r="C10" s="4" t="inlineStr">
        <is>
          <t>In
addition, on the Scheme Implementation Date, each of the Company Share Plans will be assumed by Powerfleet. The number of Replacement
SARs shall be equal to the number of prior SARs as noted in note 16, multiplied by 0.12762 (rounded down to the nearest whole number
of shares). The Award Price with respect to the Replacement SARs shall be equal to the Award Price applicable to the prior SARs divided
by 0.12762 (rounded up to the nearest one hundredth of a cent) and converted to U.S. Dollars at an exchange rate of R18.90 per U.S. Dollar,
being the rate of exchange effective at April 2, 2024.</t>
        </is>
      </c>
      <c r="D10" s="4" t="inlineStr">
        <is>
          <t xml:space="preserve"> </t>
        </is>
      </c>
    </row>
    <row r="11">
      <c r="A11" s="4" t="inlineStr">
        <is>
          <t>Ordinary shares</t>
        </is>
      </c>
      <c r="B11" s="6" t="n">
        <v>4570000</v>
      </c>
      <c r="C11" s="4" t="inlineStr">
        <is>
          <t xml:space="preserve"> </t>
        </is>
      </c>
      <c r="D11" s="4" t="inlineStr">
        <is>
          <t xml:space="preserve"> </t>
        </is>
      </c>
    </row>
    <row r="12">
      <c r="A12" s="4" t="inlineStr">
        <is>
          <t>Shares issued</t>
        </is>
      </c>
      <c r="B12" s="6" t="n">
        <v>4570000</v>
      </c>
      <c r="C12" s="4" t="inlineStr">
        <is>
          <t xml:space="preserve"> </t>
        </is>
      </c>
      <c r="D12" s="4" t="inlineStr">
        <is>
          <t xml:space="preserve"> </t>
        </is>
      </c>
    </row>
    <row r="13">
      <c r="A13" s="4" t="inlineStr">
        <is>
          <t>Transfer shares</t>
        </is>
      </c>
      <c r="B13" s="6" t="n">
        <v>583223</v>
      </c>
      <c r="C13" s="4" t="inlineStr">
        <is>
          <t xml:space="preserve"> </t>
        </is>
      </c>
      <c r="D13"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Exchange Rates (Details) - MiX Telematics Limited [Member]</t>
        </is>
      </c>
      <c r="B1" s="2" t="inlineStr">
        <is>
          <t>Mar. 31, 2024</t>
        </is>
      </c>
      <c r="C1" s="2" t="inlineStr">
        <is>
          <t>Mar. 31, 2023</t>
        </is>
      </c>
    </row>
    <row r="2">
      <c r="A2" s="4" t="inlineStr">
        <is>
          <t>USD:ZAR [Member]</t>
        </is>
      </c>
      <c r="B2" s="4" t="inlineStr">
        <is>
          <t xml:space="preserve"> </t>
        </is>
      </c>
      <c r="C2" s="4" t="inlineStr">
        <is>
          <t xml:space="preserve"> </t>
        </is>
      </c>
    </row>
    <row r="3">
      <c r="A3" s="4" t="inlineStr">
        <is>
          <t>Foreign currency exchange rate, translation</t>
        </is>
      </c>
      <c r="B3" s="12" t="n">
        <v>18.88</v>
      </c>
      <c r="C3" s="12" t="n">
        <v>17.98</v>
      </c>
    </row>
    <row r="4">
      <c r="A4" s="4" t="inlineStr">
        <is>
          <t>USD:ZAR [Member] | Weighted Average [Member]</t>
        </is>
      </c>
      <c r="B4" s="4" t="inlineStr">
        <is>
          <t xml:space="preserve"> </t>
        </is>
      </c>
      <c r="C4" s="4" t="inlineStr">
        <is>
          <t xml:space="preserve"> </t>
        </is>
      </c>
    </row>
    <row r="5">
      <c r="A5" s="4" t="inlineStr">
        <is>
          <t>Foreign currency exchange rate, translation</t>
        </is>
      </c>
      <c r="B5" s="12" t="n">
        <v>18.73</v>
      </c>
      <c r="C5" s="12" t="n">
        <v>16.99</v>
      </c>
    </row>
    <row r="6">
      <c r="A6" s="4" t="inlineStr">
        <is>
          <t>U S Dollar G B P [Member]</t>
        </is>
      </c>
      <c r="B6" s="4" t="inlineStr">
        <is>
          <t xml:space="preserve"> </t>
        </is>
      </c>
      <c r="C6" s="4" t="inlineStr">
        <is>
          <t xml:space="preserve"> </t>
        </is>
      </c>
    </row>
    <row r="7">
      <c r="A7" s="4" t="inlineStr">
        <is>
          <t>Foreign currency exchange rate, translation</t>
        </is>
      </c>
      <c r="B7" s="12" t="n">
        <v>0.79</v>
      </c>
      <c r="C7" s="12" t="n">
        <v>0.8100000000000001</v>
      </c>
    </row>
    <row r="8">
      <c r="A8" s="4" t="inlineStr">
        <is>
          <t>U S Dollar G B P [Member] | Weighted Average [Member]</t>
        </is>
      </c>
      <c r="B8" s="4" t="inlineStr">
        <is>
          <t xml:space="preserve"> </t>
        </is>
      </c>
      <c r="C8" s="4" t="inlineStr">
        <is>
          <t xml:space="preserve"> </t>
        </is>
      </c>
    </row>
    <row r="9">
      <c r="A9" s="4" t="inlineStr">
        <is>
          <t>Foreign currency exchange rate, translation</t>
        </is>
      </c>
      <c r="B9" s="12" t="n">
        <v>0.8</v>
      </c>
      <c r="C9" s="12" t="n">
        <v>0.8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5T11:12:02Z</dcterms:created>
  <dcterms:modified xmlns:dcterms="http://purl.org/dc/terms/" xmlns:xsi="http://www.w3.org/2001/XMLSchema-instance" xsi:type="dcterms:W3CDTF">2024-12-05T11:12:02Z</dcterms:modified>
</cp:coreProperties>
</file>